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Merger and Acquisitions"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Cost Method Investments" sheetId="13" state="visible" r:id="rId13"/>
    <sheet xmlns:r="http://schemas.openxmlformats.org/officeDocument/2006/relationships" name="Debt" sheetId="14" state="visible" r:id="rId14"/>
    <sheet xmlns:r="http://schemas.openxmlformats.org/officeDocument/2006/relationships" name="Promotional Allowances"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Net Income (Loss) per Share of " sheetId="18" state="visible" r:id="rId18"/>
    <sheet xmlns:r="http://schemas.openxmlformats.org/officeDocument/2006/relationships" name="Income Taxes" sheetId="19" state="visible" r:id="rId19"/>
    <sheet xmlns:r="http://schemas.openxmlformats.org/officeDocument/2006/relationships" name="Employee Retirement Plan" sheetId="20" state="visible" r:id="rId20"/>
    <sheet xmlns:r="http://schemas.openxmlformats.org/officeDocument/2006/relationships" name="Financial Instruments and Fair "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elected Quarterly Financial In"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Merger and Acquisitions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32" sheetId="32" state="visible" r:id="rId32"/>
    <sheet xmlns:r="http://schemas.openxmlformats.org/officeDocument/2006/relationships" name="Debt (Tables)" sheetId="33" state="visible" r:id="rId33"/>
    <sheet xmlns:r="http://schemas.openxmlformats.org/officeDocument/2006/relationships" name="Promotional Allowance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Selected Quarterly Financial 39" sheetId="39" state="visible" r:id="rId39"/>
    <sheet xmlns:r="http://schemas.openxmlformats.org/officeDocument/2006/relationships" name="Schedule II - Valuation and Q40" sheetId="40" state="visible" r:id="rId40"/>
    <sheet xmlns:r="http://schemas.openxmlformats.org/officeDocument/2006/relationships" name="Nature of Business (Details Tex" sheetId="41" state="visible" r:id="rId41"/>
    <sheet xmlns:r="http://schemas.openxmlformats.org/officeDocument/2006/relationships" name="Summary of Significant Accoun42" sheetId="42" state="visible" r:id="rId42"/>
    <sheet xmlns:r="http://schemas.openxmlformats.org/officeDocument/2006/relationships" name="Property and Equipment, Estimat" sheetId="43" state="visible" r:id="rId43"/>
    <sheet xmlns:r="http://schemas.openxmlformats.org/officeDocument/2006/relationships" name="Merger and Acquisitions (Detail" sheetId="44" state="visible" r:id="rId44"/>
    <sheet xmlns:r="http://schemas.openxmlformats.org/officeDocument/2006/relationships" name="Schedule of Number of Shares Co" sheetId="45" state="visible" r:id="rId45"/>
    <sheet xmlns:r="http://schemas.openxmlformats.org/officeDocument/2006/relationships" name="Schedule of Number of Shares 46" sheetId="46" state="visible" r:id="rId46"/>
    <sheet xmlns:r="http://schemas.openxmlformats.org/officeDocument/2006/relationships" name="Schedule of Recognized Identifi" sheetId="47" state="visible" r:id="rId47"/>
    <sheet xmlns:r="http://schemas.openxmlformats.org/officeDocument/2006/relationships" name="Summary of Property and Equipme" sheetId="48" state="visible" r:id="rId48"/>
    <sheet xmlns:r="http://schemas.openxmlformats.org/officeDocument/2006/relationships" name="Summary of Intangible Assets Ac" sheetId="49" state="visible" r:id="rId49"/>
    <sheet xmlns:r="http://schemas.openxmlformats.org/officeDocument/2006/relationships" name="Schedule of Finite-Lived Intang" sheetId="50" state="visible" r:id="rId50"/>
    <sheet xmlns:r="http://schemas.openxmlformats.org/officeDocument/2006/relationships" name="Summary of Unaudited Pro Forma " sheetId="51" state="visible" r:id="rId51"/>
    <sheet xmlns:r="http://schemas.openxmlformats.org/officeDocument/2006/relationships" name="Components of Property and Equi" sheetId="52" state="visible" r:id="rId52"/>
    <sheet xmlns:r="http://schemas.openxmlformats.org/officeDocument/2006/relationships" name="Property and Equipment, Net (De" sheetId="53" state="visible" r:id="rId53"/>
    <sheet xmlns:r="http://schemas.openxmlformats.org/officeDocument/2006/relationships" name="Schedule of Goodwill and Intang" sheetId="54" state="visible" r:id="rId54"/>
    <sheet xmlns:r="http://schemas.openxmlformats.org/officeDocument/2006/relationships" name="Goodwill and Intangible Asset55" sheetId="55" state="visible" r:id="rId55"/>
    <sheet xmlns:r="http://schemas.openxmlformats.org/officeDocument/2006/relationships" name="Schedule of Estimated Future Am" sheetId="56" state="visible" r:id="rId56"/>
    <sheet xmlns:r="http://schemas.openxmlformats.org/officeDocument/2006/relationships" name="Cost Method Investments (Detail" sheetId="57" state="visible" r:id="rId57"/>
    <sheet xmlns:r="http://schemas.openxmlformats.org/officeDocument/2006/relationships" name="Debt (Details Textual)" sheetId="58" state="visible" r:id="rId58"/>
    <sheet xmlns:r="http://schemas.openxmlformats.org/officeDocument/2006/relationships" name="Long-term Debt (Details)" sheetId="59" state="visible" r:id="rId59"/>
    <sheet xmlns:r="http://schemas.openxmlformats.org/officeDocument/2006/relationships" name="Schedule of Principal Payments " sheetId="60" state="visible" r:id="rId60"/>
    <sheet xmlns:r="http://schemas.openxmlformats.org/officeDocument/2006/relationships" name="Estimated Retail Value of Promo" sheetId="61" state="visible" r:id="rId61"/>
    <sheet xmlns:r="http://schemas.openxmlformats.org/officeDocument/2006/relationships" name="Estimated Cost of Providing Pro" sheetId="62" state="visible" r:id="rId62"/>
    <sheet xmlns:r="http://schemas.openxmlformats.org/officeDocument/2006/relationships" name="Shareholders' Equity (Details T" sheetId="63" state="visible" r:id="rId63"/>
    <sheet xmlns:r="http://schemas.openxmlformats.org/officeDocument/2006/relationships" name="Share-Based Compensation (Detai" sheetId="64" state="visible" r:id="rId64"/>
    <sheet xmlns:r="http://schemas.openxmlformats.org/officeDocument/2006/relationships" name="Summary of Stock Option Activit" sheetId="65" state="visible" r:id="rId65"/>
    <sheet xmlns:r="http://schemas.openxmlformats.org/officeDocument/2006/relationships" name="Schedule of Assumptions Used to" sheetId="66" state="visible" r:id="rId66"/>
    <sheet xmlns:r="http://schemas.openxmlformats.org/officeDocument/2006/relationships" name="Net Income (Loss) per Share o67" sheetId="67" state="visible" r:id="rId67"/>
    <sheet xmlns:r="http://schemas.openxmlformats.org/officeDocument/2006/relationships" name="Schedule of Components of Incom" sheetId="68" state="visible" r:id="rId68"/>
    <sheet xmlns:r="http://schemas.openxmlformats.org/officeDocument/2006/relationships" name="Schedule of Effective Income Ta" sheetId="69" state="visible" r:id="rId69"/>
    <sheet xmlns:r="http://schemas.openxmlformats.org/officeDocument/2006/relationships" name="Schedule of Deferred Tax Assets" sheetId="70" state="visible" r:id="rId70"/>
    <sheet xmlns:r="http://schemas.openxmlformats.org/officeDocument/2006/relationships" name="Income Taxes (Details Textual)" sheetId="71" state="visible" r:id="rId71"/>
    <sheet xmlns:r="http://schemas.openxmlformats.org/officeDocument/2006/relationships" name="Employee Retirement Plan (Detai" sheetId="72" state="visible" r:id="rId72"/>
    <sheet xmlns:r="http://schemas.openxmlformats.org/officeDocument/2006/relationships" name="Financial Instruments and Fai73" sheetId="73" state="visible" r:id="rId73"/>
    <sheet xmlns:r="http://schemas.openxmlformats.org/officeDocument/2006/relationships" name="Commitments and Contingencies74" sheetId="74" state="visible" r:id="rId74"/>
    <sheet xmlns:r="http://schemas.openxmlformats.org/officeDocument/2006/relationships" name="Schedule of Operating Lease Ren" sheetId="75" state="visible" r:id="rId75"/>
    <sheet xmlns:r="http://schemas.openxmlformats.org/officeDocument/2006/relationships" name="Schedule of Future Minimum Leas" sheetId="76" state="visible" r:id="rId76"/>
    <sheet xmlns:r="http://schemas.openxmlformats.org/officeDocument/2006/relationships" name="Related Party Transactions (Det" sheetId="77" state="visible" r:id="rId77"/>
    <sheet xmlns:r="http://schemas.openxmlformats.org/officeDocument/2006/relationships" name="Segment Information (Details Te" sheetId="78" state="visible" r:id="rId78"/>
    <sheet xmlns:r="http://schemas.openxmlformats.org/officeDocument/2006/relationships" name="Schedule of Segment Reporting I" sheetId="79" state="visible" r:id="rId79"/>
    <sheet xmlns:r="http://schemas.openxmlformats.org/officeDocument/2006/relationships" name="Schedule of Segment Reporting80" sheetId="80" state="visible" r:id="rId80"/>
    <sheet xmlns:r="http://schemas.openxmlformats.org/officeDocument/2006/relationships" name="Quarterly Results (Details)" sheetId="81" state="visible" r:id="rId81"/>
    <sheet xmlns:r="http://schemas.openxmlformats.org/officeDocument/2006/relationships" name="Quarterly Results (Parenthetica" sheetId="82" state="visible" r:id="rId82"/>
    <sheet xmlns:r="http://schemas.openxmlformats.org/officeDocument/2006/relationships" name="Schedule II - Valuation and Q83" sheetId="83" state="visible" r:id="rId83"/>
  </sheets>
  <definedNames/>
  <calcPr calcId="124519" fullCalcOnLoad="1"/>
</workbook>
</file>

<file path=xl/sharedStrings.xml><?xml version="1.0" encoding="utf-8"?>
<sst xmlns="http://schemas.openxmlformats.org/spreadsheetml/2006/main" uniqueCount="1032">
  <si>
    <t>Document And Entity Information - USD ($)</t>
  </si>
  <si>
    <t>12 Months Ended</t>
  </si>
  <si>
    <t>Dec. 31, 2016</t>
  </si>
  <si>
    <t>Mar. 15, 2017</t>
  </si>
  <si>
    <t>Jun. 30, 2016</t>
  </si>
  <si>
    <t>Document And Entity Information [Abstract]</t>
  </si>
  <si>
    <t>Entity Registrant Name</t>
  </si>
  <si>
    <t>GOLDEN ENTERTAINMENT, INC.</t>
  </si>
  <si>
    <t>Entity Central Index Key</t>
  </si>
  <si>
    <t>Trading Symbol</t>
  </si>
  <si>
    <t>gde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Accounts receivable, net</t>
  </si>
  <si>
    <t>Income taxes receivable</t>
  </si>
  <si>
    <t>Prepaid expenses</t>
  </si>
  <si>
    <t>Inventories</t>
  </si>
  <si>
    <t>Other</t>
  </si>
  <si>
    <t>Total current assets</t>
  </si>
  <si>
    <t>Property and equipment, net</t>
  </si>
  <si>
    <t>Other assets</t>
  </si>
  <si>
    <t>Goodwill</t>
  </si>
  <si>
    <t>Customer relationships, net</t>
  </si>
  <si>
    <t>Other intangible assets, net</t>
  </si>
  <si>
    <t>Land held for sale</t>
  </si>
  <si>
    <t>Total other assets</t>
  </si>
  <si>
    <t>Total assets</t>
  </si>
  <si>
    <t>Current liabilities</t>
  </si>
  <si>
    <t>Current portion of long-term debt</t>
  </si>
  <si>
    <t>Accounts payable</t>
  </si>
  <si>
    <t>Accrued taxes, other than income taxes</t>
  </si>
  <si>
    <t>Accrued payroll and related</t>
  </si>
  <si>
    <t>Other accrued expenses</t>
  </si>
  <si>
    <t>Total current liabilities</t>
  </si>
  <si>
    <t>Long-term debt, net</t>
  </si>
  <si>
    <t>Deferred income taxes</t>
  </si>
  <si>
    <t>Other long-term obligations</t>
  </si>
  <si>
    <t>Total liabilities</t>
  </si>
  <si>
    <t>Commitments and contingencies (Note 15)</t>
  </si>
  <si>
    <t xml:space="preserve"> </t>
  </si>
  <si>
    <t>Shareholders' equity</t>
  </si>
  <si>
    <t>Common stock, $.01 par value; authorized 100,000 shares; 22,232 and 21,868 common shares issued and outstanding, respectively</t>
  </si>
  <si>
    <t>Additional paid-in capital</t>
  </si>
  <si>
    <t>Accumulated deficit</t>
  </si>
  <si>
    <t>Total shareholders' equity</t>
  </si>
  <si>
    <t>Total liabilities and shareholders' equity</t>
  </si>
  <si>
    <t>Customer Relationships [Member]</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and Comprehensive Income (Loss) - USD ($) shares in Thousands, $ in Thousands</t>
  </si>
  <si>
    <t>Dec. 28, 2014</t>
  </si>
  <si>
    <t>Revenues</t>
  </si>
  <si>
    <t>Gaming</t>
  </si>
  <si>
    <t>Food and beverage</t>
  </si>
  <si>
    <t>Rooms</t>
  </si>
  <si>
    <t>Other operating</t>
  </si>
  <si>
    <t>Gross revenues</t>
  </si>
  <si>
    <t>Less: Promotional allowances</t>
  </si>
  <si>
    <t>Net revenues</t>
  </si>
  <si>
    <t>Expenses</t>
  </si>
  <si>
    <t>Selling, general and administrative</t>
  </si>
  <si>
    <t>Merger expenses</t>
  </si>
  <si>
    <t>Disposition of notes receivable</t>
  </si>
  <si>
    <t>(Gain) loss on disposal of property and equipment</t>
  </si>
  <si>
    <t>Gain on sale of investment</t>
  </si>
  <si>
    <t>Arbitration award costs</t>
  </si>
  <si>
    <t>Impairments and other losses</t>
  </si>
  <si>
    <t>Preopening expenses</t>
  </si>
  <si>
    <t>Executive severance and sign-on bonuses</t>
  </si>
  <si>
    <t>Depreciation and amortization</t>
  </si>
  <si>
    <t>Total expenses</t>
  </si>
  <si>
    <t>Income (loss) from operations</t>
  </si>
  <si>
    <t>Non-operating income (expense)</t>
  </si>
  <si>
    <t>Interest expense, net</t>
  </si>
  <si>
    <t>Loss on extinguishment of debt</t>
  </si>
  <si>
    <t>Gain on sale of land held for sale</t>
  </si>
  <si>
    <t>Other, net</t>
  </si>
  <si>
    <t>Total non-operating expense, net</t>
  </si>
  <si>
    <t>Income (loss) before income tax benefit</t>
  </si>
  <si>
    <t>Income tax benefit</t>
  </si>
  <si>
    <t>Net income (loss)</t>
  </si>
  <si>
    <t>Other comprehensive income (loss)</t>
  </si>
  <si>
    <t>Comprehensive income (loss)</t>
  </si>
  <si>
    <t>Weighted-average common shares outstanding</t>
  </si>
  <si>
    <t>Basic</t>
  </si>
  <si>
    <t>Dilutive impact of stock options</t>
  </si>
  <si>
    <t>Diluted</t>
  </si>
  <si>
    <t>Net income (loss) per share</t>
  </si>
  <si>
    <t>Consolidated Statements of Shareholders' Equity - USD ($) shares in Thousands, $ in Thousands</t>
  </si>
  <si>
    <t>Total</t>
  </si>
  <si>
    <t>Common Stock [Member]</t>
  </si>
  <si>
    <t>Additional Paid-in Capital [Member]</t>
  </si>
  <si>
    <t>Accumulated Other Comprehensive Income (Loss) [Member]</t>
  </si>
  <si>
    <t>Accumulated Deficit [Member]</t>
  </si>
  <si>
    <t>Balances (in shares) at Dec. 29, 2013</t>
  </si>
  <si>
    <t>Balances at Dec. 29, 2013</t>
  </si>
  <si>
    <t>Issuance of common stock pursuant to share-based compensation awards (in shares)</t>
  </si>
  <si>
    <t>Issuance of common stock pursuant to share-based compensation awards</t>
  </si>
  <si>
    <t>Effect of share-based compensation</t>
  </si>
  <si>
    <t>Effect of reverse stock split (in shares)</t>
  </si>
  <si>
    <t>Effect of reverse stock split</t>
  </si>
  <si>
    <t>Balances (in shares) at Dec. 28, 2014</t>
  </si>
  <si>
    <t>Balances at Dec. 28, 2014</t>
  </si>
  <si>
    <t>Share issuance related to business combination (in shares)</t>
  </si>
  <si>
    <t>Share issuance related to business combination</t>
  </si>
  <si>
    <t>Balances (in shares) at Dec. 31, 2015</t>
  </si>
  <si>
    <t>Balances at Dec. 31, 2015</t>
  </si>
  <si>
    <t>Special Dividend ($1.71 per share)</t>
  </si>
  <si>
    <t>Balances (in shares) at Dec. 31, 2016</t>
  </si>
  <si>
    <t>Balances at Dec. 31, 2016</t>
  </si>
  <si>
    <t>Consolidated Statements of Shareholders' Equity (Parenthetical)</t>
  </si>
  <si>
    <t>Dec. 31, 2016$ / shares</t>
  </si>
  <si>
    <t>Statement Of Stockholders Equity [Abstract]</t>
  </si>
  <si>
    <t>Special dividend, per share</t>
  </si>
  <si>
    <t>Consolidated Statements of Cash Flows - USD ($) $ in Thousands</t>
  </si>
  <si>
    <t>Operating activities</t>
  </si>
  <si>
    <t>Adjustments to reconcile net income (loss) to net cash provided by operating activities:</t>
  </si>
  <si>
    <t>Amortization of debt issuance costs and accretion of debt discount</t>
  </si>
  <si>
    <t>Accretion and amortization of discounts and premiums on short-term investments</t>
  </si>
  <si>
    <t>Share-based compensation</t>
  </si>
  <si>
    <t>(Gain) loss on extinguishment of debt</t>
  </si>
  <si>
    <t>Changes in operating assets and liabilities, net of acquisitions:</t>
  </si>
  <si>
    <t>Accounts receivable</t>
  </si>
  <si>
    <t>Other current assets</t>
  </si>
  <si>
    <t>Accounts payable and other accrued expenses</t>
  </si>
  <si>
    <t>Net cash provided by operating activities</t>
  </si>
  <si>
    <t>Investing activities</t>
  </si>
  <si>
    <t>Acquisition of businesses, net of cash acquired</t>
  </si>
  <si>
    <t>Purchase of property and equipment</t>
  </si>
  <si>
    <t>Purchase of short-term investments</t>
  </si>
  <si>
    <t>Proceeds from maturities of short-term investments</t>
  </si>
  <si>
    <t>Proceeds from disposal of property and equipment</t>
  </si>
  <si>
    <t>Proceeds from sales of short-term investments</t>
  </si>
  <si>
    <t>Collection on notes receivable</t>
  </si>
  <si>
    <t>Net cash provided by (used in) investing activities</t>
  </si>
  <si>
    <t>Financing activities</t>
  </si>
  <si>
    <t>Net borrowings on Revolving Credit Facility</t>
  </si>
  <si>
    <t>Repayments of Term Loans</t>
  </si>
  <si>
    <t>Proceeds from Term Loans</t>
  </si>
  <si>
    <t>Repayments of notes payable</t>
  </si>
  <si>
    <t>Dividends paid</t>
  </si>
  <si>
    <t>Proceeds from issuance of common stock</t>
  </si>
  <si>
    <t>Payments for debt issuance costs</t>
  </si>
  <si>
    <t>Principal payments under capital leases</t>
  </si>
  <si>
    <t>Warrant repurchase</t>
  </si>
  <si>
    <t>Net cash provided by (used in) financing activities</t>
  </si>
  <si>
    <t>Net increase (decrease) for the year</t>
  </si>
  <si>
    <t>Balance, beginning of year</t>
  </si>
  <si>
    <t>Balance, end of year</t>
  </si>
  <si>
    <t>Supplemental cash flow disclosures</t>
  </si>
  <si>
    <t>Cash paid during the period for interest</t>
  </si>
  <si>
    <t>Cash paid for income taxes</t>
  </si>
  <si>
    <t>Non-cash investing and financing activities</t>
  </si>
  <si>
    <t>Notes payable issued for property and equipment</t>
  </si>
  <si>
    <t>Equipment acquired under capital lease obligations</t>
  </si>
  <si>
    <t>Common stock issued in connection with acquisition</t>
  </si>
  <si>
    <t>Nature of Business</t>
  </si>
  <si>
    <t>Accounting Policies [Abstract]</t>
  </si>
  <si>
    <t>Note 1 – Nature of Business Golden Entertainment, Inc. and its wholly owned subsidiaries (collectively, the “Company”) is a diversified group of gaming companies that focus on distributed gaming (including tavern gaming) and casino and resort operations. On July 31, 2015, the Company acquired Sartini Gaming, Inc. (“Sartini Gaming”) through the merger of a wholly owned subsidiary of the Company with and into Sartini Gaming, with Sartini Gaming surviving as a wholly owned subsidiary of the Company (the “Merger”). The results of operations of Sartini Gaming and its subsidiaries have been included in the Company’s results subsequent to that date. In connection with the Merger, the Company’s name was changed from Lakes Entertainment, Inc. to Golden Entertainment, Inc. The Company’s common stock continues to be traded on the NASDAQ Global Market, and the Company’s ticker symbol was changed from “LACO” to “GDEN” effective August 4, 2015. See Note 3, Merger and Acquisitions The Company conducts its business through two reportable operating segments: Distributed Gaming and Casinos. The Company’s Distributed Gaming segment involves the installation, maintenance and operation of gaming and amusement devices in certain strategic, high-traffic, non-casino locations (such as grocery stores, convenience stores, restaurants, bars, taverns, saloons and liquor stores) in Nevada and Montana, and the operation of traditional, branded taverns targeting local patrons, primarily in the greater Las Vegas, Nevada metropolitan area. The Company’s Casinos segment consists of the Rocky Gap Casino Resort in Flintstone, Maryland (“Rocky Gap”) and three casinos in Pahrump, Nevada: Pahrump Nugget Hotel Casino (“Pahrump Nugget”), Gold Town Casino and Lakeside Casino &amp; RV Park On January 29, 2016, the Company completed the acquisition of approximately 1,100 gaming devices from a distributed gaming operator in Montana, as well as certain other non-gaming assets and the right to operate within certain locations (the “Initial Montana Acquisition”). Additionally, on April 22, 2016, the Company completed the acquisition of approximately 1,800 gaming devices from a second distributed gaming operator in Montana, as well as amusement devices and other non-gaming assets and the right to operate within certain locations (the “Second Montana Acquisition” and, together with the Initial Montana Acquisition, the “Montana Acquisitions”). See Note 3, Merger and Acquisitions</t>
  </si>
  <si>
    <t>Summary of Significant Accounting Policies</t>
  </si>
  <si>
    <t>Note 2 – Summary of Significant Accounting Policies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lso include preliminary estimates of values assigned to assets acquired and liabilities assumed in connection with business combinations, including conclusions of useful lives, separate entity values and underlying valuation metrics and methods. These preliminary estimates could change significantly during the measurement period which can remain open for up to one year after the closing date of the business combination. See Note 3, Merger and Acquisitions, Basis of Presentation The accompanying consolidated financial statements include the accounts of the Company and its subsidiaries. All material intercompany accounts and transactions have been eliminated in consolidation. Additionally, certain minor reclassifications have been made to the prior year period amounts to conform to the current presentation. Effective September 10, 2014, the Company implemented a 1-for-2 reverse split of its common stock where each two shares of issued and outstanding common stock were converted into one share of common stock. The reverse split reduced the number of shares of the Company’s common stock outstanding from approximately 26.8 million to 13.4 million at such date. The par value of the common stock remains at $0.01 per share and the number of authorized shares of common stock decreased from 200 million to 100 million. Proportional adjustments were also made to the Company’s outstanding stock options. All share information presented in this Annual Report on Form 10-K gives effect to the reverse stock split. Cash and Cash Equivalents Cash and cash equivalents include highly-liquid investments with original maturities of three months or less. Although these balances may at times exceed the federal insured deposit limit, the Company believes such risk is mitigated by the quality of the institution holding such deposit. Inventory Inventories consist primarily of food and beverage and retail items and are stated at the lower of cost or market. Cost is determined using the average cost inventory method. Property and Equipment Property and equipment is stated at cost less accumulated depreciation. A significant amount of the Company’s property and equipment was acquired through business acquisitions and therefore was initially recognized at fair value on the effective dates of the transactions. Depreciation of property and equipment is computed using the straight-line method over the following estimated useful lives:
Building and site improvements
5 - 45 years
Furniture and equipment
1 - 15 years
Leasehold improvements
1 - 28 years The Company owns parcels of land and performs an impairment analysis on the land it owns at least quarterly to determine if an impairment has occurred. Goodwill and Intangible Assets Goodwill represents the purchase price in excess of fair values assigned to the underlying net assets of the acquired company. Goodwill is assigned to the reporting unit, which is the operating segment level or one level below the operating segment. Goodwill is not amortized but instead is tested for impairment annually. Intangible assets with finite lives are amortized using the straight-line method over the periods estimated to be benefited. Finite-lived intangible assets are also reviewed for impairment if facts and circumstances warrant. Impairment tests are performed on October 1 st Rewards Programs The Company has established a Rewards Club promotional program at Rocky Gap to encourage repeat business from frequent customers. Rewards Club casino player relationships represent loyalty program members who earn points based on play and amounts spent on the purchase of rooms, food, beverage and resort activities, such points are redeemable for complimentary slot play and free goods and services at Rocky Gap’s hotel, restaurants, spa and golf course. The Company also offers a Gold Mine Rewards promotional program at its Nevada casinos to encourage repeat business from frequent customers. The close proximity of the Company’s three Nevada casino properties allows it to leverage the convenience of a one-card player rewards system, where reward points and other benefits can be earned and redeemed across all three of the Company’s Nevada casinos via a single card. Gold Mine Rewards casino player relationships represent loyalty program members who earn points based on play and retail purchases, which are redeemable for food, beverages and hotel rooms, among other items. In its Distributed Gaming segment, the Company offers a Golden Rewards promotional program for its taverns. Golden Rewards tavern player relationships represent loyalty program members who earn points based on play and amounts spent on the purchase of food and beverage, which points are redeemable for complimentary slot play, food and beverages, among other items. The Company records a liability based on the value of points earned, less an estimate for points not expected to be redeemed (“breakage”). The Company records net points earned for complimentary gaming play as a reduction to gaming revenue and points earned for free goods and services as promotional allowances. Historical data is used to assist in the determination of the estimated accruals. The Rewards Club, Gold Mine Rewards and Golden Rewards point accrual are included in current liabilities on the Company’s consolidated balance sheet. Long-Term Debt, Net Long-term debt, net is reported as the outstanding debt amount net of unamortized debt issuance costs, which include legal and other direct costs related to the issuance of the Company’s outstanding debt, is recorded as a direct reduction to the face amount of the Company’s outstanding debt. The debt issuance costs are accreted to interest expense using the effective interest method over the contractual term of the underlying debt. In the event that the Company’s debt is modified, repurchased or otherwise reduced prior to its original maturity date, the Company ratably reduces the unamortized debt issuance costs and discount and records a loss on extinguishment of debt. Revenue Recognition and Promotional Allowances The Company generally enters into three types of gaming device placement contracts as part of the distributed gaming business: space lease, revenue share and participation agreements. Under space lease agreements, the Company pays a fixed monthly rental fee for the right to install, maintain and operate the Company’s gaming devices at a business location. Under these agreements, the Company recognizes all gaming revenue and records fixed monthly rental fees as gaming expenses in the consolidated statement of operations. Under revenue share agreements, the Company pays the business location a percentage of the gaming revenue generated from the Company’s gaming devices placed at the location, rather than a fixed monthly rental fee. With regard to both space leas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gaming devices. In Montana, the Company’s gaming and amusement device placement contracts are all revenue share agreements. Gaming revenue, which is defined as the difference between gaming wins and losses, is recognized as wins and losses occur from gaming activities. The retail value of rooms, food and beverage, and other services furnished to customers without charge, including coupons for discounts when redeemed, is included in gross revenues and then deducted as a promotional allowance. The estimated cost of providing such promotional allowances is included in gaming expenses. Food, beverage, and retail revenues are recorded at the time of sale. Room revenue is recorded at the time of occupancy. Sales taxes and surcharges collected from customers and remitted to governmental authorities are presented on a net basis. Accounts receivable deemed uncollectible are charged off through a provision for uncollectible accounts. No material amounts were deemed uncollectible during fiscal years 2016, 2015 or 2014. Gaming Taxes Rocky Gap is subject to gaming taxes based on gross gaming revenues and also pays an annual flat tax based on the number of table games and video lottery terminals in operation during the year. The Company’s Pahrump casinos are subject to taxes based on gross gaming revenues and pay annual fees based on the number of slot machines and table games licensed during the year. Additionally, in Nevada, the Company’s distributed gaming operations are subject to taxes based on the Company’s share of non-restricted gross gaming revenue for those locations that have grandfathered rights to more than 15 gaming device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35.7 million, $24.2 million and $20.2 million for fiscal years 2016, 2015 and 2014, respectively. Advertising Expenses The Company expenses advertising costs as incurred. Advertising expenses, which are primarily included in selling, general and administrative expenses, were $2.6 million, $3.4 million and $2.5 million for fiscal years 2016, 2015 and 2014, respectively. Share-Based Compensation Expense The Company has various share-based compensation programs, which provide for equity awards including stock options and restricted stock units. The Company uses the straight-line method to recognize compensation expense associated with share-based awards based on the fair value on the date of grant. Expense is recognized over the requisite service period related to each award, which is the period between the grant date and the award’s stated vesting term. The fair value of stock options is estimated using the Black-Scholes option pricing model. For restricted stock units, compensation expense is calculated based on the fair market value of the Company’s common stock on the date of grant. All of the Company’s share-based compensation expense is recorded in selling, general and administrative expenses in the consolidated statements of operations. See Note 10, Share-Based Compensation, Income Taxes The determination of the Company’s income tax-related account balances requires the exercise of significant judgment by management. Accordingly, the Company determines deferred tax assets and liabilities based upon the difference between the financial statement and tax basis of assets and liabilities using enacted tax rates in effect for the year in which the differences are expected to affect taxable income. Management assesses the likelihood that deferred tax assets will be recovered from future taxable income and establishes a valuation allowance when management believes recovery is not likely. The Company establishes assets and liabilities for uncertain tax positions taken or expected to be taken in income tax returns using a more-likely-than-not recognition threshold. The Company records estimated penalties and interest related to income tax matters, including uncertain tax positions, if any, as a component of income tax expense. Litigation Costs The Company does not accrue for future litigation costs, if any, to be incurred in connection with outstanding litigation and other dispute matters but rather records such costs when the legal and other services are rendered. Recent Accounting Pronouncements Changes to generally accepted accounting principles in the United States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have a material impact on the Company’s financial statements and disclosures: In February 2016, the FASB issued ASU 2016-02, Leases In May 2014, the FASB issued a comprehensive new revenue recognition model, ASU 2014-09, Revenue from Contracts with Customers The customer loyalty programs affect revenues from our four core business operations: gaming, food and beverage, rooms and other operations. Currently, the Company estimates the cost of fulfilling the redemption of player rewards, after consideration of breakage, based upon the cost of historical redemptions. Upon adoption of the new guidance, player rewards will no longer be recorded at cost, and a deferred revenue model will be used to account for the classification and timing of revenue recognized as well as the classification of related expenses when player rewards are redeemed. Additionally, we expect to see a significant decrease in food and beverage and room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No other recently issued accounting standards that are not yet effective have been identified that management believes are likely to have a material impact on the Company's financial statements.</t>
  </si>
  <si>
    <t>Merger and Acquisitions</t>
  </si>
  <si>
    <t>Business Combinations [Abstract]</t>
  </si>
  <si>
    <t>Note 3 – Merger and Acquisitions Montana Acquisitions On January 29, 2016, the Company completed the Initial Montana Acquisition, which involved the acquisition of approximately 1,100 gaming devices, as well as certain other non-gaming assets and the right to operate within certain locations, from C. Lohman Games, Inc., Rocky Mountain Gaming, Inc. and Brandy’s Shoreliner Restaurant, Inc., for total consideration of $20.1 million, including the issuance of $0.5 million of the Company’s common stock (comprising 50,252 shares at fair value at issuance of $9.95 per share). In connection with the Initial Montana Acquisition, the Company is required to pay the sellers contingent consideration of up to a total of $2.0 million in cash paid in four quarterly payments beginning in September 2017, subject to certain potential adjustments. See Note 14, Financial Instruments and Fair Value Measurements On April 22, 2016, the Company completed the Second Montana Acquisition, which involved the acquisition of approximately 1,800 gaming devices, as well as amusement devices and certain other non-gaming assets and the right to operate within certain locations, from Amusement Services, LLC, for total consideration of $25.7 million. The preliminary allocation of the $25.7 million purchase price to the assets acquired as of April 22, 2016 includes $0.3 million of cash, less than $0.1 million of prepaid gaming license fees, $7.8 million of property and equipment, $11.1 million of intangible assets and $6.3 million of goodwill. The preliminary amounts assigned to intangible assets include customer relationships of $9.1 million with an economic life of 15 years, non-compete agreements of $1.8 million with an economic life of five years and trade names of $0.2 million with an economic life of four years. The goodwill recognized in the Montana Acquisitions is primarily attributable to potential expansion and future development of, and anticipated synergies from, the acquired businesses and is expected to be deductible for income tax purposes. The Company's estimation of the fair value of the assets acquired in the Montana Acquisitions as of the respective dates of the acquisitions was determined based on certain valuations and analyses that have yet to be finalized, and accordingly, the assets acquired are subject to adjustment once such analyses are completed. The Company may record adjustments to the carrying value of assets acquired with a corresponding offset to goodwill during the applicable measurement period, which can be up to one year from the date of the consummation of the relevant acquisition. The Company reports the results of operations from each of the Montana Acquisitions, subsequent to their respective closing dates, within its Distributed Gaming segment. For the year ended December 31, 2016, net revenues from the Montana Acquisitions totaled $47.0 million. For the year ended December 31, 2016, transaction-related costs for the Montana Acquisitions totaled $0.5 million and were included in preopening expenses. The Company may incur additional transaction-related costs related to the Montana Acquisitions in future periods. Pro forma information is not being presented as there is no practicable method to calculate pro forma earnings given that the Montana Acquisitions were asset purchases that represented only a component of the businesses of the sellers. As a result, historical financial information obtained would have required significant estimates. Merger with Sartini Gaming, Inc. On July 31, 2015, the Company acquired Sartini Gaming through the consummation of the Merger. At the effective time of the Merger, all issued and outstanding shares of capital stock of Sartini Gaming were canceled and converted into the right to receive shares of the Company’s common stock. At the closing of the Merger, the Company issued 7,772,736 shares of its common stock to The Blake L. Sartini and Delise F. Sartini Family Trust (the “Sartini Trust”), as sole shareholder of Sartini Gaming in accordance with the agreement and plan of merger (the “Merger Agreement”). In addition, at the closing of the Merger, the Company issued 457,172 shares of its common stock to holders of warrants issued by a subsidiary of Sartini Gaming that elected to receive shares of the Company’s common stock in exchange for their warrants. The total number of shares of the Company’s common stock issued in connection with the Merger was subject to adjustment pursuant to the post-closing adjustment provisions of the Merger Agreement. In connection with such post-closing adjustment, the Company issued an additional 223,657 shares of its common stock to the Sartini Trust. As a result, the value of the purchase consideration following such adjustment was $77.4 million. This amount is the product of the 8,453,565 shares of the Company’s common stock issued in the aggregate in connection with the Merger and the closing price of $9.15 per share of the Company's common stock on July 31, 2015. In August 2016, the 777,274 shares previously held in escrow as security in the event of any claims for indemnifiable losses in accordance with the Merger Agreement were released to the Sartini Trust in accordance with the terms of the escrow agreement. Under the Merger Agreement, the number of shares of the Company’s common stock issued in connection with the Merger reflected the pre-Merger value of Sartini Gaming relative to the pre-Merger value of the Company, which pre-Merger values were calculated in accordance with formulas set forth in the Merger Agreement. To determine the number of shares of the Company’s common stock issued in connection with the Merger, the sum of the number of shares of the Company’s common stock outstanding immediately prior to the Merger and the number of shares issuable upon the exercise of outstanding in-the-money stock options was divided by the percentage of the total pre-Merger value of both companies that represented the Company’s pre-Merger value to determine the total number of fully diluted shares immediately following the Merger. The number of shares of the Company’s common stock issued in connection with the Merger was the difference between the total number of fully diluted shares immediately following the Merger and the total number of fully diluted shares immediately prior to the Merger. No fractional shares of the Company’s common stock were issued in connection with the Merger, and any fractional share was rounded to the nearest whole share. The Merger Agreement specified the procedure for determining the pre-Merger values of Sartini Gaming and the Company. The final pre-Merger values of the Company and Sartini Gaming were determined and approved during the fourth quarter of 2015, pursuant to the post-closing adjustment provisions of the Merger Agreement. The total number of shares of the Company’s common stock issued in connection with the Merger was as follows:
Pre-Merger Value of Lakes
Lakes %
Pre-Merger Value of Sartini Gaming
Sartini Gaming %
Total Post-Closing Shares (1)
Total Shares Issued in Connection with Merger (2)
$
134,615,083
62.6%
$
80,523,753
37.4%
22,592,260
8,453,565
(1)
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
(2)
Includes 457,172 shares of the Company’s common stock that were issued to certain former holders of warrants issued by a subsidiary of Sartini Gaming upon the closing of the Merger. Merger Accounting The Merger has been accounted for under the purchase method of accounting in accordance with Accounting Standards Codification Topic 805, Business Combinations Measurement Period Adjustments The final pre-Merger values of the Company and Sartini Gaming were determined and approved during the fourth quarter of 2015, pursuant to the post-closing adjustment provisions of the Merger Agreement. As a result of this post-closing adjustment calculation, the number of shares issued in connection with the Merger was increased by an additional 223,657 shares, and the 388,637 shares of the Company's common stock held in escrow as security for the post-closing adjustment were released to the Sartini Trust. The effect of the issuance of these additional shares on the purchase price consideration calculation was an increase of $2.1 million to $77.4 million. This amount is the product of the 8,453,565 total shares of the Company’s common stock issued in connection with the Merger on July 31, 2015 and issued pursuant to the post-closing “true-up” adjustment and the $9.15 per share closing price of the Company's common stock on July 31, 2015. The Company accounted for the issuance of the additional 223,657 shares, and the adjustment of the purchase price consideration, during the fourth quarter of 2015 when the additional shares were issued. The measurement period for the Merger ended on July 31, 2016. In addition to the issuance of the additional shares pursuant to the post-closing adjustment calculation mentioned above, during the measurement period, the Company:
•
recorded a deferred tax liability totaling $14.7 million due to the assumption of a net deferred tax liability generated from intangible assets acquired in the Merger, with a corresponding increase to goodwill by the same amount;
•
recorded an adjustment to increase goodwill by $1.6 million, decreasing accounts receivable by the same amount, due to the determination that receivables acquired as part of the Merger were deemed to be uncollectible as of the Merger date;
•
further analyzed the trade names acquired as part of the Merger, which were originally given 10 year useful lives, and concluded that the trade names are indefinite-lived. An adjustment to reverse $0.2 million of amortization for the trade names in the third quarter of 2015 was recorded during the fourth quarter of 2015;
•
determined that the preliminary estimated useful lives of certain tangible acquired assets were not consistent with the useful lives used by other market participants. The useful lives determined during the measurement period were updated to reflect the Company’s determination and are reflected in the property and equipment by category table below;
•
identified an acquired prepaid asset (recorded in other current assets previously) that was reclassified to a gaming license that represents the Company’s ability and right to operate in its current capacity in Montana. Management has valued the gaming license using estimates for explicit and implicit costs to obtain the gaming license and has determined the license has an indefinite life;
•
recorded an adjustment to increase goodwill by less than $0.1 million, increasing accrued taxes by the same amount, due to a tax liability resulting from a prior year assumed as part of the Merger;
•
recorded an adjustment to increase goodwill by $0.3 million, decreasing player relationships at the Company’s Gold Town Casino by the same amount, due to an increase in the discount rate used in the valuation upon further review. This adjustment triggered a reversal of $0.1 million of the previously recorded deferred tax liability, with a corresponding decrease to goodwill by the same amount; and
•
identified $0.9 million worth of equipment that was disposed of prior to the Merger but recorded in the opening balance. As such, the Company recorded an increase to goodwill for the amount of equipment written off. Allocation The final allocation of the $77.4 million purchase price to the assets acquired and liabilities assumed as of July 31, 2015 was as follows (in thousands):
Amount
Cash
$
25,539
Other current assets
14,830
Property and equipment
83,173
Intangible assets
80,460
Goodwill
97,462
Current liabilities
(13,245
)
Warrant liability
(3,435
)
Debt
(190,587
)
Deferred tax liability
(14,576
)
Other long-term liabilities
(2,217
)
Total purchase price
$
77,404
The amounts assigned to property and equipment by category are summarized in the table below (in thousands):
Remaining Useful
Amount Assigned
Land
No t
$
12,470
Land improvements
5-14
4,030
Building and improvements
19-25
21,310
Leasehold improvements
1-28
20,793
Furniture, fixtures and equipment
1-11
21,935
Construction in process
No t
2,635
Total property and equipment
$
83,173
The amounts assigned to intangible assets by category as of July 31, 2015 are summarized in the table below (in thousands):
Remaining Useful Life (Years)
Amount Assigned
Trade names
Indefinite
$
12,200
Player relationships
8-14
7,300
Customer relationships
13-16
59,200
Gaming licenses
Indefinite
960
Other intangible assets
2-10
800
Total intangible assets
$
80,460
The trade names acquired encompass the various trade names utilized by the three casinos located in Pahrump, Nevada: Pahrump Nugget Hotel, Gold Town Casino and Lakeside Casino &amp; RV Park. Additionally, the acquired branded taverns utilize various trade names to market and create brand identity for their services and for marketing purposes, including: PT’s Pub, PT’s Gold, Sierra Gold and Sean Patrick’s. The trade names for the Pahrump casinos and taverns have indefinite lives. Player relationships acquired include relationships with players frequenting the Company’s branded taverns and Nevada casinos. These player relationships comprise Golden Rewards members for the taverns and Gold Mine Rewards members for the Nevada casinos, and such relationships are expected to lead to recurring revenue streams, as well as new revenue opportunities arising from the reputations of the taverns and Nevada casinos. Customer relationships relate to relationships with the Company’s third party distributed gaming customers that have been developed over many years and are expected to lead to recurring revenue streams, as well as new revenue opportunities arising from the Company’s reputation. The economic life of the customer relationships was determined to be 13 to 16 years, depending on the customer, and was based on the estimated present value of cash flows attributable to the asset. The Nevada casinos maintain gaming licenses that allow them to operate in their current capacity. The Nevada gaming licenses have an indefinite life. Other intangible assets acquired include internally developed software and non-compete agreements. The software is utilized for accounting and marketing purposes and is integrated into the Company’s gaming devices in its distributed gaming operations. The economic life of this software was determined to be 10 years based on the expected future utilization of the software in its current form. In conjunction with the Merger Agreement, key employees executed non-competition agreements. The economic life of these non-compete agreements was determined to be two years based on the contractual term of the agreements. Estimated future amortization expense related to the finite-lived intangible assets acquired in the Merger is as follows (in thousands):
2017
2018
2019
2020
2021
Thereafter
Estimated amortization expense
$
4,965
$
4,877
$
4,877
$
4,877
$
4,877
$
35,705
See Note 14, Financial Instruments and Fair Value Measurements Credit Agreement In connection with the Merger, the Company entered into a Credit Agreement with Capital One, National Association (as administrative agent) and the lenders named therein (the “Credit Agreement”) to refinance the outstanding senior secured indebtedness of Sartini Gaming and the Company’s financing facility with Centennial Bank. See Note 7, Debt Selected Financial Information Related to the Acquiree The consolidated financial position of Sartini Gaming is included in the Company’s consolidated balance sheet as of December 31, 2016 and December 31, 2015. Sartini Gaming’s consolidated results of operations and cash flows are included in our consolidated financial statements for the year ended December 31, 2016 and for the period from August 1, 2015 through December 31, 2015. During the year ended December 31, 2016, the Company recorded $293.1 million in net revenues and $26.1 million in net income from the operations of Sartini Gaming’s distributed gaming and casino businesses. From August 1, 2015 through December 31, 2015, the Company recorded $117.6 million in net revenues and $10.4 million in net income from the operations of Sartini Gaming’s distributed gaming and casino businesses. Total assets related to Sartini Gaming’s distributed gaming and casino businesses were approximately $244.3 million and $72.6 million, respectively, as of December 31, 2016, compared to approximately $221.6 million and $76.7 million, respectively, as of December 31, 2015. The assets acquired consisted primarily of property and equipment and intangible assets, including goodwill. Unaudited Pro Forma Combined Financial Information The following unaudited pro forma combined financial information for the years ended December 31, 2015 and December 28, 2014 are presented as if the Merger had occurred at the beginning of each period presented:
Twelve Months Ended
December 31, 2015
December 28, 2014
(In thousands, except per share data)
Pro forma combined net revenues
$
345,437
$
335,631
Pro forma combined net income (loss)
27,645
(38,426
)
Pro forma combined net income (loss) per share:
Basic
$
1.27
$
(1.76
)
Diluted
$
1.25
$
(1.76
)
Weighted average common shares outstanding:
Basic
21,848
21,833
Diluted
22,073
21,833
This unaudited pro forma combined financial information has been prepared for illustrative purposes only and is not necessarily indicative of or intended to represent the results that would have been achieved had the Merger been consummated as of the dates indicated or that may be achieved in the future. The unaudited pro forma combined financial information does not reflect any operating efficiencies and associated cost savings that may be achieved as a result of the Merger. The following adjustments have been made to the pro forma combined net income (loss) and pro forma combined net income (loss) per share in the table above:
•
includes additional depreciation expense of property, plant and equipment, and additional amortization expense of intangible assets acquired in the Merger based on their estimated fair values and estimated useful lives;
•
reflects the impact of issuance of 8,453,565 shares of the Company’s common stock in connection with the Merger based on the final pre-Merger values;
•
reflects $11.5 million and $0.5 million of transaction-related costs associated with the Merger for the years ended December 31, 2015 and December 28, 2014, respectively;
•
reflects the elimination of the warrants issued by a subsidiary of Sartini Gaming, which were purchased for $3.4 million in cash and for 457,172 shares of the Company’s common stock (equivalent to $4.2 million based on the Merger per share price); and
•
reflects the elimination of approximately $10.0 million of tax benefit during the year ended December 31, 2015, related to the assumption of a net deferred tax liability generated from the intangible assets acquired in the Merger.</t>
  </si>
  <si>
    <t>Property and Equipment, Net</t>
  </si>
  <si>
    <t>Property Plant And Equipment [Abstract]</t>
  </si>
  <si>
    <t>Note 4 – Property and Equipment, Net The following table summarizes the components of property and equipment, net:
December 31, 2016
December 31, 2015
(In thousands)
Land
$
12,470
$
12,470
Building and site improvements
77,515
67,984
Furniture and equipment
75,740
45,840
Construction in process
5,246
1,833
Property and equipment
170,971
128,127
Less: Accumulated depreciation
(33,390
)
(13,818
)
Property and equipment, net
$
137,581
$
114,309
On May 20, 2015, the Company sold its former corporate headquarters office building located in Minnetonka, Minnesota at a price of approximately $4.7 million, less approximate fees and closing costs of $0.3 million. The building was carried at $4.8 million, net of accumulated depreciation, on the Company’s consolidated balance sheet as of the date of entry into the sale agreement in March 2015. As a result, the Company recognized an impairment charge of $0.4 million during the first quarter of 2015. Depreciation expense for property and equipment, including capital leases, totaled $20.2 million, $8.5 million, and $3.4 million for 2016, 2015, and 2014, respectively.</t>
  </si>
  <si>
    <t>Goodwill and Intangible Assets, Net</t>
  </si>
  <si>
    <t>Goodwill And Intangible Assets Disclosure [Abstract]</t>
  </si>
  <si>
    <t>Note 5 – Goodwill and Intangible Assets, Net Goodwill and intangible assets, net, consist of the following:
Weighted Average Life Remaining as of December 31, 2016
December 31, 2016
December 31, 2015
(In thousands)
Goodwill:
Distributed Gaming
$
97,859
$
79,208
Casinos
7,796
17,080
Total Goodwill
$
105,655
$
96,288
Indefinite-lived intangible assets:
Gaming licenses
$
960
$
960
Trade names
12,200
12,200
Other
110
50
Total Indefinite-lived intangible assets
$
13,270
$
13,210
Finite-lived intangible assets:
Customer relationships
13.2 years
$
78,100
$
59,200
Less: Accumulated amortization
(6,932
)
(1,744
)
71,168
57,456
Player relationships
10.4 years
7,300
7,600
Less: Accumulated amortization
(910
)
(279
)
6,390
7,321
Gaming license
11.4 years
2,100
2,100
Less: Accumulated amortization
(508
)
(367
)
1,592
1,733
Non-compete agreements
4.0 years
6,000
300
Less: Accumulated amortization
(1,168
)
(63
)
4,832
237
Other intangible assets
9.5 years
1,648
948
Less: Accumulated amortization
(297
)
(81
)
1,351
867
Total finite-lived intangible assets, net
85,333
67,614
Total intangible assets, net
$
98,603
$
80,824
Goodwill represents the original goodwill allocation related to the Merger and final adjustments to purchase price allocations during the measurement period and the original goodwill allocations related to the Montana Acquisitions. The impact of the final purchase price allocation adjustments related to the Merger on the Company's results of operations and financial position was immaterial. The Company may continue to record adjustments to the carrying value of assets acquired with a corresponding offset to goodwill during the measurement period related to the Montana Acquisitions, which can be up to one year from the date of the consummation of the acquisitions. See Note 3, Merger and Acquisitions The Rocky Gap gaming license is being amortized over its 15 year term. Total amortization expense related to intangible assets was $7.3 million, $2.3 million and $0.1 million for 2016, 2015, and 2014, respectively. Estimated future amortization expense related to intangible assets, which includes acquired intangible assets recorded on a preliminary basis, is as follows (in thousands):
2017
2018
2019
2020
2021
Thereafter
Estimated amortization expense
$
7,698
$
7,610
$
7,610
$
7,463
$
6,481
$
48,471</t>
  </si>
  <si>
    <t>Cost Method Investments</t>
  </si>
  <si>
    <t>Investments All Other Investments [Abstract]</t>
  </si>
  <si>
    <t>Note 6 – Cost Method Investments Investment in Rock Ohio Ventures, LLC As of December 28, 2014, the Company had a 10% ownership interest in Rock Ohio Ventures, LLC (“Rock Ohio Ventures”), a privately held company that owned interests in various casino and racetrack properties. The Company’s $21.0 million investment in Rock Ohio Ventures was accounted for using the cost method since the Company owned less than 20% of the entity and did not have the ability to significantly influence the operating and financial decisions of the entity. During the third quarter of 2014, this investment was determined to have experienced an other-than-temporary impairment and was reduced to its estimated fair value of zero using unobservable (Level 3) inputs including the discount cash flow and comparable public company approaches to value. As a result, the Company recognized an impairment loss of $21.0 million, which is included in impairments and other losses in the accompanying consolidated statement of operations for the year ended December 28, 2014. In January 2015, the Company sold all of its interest in Rock Ohio Ventures for approximately $0.8 million. Since this investment had been written down to zero, the Company accounted for the receipt of this payment as a gain on sale of investment. Investment in Dania Entertainment Holdings, LLC In May 2013, Dania Entertainment Center, LLC (“DEC”) purchased the Dania Jai Alai property located in Dania Beach, Florida, from Boyd Gaming Corporation, for $65.5 million. As part of a previous plan to purchase the property, during 2011 the Company loaned $4.0 million to DEC which was written down to zero during the third quarter of 2011 when the acquisition did not close. During 2013, the loan was exchanged for a 20% ownership interest in Dania Entertainment Holdings, LLC (“Dania Entertainment”). On April 21, 2014, the Company entered into a redemption agreement with Dania Entertainment that resulted in Dania Entertainment redeeming the Company’s 20% ownership in Dania Entertainment in exchange for Dania Entertainment granting to the Company 5% ownership in DEC. Concurrently, the Company entered into an agreement with ONDISS Corp. (“ONDISS”) to sell its ownership in DEC for approximately $2.6 million. The Company received $1.0 million in April 2014 in exchange for 40% of its ownership interest. In October 2014, ONDISS paid the entire remaining amount due to the Company at a discounted amount of approximately $1.4 million and upon receipt of such payment, the Company transferred its remaining ownership in DEC to ONDISS. As a result, the Company recognized a gain of $2.4 million, which was included in gain on sale of cost method investment in the accompanying consolidated statement of operations for the year ended December 28, 2014.</t>
  </si>
  <si>
    <t>Debt</t>
  </si>
  <si>
    <t>Debt Disclosure [Abstract]</t>
  </si>
  <si>
    <t>Note 7 – Debt Credit Agreement As of December 31, 2016, the Company’s senior secured credit facilities under the Credit Agreement consisted of $160.0 million in senior secured term loans (“Term Loans”) and a $50.0 million Revolving Credit Facility (together with the Term Loan facility, the “Facilities”). As of December 31, 2016, the Company had $150.0 million in principal amount of outstanding Term Loan borrowings and $30.0 million in principal amount of outstanding borrowings under the Revolving Credit Facility. The Facilities mature on July 31, 2020. Borrowings under the Credit Agreement bear interest, at the Company’s option, at either (1) the highest of the federal funds rate plus 0.50%, the Eurodollar rate for a one-month interest period plus 1.00%, or the administrative agent’s prime rate as announced from time to time, or (2) the Eurodollar rate for the applicable interest period, plus, in each case, an applicable margin based on the Company’s leverage ratio. As of December 31, 2016, the weighted average effective interest rate on the Company’s outstanding borrowings under the Credit Agreement was approximately 3.3%. Outstanding borrowings under the Term Loans at December 31, 2016 will be repaid in seven quarterly payments of $3.0 million each (commencing on March 31, 2017), followed by four quarterly payments of $4.0 million each (commencing December 31, 2018), followed by three quarterly payments of $6.0 million each (commencing December 31, 2019), followed by a final installment of $95.0 million at maturity on July 31, 2020. Any unpaid principal amount of the Revolving Credit Facility is due at maturity. The commitment fee for the Revolving Credit Facility is payable quarterly at a rate of between 0.25% and 0.30%, depending on the Company’s leverage ratio, and accrued based on the average daily amount of the available revolving commitment. The Credit Agreement is guaranteed by all of the Company’s present and future direct and indirect wholly owned subsidiaries (other than certain insignificant or unrestricted subsidiaries), and is secured by substantially all of the Company’s and the subsidiary guarantors’ present and future personal and real property (subject to receipt of certain approvals). Under the Credit Agreement, the Company and its subsidiaries are subject to certain limitations, including limitations on their ability to: incur additional debt, grant liens, sell assets, make certain investments, pay dividends and make certain other restricted payments. In addition, the Company will be required to pay down the Facilities under certain circumstances if the Company or any of its subsidiaries sells assets or property, issues debt or receives certain extraordinary receipts. The Credit Agreement contains financial covenants regarding a maximum leverage ratio and a minimum fixed charge coverage ratio. The Credit Agreement also prohibits the occurrence of a change of control, which includes the acquisition of beneficial ownership of 30% or more of the Company’s equity securities (other than by certain permitted holders, which include, among others, Blake L. Sartini, Lyle A. Berman and certain affiliated entities) and a change in a majority of the members of the Company’s Board of Directors that is not approved by the Board. If the Company defaults under the Credit Agreement due to a covenant breach or otherwise, the lenders may be entitled to, among other things, require the immediate repayment of all outstanding amounts and sell the Company’s assets to satisfy the obligations thereunder. The Company was in compliance with its financial covenants under the Credit Agreement as of December 31, 2016. Rocky Gap Financing Facility In December 2012, the Company closed on a $17.5 million financing facility with Centennial Bank (the “Rocky Gap Financing Facility”) to finance a portion of Rocky Gap project costs. In connection with the entry into the Credit Agreement on July 31, 2015 and the borrowings thereunder, on July 31, 2015 the Company repaid all principal amounts outstanding under the Rocky Gap Financing Facility, which amounted to approximately $10.7 million, together with accrued interest. In connection with such repayment, the Company terminated the Rocky Gap Financing Facility. As a result of the payoff of the Rocky Gap Financing Facility, the Company recognized a loss on extinguishment of debt of $1.2 million, related to the unamortized discount under the facility, during the year ended December 31, 2015. Summary of Outstanding Debt Long-term debt, net of current portion and debt issuance costs, is comprised of the following:
December 31, 2016
December 31, 2015
(In thousands)
Term Loans
$
150,000
$
118,500
Revolving Credit Facility
30,000
25,000
Capital lease obligations
1,970
—
Notes payable
3,777
5,135
Total debt
185,747
148,635
Less: Unamortized debt issuance costs
(2,305
)
(2,537
)
183,442
146,098
Less: Current portion
(15,752
)
(9,180
)
Long-term debt, net
$
167,690
$
136,918
Future Principal Payments on Long-Term Debt The aggregate principal payments due on long-term debt as of December 31, 2016 are as follows (in thousands):
2017
$
15,752
2018
13,862
2019
18,649
2020
137,354
2021
94
Thereafter
36
$
185,747</t>
  </si>
  <si>
    <t>Promotional Allowances</t>
  </si>
  <si>
    <t>Promotional Allowances [Abstract]</t>
  </si>
  <si>
    <t>Note 8 – Promotional Allowances The retail value of food and beverages, rooms and other services furnished to customers without charge, including coupons for discounts when redeemed, is included in gross revenues and then deducted as promotional allowances. The estimated retail value of the promotional allowances was as follows:
Year Ended
December 31, 2016
December 31, 2015
December 28, 2014
(In thousands)
Food and beverage
$
18,324
$
6,633
$
498
Rooms
2,263
2,035
2,529
Other
604
214
157
Total promotional allowances
$
21,191
$
8,882
$
3,184
The estimated cost of providing these promotional allowances, which is primarily included in gaming expenses, was as follows:
Year Ended
December 31, 2016
December 31, 2015
December 28, 2014
(In thousands)
Food and beverage
$
12,485
$
2,263
$
234
Rooms
818
608
655
Other
367
205
122
Total estimated cost of promotional allowances
$
13,670
$
3,076
$
1,011</t>
  </si>
  <si>
    <t>Shareholders' Equity</t>
  </si>
  <si>
    <t>Equity [Abstract]</t>
  </si>
  <si>
    <t>Stockholders' Equity</t>
  </si>
  <si>
    <t>Note 9 – Shareholders’ Equity On December 9, 2015, the Company sold its $60.0 million subordinated promissory note (“Jamul Note”) from the Jamul Indian Village (“Jamul Tribe”) to a subsidiary of Penn National Gaming, Inc. for $24.0 million in cash. Under the terms of the Merger Agreement with Sartini Gaming and subject to applicable law, the Company agreed that the proceeds received from the sale of the Jamul Note, net of related costs, would be distributed in a cash dividend to its shareholders holding shares as of the record date for such dividend (other than shareholders that had waived their right to receive such dividend). Under the terms of the Merger Agreement, Sartini Gaming’s former sole shareholder, for itself and any related party transferees of its shares, waived their right to receive such dividend with respect to their shares (which totaled 7,996,393 shares in the aggregate). Also in connection with the Merger, holders of an additional 457,172 shares waived their right to receive such dividend. On June 17, 2016, the Board of Directors of the Company approved and declared the special dividend to the eligible shareholders of record on the close of business on June 30, 2016 (the “Record Date”) of cash in the aggregate amount of approximately $23.5 million (the “Special Dividend”), which was paid on July 14, 2016. The $1.71 per share amount of the Special Dividend was calculated by dividing the aggregate amount of the Special Dividend by 13,759,374 outstanding shares of common stock held by eligible shareholders on the close of business on the Record Date (rounded down to the nearest whole cent per share).</t>
  </si>
  <si>
    <t>Share-Based Compensation</t>
  </si>
  <si>
    <t>Disclosure Of Compensation Related Costs Sharebased Payments [Abstract]</t>
  </si>
  <si>
    <t>Note 10 – Share-Based Compensation Overview On August 27, 2015, the Board of Directors of the Company approved the Golden Entertainment, Inc. 2015 Incentive Award Plan (the “2015 Plan”), which was approved by the Company’s shareholders at the Company’s 2016 annual meeting. The 2015 Plan authorizes the issuance of stock options, restricted stock, restricted stock units (“RSU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The maximum number of shares of the Company’s common stock for which grants may be made under the 2015 Plan is 2.25 million shares, plus an annual increase on January 1 st The 2015 Plan provides that no stock option or stock appreciation right (even if vested) may be exercised prior to the earlier of August 1, 2018 or immediately prior to the consummation of a change in control of the Company that would result in an “ownership change” as defined in Section 382 of the Internal Revenue Code of 1986, as amended. There were 2,930,165 stock options outstanding under the 2015 Plan as of December 31, 2016, of which 599,446 had vested. There were 141,296 RSUs outstanding under the 2015 Plan as of December 31, 2016, none of which had vested. As of December 31, 2016, a total of 53,248 shares of the Company’s common stock remained available for grants of awards under the 2015 Plan. In June 2007, the Company’s shareholders approved the 2007 Lakes Stock Option and Compensation Plan (the “2007 Plan”), which is authorized to grant a total of 1.25 million shares of the Company’s common stock. Vested options are exercisable for ten years from the date of grant; however, if the employee is terminated (voluntarily or involuntarily), any unvested options as of the date of termination will be forfeited. There were 461,114 stock options outstanding under the 2007 Plan as of December 31, 2016, of which 399,827 had vested. As of December 31, 2016, a total of 221,348 shares of the Company’s common stock remained available for grants of awards under the 2007 Plan. The Company also has a 1998 Stock Option and Compensation Plan (the “1998 Plan”). There were 11,202 stock options outstanding under this plan as of December 31, 2016, all of which were fully vested. No additional options will be granted under the 1998 Plan. Share-based compensation expense related to stock options was $3.9 million, $0.8 million and $0.3 million for fiscal years 2016, 2015 and 2014, respectively. In connection with the Special Dividend discussed in Note 9, Shareholders’ Equity For fiscal years 2016, 2015 and 2014, no income tax benefit was recognized in the Company’s consolidated statements of operations for share-based compensation arrangements. Management assessed the likelihood that the deferred tax assets relating to future tax deductions from share-based compensation will be recovered from future taxable income and determined that a valuation allowance is necessary to the extent that management currently believes it is more likely than not that tax benefits will not be realized. Management’s determination is based primarily on historical losses and earnings volatility. Stock Options The following table summarizes stock option activity for fiscal years 2016, 2015 and 2014:
Number of Common Shares
Weighted-
Options
Average
Outstanding
Exercisable
Exercise Price
Balance at December 31, 2015
2,419,529
724,529
$
8.16
Granted
1,494,475
12.03
Options Subject to Anti-Dilutive Adjustments
(2,337,643
)
8.75
Options Subject to Anti-Dilutive Adjustments
2,337,643
7.04
Exercised
(313,500
)
5.72
Cancelled
(198,023
)
8.10
Balance at December 31, 2016
3,402,481
411,029
$
9.02
Balance at December 28, 2014
755,617
616,792
$
6.09
Granted
1,695,000
9.07
Exercised
(25,088
)
9.62
Cancelled
(6,000
)
9.19
Balance at December 31, 2015
2,419,529
724,529
$
8.16
Balance at December 29, 2013
798,171
585,769
$
5.97
Forfeited/cancelled/expired
(25,211
)
5.19
Exercised
(28,343
)
4.73
Granted
11,000
9.18
Balance at December 28, 2014
755,617
616,792
$
6.09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 Company’s determination of fair value of share-based option awards on the date of grant using the Black-Scholes option pricing model is affected by the following assumptions regarding complex and subjective variables. Any changes in these assumptions may materially affect the estimated fair value of the share-based award.
•
Expected dividend yield — As the Company has not historically paid dividends, with the exception of the Special Dividend, the dividend rate variable used in the Black-Scholes model is zero.
•
Risk-free interest rate — The risk free interest rate assumption is based on the U.S. Treasury yield curve in effect at the time of grant and with maturities consistent with the expected term of options.
•
Expected term — The expected term of employee stock options represents the weighted-average period that the stock options are expected to remain outstanding. It is based upon an analysis of the historical behavior of option holders during the period from September 1995 to December 31, 2016. Management believes historical data is reasonably representative of future exercise behavior.
•
Expected volatility — The volatility assumption is based on the historical weekly price data of the Company’s stock over a two-year period. Management evaluated whether there were factors during that period which were unusual and which would distort the volatility figure if used to estimate future volatility and concluded that there were no such factors.
•
Forfeiture rate — The following assumptions were used to estimate the fair value of stock options granted during fiscal years 2016, 2015 and 2014:
2016
2015
2014
Expected dividend yield
—
—
—
Risk-free interest rate
1.43 – 2.40%
2.18 – 2.36%
2.39 – 2.88%
Expected term (in years)
10
10
10
Expected volatility
24.03 – 26.95%
27.24 – 27.60%
32.87 – 39.35%
As of December 31, 2016, the outstanding stock options had a weighted-average remaining contractual life of 7.9 years, weighted-average exercise price of $9.02 and an aggregate intrinsic value of $11.0 million. As of December 31, 2016, the outstanding stock options that were then exercisable had a weighted-average remaining contractual life of 1.7 years, a weighted-average exercise price of $4.50 and an aggregate intrinsic value of $3.1 million. The total intrinsic value of stock options exercised during fiscal years 2016, 2015 and 2014 was $1.8 million, $0.1 million and $0.1 million, respectively. The weighted-average grant-date fair value of stock options granted during fiscal years 2016, 2015 and 2014 was $4.80, $3.72 and $4.65 per share, respectively. As of December 31, 2016, the Company’s unrecognized share-based compensation expense related to stock options was approximately $10.5 million, which is expected to be recognized over a weighted-average period of 3.2 years. The Company issues new shares of common stock upon exercise of stock options. Restricted Stock Units The Company granted 141,296 RSUs during the year ended December 31, 2016 with a weighted average grant-date fair value of $12.57 per share. As of December 31, 2016, there was $1.6 million of unamortized compensation related to unvested RSUs which is expected to be recognized over a weighted-average period of 0.9 years. There was no RSU activity during the years ended December 31, 2015 and December 28, 2014.</t>
  </si>
  <si>
    <t>Net Income (Loss) per Share of Common Stock</t>
  </si>
  <si>
    <t>Earnings Per Share [Abstract]</t>
  </si>
  <si>
    <t>Note 11 – Net Income (Loss) per Share of Common Stock For all periods,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Weighted-average shares related to potentially dilutive stock options of 385,551, 586,589 and 755,617 for fiscal years 2016, 2015 and 2014, respectively, were not used to compute diluted net income (loss) per share because the effects would have been anti-dilutive.</t>
  </si>
  <si>
    <t>Income Taxes</t>
  </si>
  <si>
    <t>Income Tax Disclosure [Abstract]</t>
  </si>
  <si>
    <t>Note 12 – Income Taxes A summary of income tax expenses (benefit) follows:
Year Ended
December 31, 2016
December 31, 2015
December 28, 2014
(In thousands)
Current:
Federal
$
—
$
247
$
—
State
—
—
—
—
247
—
Deferred:
Federal
$
(4,091
)
$
(8,939
)
$
—
State
(234
)
(1,277
)
—
(4,325
)
(10,216
)
—
Income tax benefit
$
(4,325
)
$
(9,969
)
$
—
Reconciliation of the statutory federal income tax rate to the Company’s actual rate based on income (loss) before income tax benefit is summarized as follows:
Year Ended
December 31, 2016
December 31, 2015
December 28, 2014
Statutory federal tax rate
35.0
%
35.0
%
35.0
%
State income taxes, net of federal income taxes
2.0
6.9
—
State tax credit
(45.9
)
—
—
State rate adjustment
2.1
—
—
Permanent tax differences – Merger expenses
—
11.4
(0.1
)
Permanent tax differences – Investment in unconsolidated investee
—
9.8
—
Permanent tax differences – Other
2.4
1.4
—
Purchase price allocation adjustment – Merger
3.7
—
—
Change in valuation allowance
(34.8
)
(131.1
)
(34.9
)
FICA credit generated
(4.7
)
—
—
Other, net
4.1
(1.8
)
—
(36.1
)
%
(68.4
)
%
—
% The Company’s current and non-current deferred tax assets and (liabilities) are as follows:
December 31, 2016
December 31, 2015
(In thousands)
Current:
Accruals and reserves
$
1,144
$
1,326
Transaction costs
—
81
Prepaid services
(1,034
)
(897
)
Net operating loss carryforwards
—
9,917
$
110
$
10,427
Non-current:
Development costs
$
5
$
2,885
Share-based compensation expense
2,366
1,550
Amortization of intangible assets
(20,024
)
(19,834
)
Depreciation of fixed assets
(925
)
—
Alternative minimum tax credit carryforward
1,468
1,420
General business credit carryforward
481
—
State tax credits
5,500
—
Net operating loss carryforwards
28,025
21,696
Other
1,065
2,978
17,961
10,695
Valuation allowances
(18,109
)
(25,593
)
$
(38
)
$
(4,471
) Deferred tax assets are evaluated by considering historical levels of income, estimates of future taxable income and the impact of tax planning strategies. The Company's financial results include the reversal of a portion of the valuation allowance recorded against the deferred tax assets of the Company. This reversal resulted in the recognition of a $4.3 million income tax benefit. The Company has performed a continuing evaluation of its deferred tax asset valuation allowance on a quarterly basis. The Company has now concluded that, as of December 31, 2016, it is more likely than not that the Company will generate sufficient taxable income within the applicable net operating loss carry-forward periods to realize a portion of its deferred tax assets. This conclusion, and the resulting partial reversal of the deferred tax asset valuation allowance, is based upon consideration of several factors, including the Company's completion of five consecutive quarters of profitability, its demonstrated ability to meet or exceed budgets, and its forecast of future profitability. As of December 31, 2016, the Company had approximately $75.7 million of federal net operating loss carryforwards, which will begin to expire in 2032. Additionally, the Company had deferred tax assets of approximately $1.5 million related to Alternative Minimum Tax credits and approximately $0.5 million related to general business credits. The general business credit carryforward expires in 2036, while the Alternative Minimum Tax credits can be carried forward indefinitely. During the second quarter of 2015, the Company was notified by the state of California that its audit of the Company for the 2010 tax year had been completed and resulted in no adjustments. During the fourth quarter of 2016, the Company completed an IRS audit for the 2009 through 2013 tax years. The impact of the audit was not material and has been reflected in the financial statements. The 2014 and 2015 tax years are still subject to examination.</t>
  </si>
  <si>
    <t>Employee Retirement Plan</t>
  </si>
  <si>
    <t>Compensation And Retirement Disclosure [Abstract]</t>
  </si>
  <si>
    <t>Note 13 – Employee Retirement Plan The Company has a qualified defined contribution employee savings plan for all employees. The savings plan allows eligible participants to defer, on a pre-tax basis, a portion of their salary and accumulate tax-deferred earnings as a retirement fund. The Company currently matches employee contributions up to a maximum of 4% of participating employees’ gross wages. Company contributions are vested immediately for this plan. The Company also inherited a qualified defined contribution employee savings plan through the Merger for all employees previously employed by Sartini Gaming. The savings plan for those former Sartini Gaming employees allows eligible participants to defer, on a pre-tax basis, a portion of their salary and accumulate tax-deferred earnings as a retirement fund. Beginning on August 1, 2015, the Company matched employee contributions for this plan up to a maximum of 1% of participating employees’ gross wages. Company contributions are vested over a five-year schedule. Including the contributions for both plans, the Company contributed approximately $0.3 million, $0.2 million and $0.2 million during fiscal years 2016, 2015 and 2014, respectively.</t>
  </si>
  <si>
    <t>Financial Instruments and Fair Value Measurements</t>
  </si>
  <si>
    <t>Fair Value Disclosures [Abstract]</t>
  </si>
  <si>
    <t>Note 14 –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s financial instruments consist of cash and cash equivalents, accounts receivable and payable and debt. For the Company’s cash and cash equivalents, accounts receivable and payable, short-term borrowings, and accrued and other current liabilities, the carrying amounts approximate fair value because of the short duration of these financial instruments. As of December 31, 2016 and December 31, 2015, the fair value of the Company’s long-term debt approximates the carrying value based upon the Company’s expected borrowing rate for debt with similar remaining maturities and comparable risk. In connection with the Montana Acquisitions, the Company preliminarily recognized the acquired assets at fair value. All amounts were recognized as Level 3 measurements due to the subjective nature of the unobservable inputs used to determine the fair values. Additionally, in connection with the Initial Montana Acquisition, the Company is required to pay the sellers contingent consideration of up to a total of $2.0 million in cash paid in four quarterly payments beginning in September 2017, subject to certain potential adjustments based upon the availability of certain gaming machines and, if applicable, the performance of replacement games. The fair value of the Company’s contingent consideration recorded in connection with the Initial Montana Acquisition was estimated to be $2.0 million as of December 31, 2016 and is recorded in “Other accrued expenses” and “Other long-term obligations” on the Company’s consolidated balance sheet. Changes to the estimated fair value of the contingent consideration will be recognized in earnings of the Company. See Note 3, Merger and Acquisitions Balances Measured at Fair Value on a Non-recurring Basis Land, land improvements and building and improvements acquired in connection with the Merger were measured using unobservable (Level 3) inputs at an estimated fair value of $37.8 million. This fair value estimate was calculated considering each of the three generally accepted valuation methodologies including the cost, the sales comparison and the income capitalization approaches. Significant inputs included consideration of highest and best use, replacement cost, recent transactions of comparable properties and the properties’ ability to generate future benefits. Leasehold improvements, furniture, fixtures and equipment, and construction in process acquired in connection with the Merger were measured using unobservable (Level 3) inputs at an estimated fair value of $45.4 million. Property and equipment acquired in connection with the Montana Acquisitions were measured using unobservable (Level 3) inputs at an estimated fair value of $7.8 million for the Second Montana Acquisition and $2.4 million for the Initial Montana Acquisition. This fair value estimate was calculated with primary reliance on the cost approach with secondary consideration being placed on the market approach. Significant inputs included consideration of highest and best use, replacement cost and market comparables. The identified intangible assets acquired in connection with the Second Montana Acquisition, Initial Montana Acquisition and Merger have been valued, on a preliminary basis with respect to the Montana Acquisitions, using unobservable (Level 3) inputs at a fair value of $11.1 million, $14.2 million and $80.5 million, respectively. Included in these intangible assets were the following: Trade names The trade names acquired with the Montana Acquisitions encompass the various trade names of the acquired distributed gaming businesses. Management intends to discontinue these trade names, but believes that from a market participant standpoint the trade names hold defensive value and are a valuable intangible asset. These trade names were preliminarily valued at $0.7 million determined based on the relief-from-royalty method under the income approach. A royalty rate of 1.0% was used in the valuations which gave consideration to third-party license agreements that involve trade names and trademarks that can be considered reasonably comparable to determine an implied royalty rate. The after-tax cash flows were discounted to present value utilizing a range of discount rates from 12.0% to 16.0% depending on the trade name, which reflects the risk of the cash flows related to the asset and the risk and uncertainty of the cash flows for the trade name relative to the overall business. The trade names associated with the Montana Acquisitions were given a four year useful life. Player relationships Customer relationships The Company’s customer relationships with third party distributed gaming customers acquired as part of the Montana Acquisitions were derived from continuing relationships with many of its customers, which translates into an expected source of cash flows for the Company. The $18.9 million preliminary fair value estimate of the customer relationships was determined based on the excess earnings method under the income approach. An annual attrition factor of 5.0% was utilized. The after-tax cash flows were discounted to present value utilizing a 12.0% to 14.0% discount rate. The customer relationships associated with the Montana Acquisitions were given a useful life of 15 years. Gaming and liquor licenses The Company’s Maryland gaming license is associated with Rocky Gap and is subject to amortization as it has a finite life of 15 years. Amortization of the Rocky Gap gaming license began on the date the gaming facility opened for public play in May 2013. Non-compete agreements The non-compete agreements acquired as part of the Montana Acquisitions have a preliminary fair value estimate of $5.7 million determined based on the Software The Company owns various parcels of developed and undeveloped land relating to its casinos in Pahrump, Nevada. The Company performs an impairment analysis on the land it owns at least quarterly and determined that no impairment had occurred as of December 31, 2016 and December 31, 2015. During the fourth quarter of 2016, the Company completed the sale of the parcels of undeveloped land in California held for sale that related to the Company’s previous involvement in a potential Indian casino project with the Jamul Tribe for $5.5 million and recognized a gain on sale of land held for sale of $4.5 million, recorded within “(Gain) loss on disposal of property and equipment” on the Company’s consolidated balance sheet.</t>
  </si>
  <si>
    <t>Commitments and Contingencies</t>
  </si>
  <si>
    <t>Commitments And Contingencies Disclosure [Abstract]</t>
  </si>
  <si>
    <t>Note 15 – Commitments and Contingencies Rocky Gap Lease The Company entered into an operating ground lease with the Maryland Department of Natural Resources for approximately 270 acres in the Rocky Gap State Park in which Rocky Gap is situated. The lease expires in 2052, with an option to renew for an additional 20 years. Under the lease, rent payments are due and payable annually in the amount of $275,000 plus 0.9% of any gross operator share of gaming revenue (as defined in the lease) in excess of $275,000, and $150,000 plus any surcharge revenue in excess of $150,000. Surcharge revenue consists of amounts billed to and collected from guests and are $3.00 per room per night and $1.00 per round of golf. Rent expense associated with the lease was $0.3 million (net of surcharge revenue of $0.1 million) during each of fiscal years 2016, 2015 and 2014. Gold Town Casino Leases The Company’s Gold Town Casino is located on four leased parcels of land, comprising approximately nine acres in the aggregate, in Pahrump, Nevada. The leases are with unrelated third parties and have various expiration dates beginning in 2026 (for the parcel on which the Company’s main casino building is located, which we lease from a competitor), and the Company subleases approximately two of the acres to an unrelated third party. Rental income during each of the years ended December 31, 2016 and 2015 was less than $0.1 million related to the sublease of the two acres in Pahrump, Nevada. Other Operating Leases The Company leases its branded tavern locations, office headquarters building, equipment and vehicles under noncancelable operating leases that are not subject to contingent rents. The original terms of the current branded tavern location leases range from one to 15 years with various renewal options from one to 15 years. The Company has operating leases with related parties for certain of its tavern locations and its office headquarters building. The lease for the Company’s office headquarters building expires in July 2025. A portion of the office headquarters building is sublet to a related party. Rental income during each of the years ended December 31, 2016 and 2015 was less than $0.1 million for the sublet portion of the office headquarters building. See Note 16, Related Party Transactions Operating lease rental expense, which is calculated on a straight-line basis, net of surcharge revenue, associated with all operating leases during 2016, 2015 and 2014 was as follows:
Year Ended
December 31, 2016
December 31, 2015
December 28, 2014
(In thousands)
Rent expense
Space lease agreements
$
40,848
$
16,032
$
—
Related party leases
2,429
1,108
—
Other operating leases
11,784
4,619
339
$
55,061
$
21,759
$
339
The current and long-term obligations under capital leases are included in “Current portion of long-term debt” and “Long-term debt, net,” respectively. The majority of the capital leases related to vehicles with minimum lease payment terms of four years or less. As of December 31, 2016, future minimum lease payments, not subject to contingent rents, were as follows:
2017
2018
2019
2020
2021
Thereafter
Total
(In thousands)
Minimum lease payments – operating leases
Space lease agreements
$
31,957
$
25,374
$
24,740
$
5,555
$
2,100
$
1,450
$
91,176
Related party leases
2,434
2,464
2,476
2,488
2,501
12,243
24,606
Other operating leases
10,846
9,727
9,014
8,911
8,278
78,411
125,187
$
45,237
$
37,565
$
36,230
$
16,954
$
12,879
$
92,104
$
240,969
Minimum lease payments – capital leases
Furniture and equipment
$
596
$
631
$
556
$
241
$
78
$
—
$
2,102
Less: Amounts representing interest
(132
)
Total obligations under capital leases
$
1,970
Participation and Revenue Share Agreements The Company also enters into gaming device placement contracts in the form of participation and revenue share agreements. Under revenue share agreements, the Company pays the business location a percentage of the gaming revenue generated from the Company’s gaming devices placed at the location, rather than a fixed monthly rental fee. Under participation agreements, the business location holds the applicable gaming license and retains a percentage of the gaming revenue that it generates from the Company’s gaming devices. During the years ended December 31, 2016 and 2015, the total contingent payments recognized by the Company (recorded in gaming expenses) under revenue share and participation agreements were $128.1 million and $41.7 million, respectively, including $2.1 million and $0.7 million, respectively, under revenue share and participation agreements with related parties, as described in Note 16, Related Party Transactions The Company also enters into amusement device and ATM placement contracts in the form of revenue share agreements. Under these revenue share agreements, the Company pays the business location a percentage of the non-gaming revenue generated from the Company’s amusement devices and ATMs placed at the location. During the year ended December 31, 2016, the total contingent payments recognized by the Company (recorded in other operating expenses) for amusement devices and ATMs under such agreements were less than $1.0 million. No amounts were recognized by the Company under such agreements during 2015 and 2014. Employment Agreements The Company has entered into at-will employment agreements with each of the Company’s executive officers. Under each employment agreement, in addition to the executive’s annual base salary, the executive is entitled to participate in the Company’s incentive compensation programs applicable to executive officers of the Company. The executives are also eligible to participate in all health benefits, insurance programs, pension and retirement plans and other employee benefit and compensation arrangements. Each executive is also provided with other benefits as set forth in his employment agreement. In the event of a termination without “cause” or a “constructive termination” of the Company’s executive officers (as defined in their respective employment agreements), the Company could be liable for estimated severance payments of up to $8.1 million for Mr. Sartini, $2.9 million for Stephen A. Arcana, $3.5 million for Charles H. Protell, $2.1 million for Sean T. Higgins, $1.2 million for Blake L. Sartini II, and $0.4 million for Gary A. Vecchiarelli (assuming each officer’s respective annual salary and health benefit costs as of December 31, 2016 are the amounts in effect at the time of termination and excluding potential expense related to acceleration of stock options). Miscellaneo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Although lawsuits, claims, investigations and other legal proceedings are inherently uncertain and their results cannot be predicted with certainty, the Company believes that the resolution of its currently pending matters will not have a material adverse effect on its business, financial condition, results of operations or liquidity. Regardless of the outcome, legal proceedings can have an adverse impact on the Company because of defense costs, diversion of management resources and other factors. In addition, it is possible that an unfavorable resolution of one or more such proceedings could in the future materially and adversely affect the Company’s business, financial condition, results of operations or liquidity in a particular period. On February 2, 2017, a former employee filed a purported class action lawsuit against the Company in the District Court of Clark County, Nevada, on behalf of similarly situated individuals employed by the Company in the State of Nevada. The lawsuit alleges the Company violated certain Nevada labor laws including payment of an hourly wage below the statutory minimum wage without providing a qualified health insurance plan and an associated failure to pay proper overtime compensation. The complaint seeks, on behalf of the plaintiff and members of the putative class, an unspecified amount of damages (including punitive damages), injunctive and equitable relief, and an award of attorneys’ fees, interest and costs. This case is at an early stage in the proceedings, and the Company is therefore unable to make a reasonable estimate of the probable loss or range of losses, if any, that might arise from this matter. Therefore, the Company has not recorded any amount for the claim as of the date of this filing. While legal proceedings are inherently unpredictable and no assurance can be given as to the ultimate outcome of this matter, based on management’s current understanding of the relevant facts and circumstances, the Company believes that these proceedings should not have a material adverse effect on the Company’s financial position, results of operations or cash flows.</t>
  </si>
  <si>
    <t>Related Party Transactions</t>
  </si>
  <si>
    <t>Related Party Transactions [Abstract]</t>
  </si>
  <si>
    <t xml:space="preserve">Note 16 – Related Party Transactions As of December 31, 2016, the Company leased its office headquarters building and one tavern location from a company 33% beneficially owned by Blake L. Sartini and 3% beneficially owned by Stephen A. Arcana, and leased three tavern locations from companies owned or controlled by Mr. Sartini or by a trust for the benefit of Mr. Sartini’s immediate family members for which Mr. Sartini serves as trustee. In addition, three tavern locations that the Company had previously leased from related parties were divested by those related parties during 2016. The lease for the Company’s office headquarters building expires on July 31, 2025, and the leases for the tavern locations have remaining terms of up to 11 years. Rent expense during the years ended December 31, 2016 and 2015 was $1.1 million and $0.5 million, respectively, for the office headquarters building and $1.3 million and $0.6 million, respectively, in the aggregate for such tavern locations. Additionally, a portion of the office headquarters building is sublet to a company owned or controlled by Mr. Sartini. Rental income during each of the years ended December 31, 2016 and 2015 for the sublet portion of the office headquarters building was less than $0.1 million. Less than $0.1 million was owed to the Company, and no amounts were due and payable by the Company, as of December 31, 2016 under the leases of such tavern locations and the lease of the office headquarters building. Less than $0.1 million was owed to the Company under the sublease of the office headquarters building as of December 31, 2016. Mr. Sartini serves as the Chairman of the Board, President and Chief Executive Officer of the Company and is co-trustee of the Sartini Trust, which is a significant shareholder of the Company. Mr. Arcana serves as the Executive Vice President and Chief Operating Officer of the Company. All of these related party lease agreements were in place prior to the consummation of the Merger. From time to time, the Company’s executive officers and employees use for Company business a private aircraft owned by Sartini Enterprises, Inc., a company controlled by Mr. Sartini. In April 2016, the Audit Committee of the Board of Directors approved the Company’s entering into an aircraft timesharing agreement between the Company and Sartini Enterprises, Inc. pursuant to which the Company will reimburse Sartini Enterprises, Inc. for direct costs and expenses incurred for travel on the private aircraft by Company employees while on Company business. The aircraft timesharing agreement specifies the maximum expense reimbursement that Sartini Enterprises, Inc. can charge the Company under the applicable regulations of the Federal Aviation Administration for the use of the aircraft and flight crew. Such costs include fuel, landing fees, hangar and tie-down costs away from the aircraft’s operating base, flight planning and weather contract services, crew costs and other related expenses. The Company’s compliance department regularly reviews these reimbursements. During the year ended December 31, 2016, the Company paid approximately $0.1 million, and as of December 31, 2016 the Company owed less than $0.1 million, under the aircraft timesharing agreement. Mr. Sartini’s son, Blake L. Sartini, II (“Mr. Sartini II”), joined the Company as Senior Vice President of Distributed Gaming in connection with the Merger. Mr. Sartini II has an employment agreement that was approved by both the Audit Committee and Compensation Committee of the Board of Directors and provides for an annual base salary of $275,000 (and which was increased to $375,000 in 2017). Additionally, Mr. Sartini II is eligible for a target annual bonus equal to 35% of his base salary (and which was increased to 50% in 2017), and received a discretionary bonus of $30,000 during the first quarter of 2016 attributable to his performance in 2015. Mr. Sartini II also participates in the Company's equity award and benefit programs. In August 2016, Mr. Sartini II received a grant of 70,000 options to purchase the Company’s common stock with an exercise price of $12.51 per share, which stock options will vest over a four-year period (but pursuant to the 2015 Plan such stock options may not be exercised prior to August 1, 2018 except in limited circumstances). Three of the distributed gaming locations at which the Company’s gaming devices are located are owned in part by the spouse of Matthew W. Flandermeyer, the Company’s former Executive Vice President and Chief Financial Officer. On November 11, 2016, Matthew Flandermeyer resigned, effective as of November 28, 2016, from his position with the Company. Net revenues and gaming expenses recorded by the Company from the use of the Company’s gaming devices at these three locations were $1.4 million and $1.2 million, respectively, during the year ended December 31, 2016, One of the distributed gaming locations at which the Company’s gaming devices are located is owned in part by Sean T. Higgins, who serves as Executive Vice President and Chief Legal Officer of the Company. This agreement was in place prior to Mr. Higgins joining the Company on March 28, 2016. Net revenues and gaming expenses recorded by the Company from the use of the Company’s gaming devices at this location were $0.9 million and $0.8 million, respectively, during the year ended December 31, 2016, in each case excluding net revenues and gaming expenses incurred during the period prior to the commencement of Mr. Higgins employment with the Company (as during such period the agreement was not with a related party). Less than $0.1 million was owed to the Company and no amounts were due and payable by the Company related to this agreement as of December 31, 2016. Additionally, one distributed gaming location at which the Company’s gaming devices are located was owned in part by Terrence L. Wright, who serves on the Board of Directors of the Company, who divested his interest in such distributed gaming location in March 2016. Net revenues and gaming expenses recorded by the Company from the use of the Company’s gaming devices at this location during the period in which the agreement was with a related party were $0.1 million during the year ended December 31, 2016. This agreement was in place prior to the consummation of the Merger. </t>
  </si>
  <si>
    <t>Segment Information</t>
  </si>
  <si>
    <t>Segment Reporting [Abstract]</t>
  </si>
  <si>
    <t>Note 17 – Segment Information During the third quarter of 2015, the Company redefined its reportable segments to reflect the change in its business following the Merger. As a result of the Merger, the Company now conducts its business through two reportable operating segments: Distributed Gaming and Casinos. Prior to the Merger, the Company conducted its business through the following two segments: Rocky Gap and Other. Prior period information has been recast to reflect the new segment structure and present comparative year-over-year results. The Company’s Distributed Gaming segment involves the installation, maintenance and operation of gaming and amusement devices in certain strategic, high-traffic, non-casino locations (such as grocery stores, convenience stores, restaurants, bars, taverns, saloons and liquor stores) in Nevada and Montana, and the operation of traditional, branded taverns targeting local patrons, primarily in the greater Las Vegas, Nevada metropolitan area. The Company’s Casinos segment includes results of operations and assets related to Rocky Gap in Flintstone, Maryland and its three casino properties in Pahrump, Nevada. The Corporate and Other segment includes the Company’s cash and cash equivalents, miscellaneous receivables and corporate overhead, as well as historical results of operations and assets related to the Company’s former Indian Casino Projects segment. Costs recorded in the Corporate and Other segment have not been allocated to the Company’s reportable operating segments because these costs are not easily allocable and to do so would not be practical. Amounts in the Eliminations column represent the intercompany management fee for Rocky Gap.
Year Ended December 31, 2016
Distributed Gaming
Casinos
Corporate and Other
Eliminations
Consolidated
(In thousands)
Net Revenues
$
305,792
$
97,132
$
280
$
—
$
403,204
Adjusted EBITDA
43,555
23,571
(18,531
)
—
48,595
Share-based compensation
—
—
(3,878
)
—
(3,878
)
Depreciation and amortization
(18,889
)
(7,351
)
(1,266
)
—
(27,506
)
Other operating items, net
(2,139
)
(94
)
(1,943
)
—
(4,176
)
Income (loss) from operations
22,527
16,126
(25,618
)
—
13,035
Non-operating income (expense
Interest expense, net
(144
)
(9
)
(6,301
)
—
(6,454
)
Gain on sale of land held for sale
—
—
4,525
—
4,525
Other, net
—
—
869
—
869
Total non-operating expense, net
(144
)
(9
)
(907
)
—
(1,060
)
Income (loss) before income tax benefit (provision)
22,383
16,117
(26,525
)
—
11,975
Income tax benefit (provision)
(60
)
—
4,385
—
4,325
Net income (loss)
$
22,323
$
16,117
$
(22,140
)
$
—
$
16,300
Total assets
$
294,822
$
108,418
$
69,236
$
(53,398
)
$
419,078
Capital Expenditures
$
17,730
$
10,267
$
2,637
$
—
$
30,634
Year Ended December 31, 2015
Distributed Gaming
Casinos
Corporate and Other
Eliminations
Consolidated
(In thousands)
Net Revenues
$
103,610
$
73,245
$
1,985
$
(1,798
)
$
177,042
Adjusted EBITDA
14,254
14,390
(10,370
)
—
18,274
Merger expenses
—
—
(11,525
)
—
(11,525
)
Disposition of notes receivable
—
—
23,590
—
23,590
Share-based compensation
—
—
(809
)
—
(809
)
Depreciation and amortization
(5,315
)
(4,928
)
(555
)
—
(10,798
)
Other operating items, net
(380
)
(8
)
19
—
(369
)
Income (loss) from operations
8,559
9,454
350
—
18,363
Non-operating income (expense
Interest expense, net
(68
)
(626
)
(2,034
)
—
(2,728
)
Loss on extinguishment of debt
—
(1,174
)
—
—
(1,174
)
Other, net
1
(1,798
)
1,887
—
90
Total non-operating expense, net
(67
)
(3,598
)
(147
)
—
(3,812
)
Income (loss) before income tax benefit (provision)
8,492
5,856
203
—
14,551
Income tax benefit (provision)
—
—
9,969
—
9,969
Net income (loss)
$
8,492
$
5,856
$
10,172
$
—
$
24,520
Total assets
$
221,596
$
112,962
$
44,226
$
—
$
378,784
Capital Expenditures
$
4,595
$
2,594
$
757
$
—
$
7,946
Year Ended December 28, 2014
Distributed Gaming
Casinos
Corporate and Other
Eliminations
Consolidated
(In thousands)
Net Revenues
$
—
$
55,021
$
1,722
$
(1,571
)
$
55,172
Adjusted EBITDA
—
8,086
(6,643
)
—
1,443
Impairments and other losses
—
—
(20,997
)
—
(20,997
)
Depreciation and amortization
—
(3,283
)
(230
)
—
(3,513
)
Other operating items, net
—
(1,571
)
687
—
(884
)
Income (loss) from operations
—
3,232
(27,183
)
—
(23,951
)
Non-operating income (expense
Interest expense, net
—
—
(1,058
)
—
(1,058
)
Other, net
—
—
164
—
164
Total non-operating expense, net
—
—
(894
)
—
(894
)
Income (loss) before income tax benefit (provision)
—
3,232
(28,077
)
—
(24,845
)
Income tax benefit (provision)
—
—
—
—
—
Net income (loss)
$
—
$
3,232
$
(28,077
)
$
—
$
(24,845
)
Total assets
$
—
$
35,688
$
86,341
$
—
$
122,029
Capital Expenditures
$
—
$
4,345
$
171
$
—
$
4,516
(1)
Capital expenditures in the Distributed Gaming segment exclude non-cash purchases of property and equipment of approximately $0.7 million and $2.8 million for the years ended December 31, 2016 and 2015, respectively.</t>
  </si>
  <si>
    <t>Selected Quarterly Financial Information (Unaudited)</t>
  </si>
  <si>
    <t>Quarterly Financial Information Disclosure [Abstract]</t>
  </si>
  <si>
    <t>Note 18 – Selected Quarterly Financial Information (Unaudited): Quarterly results of operations for the years ended December 31, 2016 and 2015 are summarized as follows:
First
Second
Third
Fourth
Quarter (1)
Quarter (2)
Quarter (3)
Quarter (4)
2016
(In thousands, except per share amounts)
Net revenues
$
91,034
$
102,558
$
104,226
$
105,386
Income from operations
3,737
5,051
2,752
1,495
Net income
2,239
2,800
1,302
9,959
Net income per basic share
$
0.10
$
0.13
$
0.06
$
0.45
(1)
Results included the operating results of the Initial Montana Acquisition from and after January 30, 2016, following the completion of the business combination. Additionally, results included $0.6 million in preopening expenses related to the Initial Montana Acquisition and tavern expansion.
(2)
Results included the operating results of the Second Montana Acquisition from and after April 23, 2016, following the completion of the business combination. Additionally, results included $0.5 million in preopening expenses related to the Second Montana Acquisition and tavern expansion, as well as $0.4 million in transaction-related costs associated with the Merger and the Company’s obligations under the Merger Agreement.
(3)
Results included $0.8 million in preopening expenses related to tavern expansion and a $0.3 million gain on disposal of property and equipment. Share-based compensation expense was $1.7 million related primarily to additional stock options granted, the acceleration of unvested stock options related to a terminated employee and incremental expense recorded for the equitable anti-dilutive adjustments made to the exercise prices of outstanding vested and unvested stock options during the period in connection with the payment of the Special Dividend in accordance with the Company’s equity incentive plans.
(4)
Results included a $4.1 million gain on sale of land held for sale, a $0.9 million gain on sale of interest rate swap, and $0.6 million in preopening expense related to tavern expansion. Share-based compensation expense was $1.4 million related primarily to stock options and RSUs granted subsequent to the Merger and the acceleration of unvested stock options related to terminated employees. Additionally, a $4.3 million income tax benefit was recorded resulting from the partial release of the valuation allowance against deferred tax assets.
First
Second
Third
Fourth
Quarter (1)
Quarter (2)
Quarter (3)
Quarter (4)
2015
(In thousands, except per share amounts)
Net revenues
$
12,766
$
15,329
$
62,512
$
86,435
Income (loss) from operations
(1,341
)
16
(7,752
)
27,440
Net income (loss)
(1,725
)
(179
)
3,018
23,406
Net income (loss) per basic share (5)
$
(0.13
)
$
(0.01
)
$
0.16
$
1.07
(1)
Results included gain on sale of cost method investment of $0.8 million related to the investment in Rock Ohio Ventures and approximately $0.8 million in transaction-related costs associated with the Merger.
(2)
Results included approximately $0.4 million in transaction-related costs associated with the Merger.
(3)
Results included the operating results of Sartini Gaming from and after August 1, 2015, following the consummation of the Merger, a $1.2 million loss on extinguishment of debt, approximately $9.3 million in transaction-related costs associated with the Merger and an income tax benefit of $12.9 million attributable primarily to the income tax benefit recorded from the reversal of an existing valuation allowance on deferred tax assets as a result of the net deferred tax liabilities assumed in connection with the Merger.
(4)
Results included the operating results of Sartini Gaming for the entire fourth quarter, a gain on recovery of impaired notes receivable of $23.6 million related to the disposition of the Jamul Note, approximately $0.9 million in transaction-related costs associated with the Merger and an income tax provision of $2.7 million.
(5)
The per share amounts in the second half of 2015 were impacted by the issuance of an aggregate of approximately 8.5 million shares of the Company’s common stock in connection with the Merger. Because net income (loss) per share amounts are calculated using the weighted average number of common equivalent shares outstanding during each quarter, the sum of the per share amounts for the four quarters in the tables above may not equal the total net income (loss) per share amounts for the year.</t>
  </si>
  <si>
    <t>Subsequent Events</t>
  </si>
  <si>
    <t>Subsequent Events [Abstract]</t>
  </si>
  <si>
    <t xml:space="preserve">Note 19 – Subsequent Events The Company's management evaluates subsequent events through the date of issuance of the consolidated financial statements. There have been no subsequent events that occurred during such period that would require adjustment to or disclosure in the consolidated financial statements as of and for the year ended December 31, 2016. </t>
  </si>
  <si>
    <t>Schedule II - Valuation and Qualifying Accounts</t>
  </si>
  <si>
    <t>Valuation And Qualifying Accounts [Abstract]</t>
  </si>
  <si>
    <t>Schedule of Valuation and Qualifying Accounts</t>
  </si>
  <si>
    <t>GOLDEN ENTERTAINMENT, INC. SCHEDULE II — VALUATION AND QUALIFYING ACCOUNTS (In thousands)
Balance at Beginning of Period
Increase
Decrease
Balance at End of Period
Deferred income tax valuation allowance:
Year Ended December 31, 2016
$
25,593
$
—
$
(7,484
)
$
18,109
Year Ended December 31, 2015
44,700
—
(19,107
)
25,593
Year Ended December 28, 2014
34,484
10,216
—
44,700</t>
  </si>
  <si>
    <t>Summary of Significant Accounting Policies (Policies)</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lso include preliminary estimates of values assigned to assets acquired and liabilities assumed in connection with business combinations, including conclusions of useful lives, separate entity values and underlying valuation metrics and methods. These preliminary estimates could change significantly during the measurement period which can remain open for up to one year after the closing date of the business combination. See Note 3, Merger and Acquisitions,</t>
  </si>
  <si>
    <t>Basis of Presentation</t>
  </si>
  <si>
    <t xml:space="preserve">Basis of Presentation The accompanying consolidated financial statements include the accounts of the Company and its subsidiaries. All material intercompany accounts and transactions have been eliminated in consolidation. Additionally, certain minor reclassifications have been made to the prior year period amounts to conform to the current presentation. Effective September 10, 2014, the Company implemented a 1-for-2 reverse split of its common stock where each two shares of issued and outstanding common stock were converted into one share of common stock. The reverse split reduced the number of shares of the Company’s common stock outstanding from approximately 26.8 million to 13.4 million at such date. The par value of the common stock remains at $0.01 per share and the number of authorized shares of common stock decreased from 200 million to 100 million. Proportional adjustments were also made to the Company’s outstanding stock options. All share information presented in this Annual Report on Form 10-K gives effect to the reverse stock split. </t>
  </si>
  <si>
    <t>Cash and Cash Equivalents</t>
  </si>
  <si>
    <t>Cash and Cash Equivalents Cash and cash equivalents include highly-liquid investments with original maturities of three months or less. Although these balances may at times exceed the federal insured deposit limit, the Company believes such risk is mitigated by the quality of the institution holding such deposit.</t>
  </si>
  <si>
    <t>Inventory</t>
  </si>
  <si>
    <t>Inventory Inventories consist primarily of food and beverage and retail items and are stated at the lower of cost or market. Cost is determined using the average cost inventory method.</t>
  </si>
  <si>
    <t>Property and Equipment</t>
  </si>
  <si>
    <t>Property and Equipment Property and equipment is stated at cost less accumulated depreciation. A significant amount of the Company’s property and equipment was acquired through business acquisitions and therefore was initially recognized at fair value on the effective dates of the transactions. Depreciation of property and equipment is computed using the straight-line method over the following estimated useful lives:
Building and site improvements
5 - 45 years
Furniture and equipment
1 - 15 years
Leasehold improvements
1 - 28 years The Company owns parcels of land and performs an impairment analysis on the land it owns at least quarterly to determine if an impairment has occurred.</t>
  </si>
  <si>
    <t>Goodwill and Intangible Assets</t>
  </si>
  <si>
    <t>Goodwill and Intangible Assets Goodwill represents the purchase price in excess of fair values assigned to the underlying net assets of the acquired company. Goodwill is assigned to the reporting unit, which is the operating segment level or one level below the operating segment. Goodwill is not amortized but instead is tested for impairment annually. Intangible assets with finite lives are amortized using the straight-line method over the periods estimated to be benefited. Finite-lived intangible assets are also reviewed for impairment if facts and circumstances warrant. Impairment tests are performed on October 1 st</t>
  </si>
  <si>
    <t>Rewards Programs</t>
  </si>
  <si>
    <t>Rewards Programs The Company has established a Rewards Club promotional program at Rocky Gap to encourage repeat business from frequent customers. Rewards Club casino player relationships represent loyalty program members who earn points based on play and amounts spent on the purchase of rooms, food, beverage and resort activities, such points are redeemable for complimentary slot play and free goods and services at Rocky Gap’s hotel, restaurants, spa and golf course. The Company also offers a Gold Mine Rewards promotional program at its Nevada casinos to encourage repeat business from frequent customers. The close proximity of the Company’s three Nevada casino properties allows it to leverage the convenience of a one-card player rewards system, where reward points and other benefits can be earned and redeemed across all three of the Company’s Nevada casinos via a single card. Gold Mine Rewards casino player relationships represent loyalty program members who earn points based on play and retail purchases, which are redeemable for food, beverages and hotel rooms, among other items. In its Distributed Gaming segment, the Company offers a Golden Rewards promotional program for its taverns. Golden Rewards tavern player relationships represent loyalty program members who earn points based on play and amounts spent on the purchase of food and beverage, which points are redeemable for complimentary slot play, food and beverages, among other items. The Company records a liability based on the value of points earned, less an estimate for points not expected to be redeemed (“breakage”). The Company records net points earned for complimentary gaming play as a reduction to gaming revenue and points earned for free goods and services as promotional allowances. Historical data is used to assist in the determination of the estimated accruals. The Rewards Club, Gold Mine Rewards and Golden Rewards point accrual are included in current liabilities on the Company’s consolidated balance sheet.</t>
  </si>
  <si>
    <t>Long-Term Debt, Net</t>
  </si>
  <si>
    <t>Long-Term Debt, Net Long-term debt, net is reported as the outstanding debt amount net of unamortized debt issuance costs, which include legal and other direct costs related to the issuance of the Company’s outstanding debt, is recorded as a direct reduction to the face amount of the Company’s outstanding debt. The debt issuance costs are accreted to interest expense using the effective interest method over the contractual term of the underlying debt. In the event that the Company’s debt is modified, repurchased or otherwise reduced prior to its original maturity date, the Company ratably reduces the unamortized debt issuance costs and discount and records a loss on extinguishment of debt.</t>
  </si>
  <si>
    <t>Revenue Recognition and Promotional Allowances</t>
  </si>
  <si>
    <t xml:space="preserve">Revenue Recognition and Promotional Allowances The Company generally enters into three types of gaming device placement contracts as part of the distributed gaming business: space lease, revenue share and participation agreements. Under space lease agreements, the Company pays a fixed monthly rental fee for the right to install, maintain and operate the Company’s gaming devices at a business location. Under these agreements, the Company recognizes all gaming revenue and records fixed monthly rental fees as gaming expenses in the consolidated statement of operations. Under revenue share agreements, the Company pays the business location a percentage of the gaming revenue generated from the Company’s gaming devices placed at the location, rather than a fixed monthly rental fee. With regard to both space lease and revenue share agreements, the Company holds the applicable gaming license to conduct gaming at the location (although revenue share locations are required to obtain separate regulatory approval to receive a percentage of the gaming revenue). Under participation agreements, the business location holds the applicable gaming license and retains a percentage of the gaming revenue that it generates from the Company’s gaming devices. In Montana, the Company’s gaming and amusement device placement contracts are all revenue share agreements. Gaming revenue, which is defined as the difference between gaming wins and losses, is recognized as wins and losses occur from gaming activities. The retail value of rooms, food and beverage, and other services furnished to customers without charge, including coupons for discounts when redeemed, is included in gross revenues and then deducted as a promotional allowance. The estimated cost of providing such promotional allowances is included in gaming expenses. Food, beverage, and retail revenues are recorded at the time of sale. Room revenue is recorded at the time of occupancy. Sales taxes and surcharges collected from customers and remitted to governmental authorities are presented on a net basis. Accounts receivable deemed uncollectible are charged off through a provision for uncollectible accounts. No material amounts were deemed uncollectible during fiscal years 2016, 2015 or 2014. </t>
  </si>
  <si>
    <t>Gaming Taxes</t>
  </si>
  <si>
    <t>Gaming Taxes Rocky Gap is subject to gaming taxes based on gross gaming revenues and also pays an annual flat tax based on the number of table games and video lottery terminals in operation during the year. The Company’s Pahrump casinos are subject to taxes based on gross gaming revenues and pay annual fees based on the number of slot machines and table games licensed during the year. Additionally, in Nevada, the Company’s distributed gaming operations are subject to taxes based on the Company’s share of non-restricted gross gaming revenue for those locations that have grandfathered rights to more than 15 gaming devices for play, and/or annual and quarterly fees at all tavern and third party distributed gaming locations. The Company’s distributed gaming operations in Montana are subject to taxes based on the Company’s share of gross gaming revenue. These gaming taxes are recorded as gaming expenses in the consolidated statements of operations. Total gaming taxes and licenses were $35.7 million, $24.2 million and $20.2 million for fiscal years 2016, 2015 and 2014, respectively.</t>
  </si>
  <si>
    <t>Advertising Expenses</t>
  </si>
  <si>
    <t>Advertising Expenses The Company expenses advertising costs as incurred. Advertising expenses, which are primarily included in selling, general and administrative expenses, were $2.6 million, $3.4 million and $2.5 million for fiscal years 2016, 2015 and 2014, respectively.</t>
  </si>
  <si>
    <t>Share-Based Compensation Expense</t>
  </si>
  <si>
    <t>Share-Based Compensation Expense The Company has various share-based compensation programs, which provide for equity awards including stock options and restricted stock units. The Company uses the straight-line method to recognize compensation expense associated with share-based awards based on the fair value on the date of grant. Expense is recognized over the requisite service period related to each award, which is the period between the grant date and the award’s stated vesting term. The fair value of stock options is estimated using the Black-Scholes option pricing model. For restricted stock units, compensation expense is calculated based on the fair market value of the Company’s common stock on the date of grant. All of the Company’s share-based compensation expense is recorded in selling, general and administrative expenses in the consolidated statements of operations. See Note 10, Share-Based Compensation,</t>
  </si>
  <si>
    <t>Income Taxes The determination of the Company’s income tax-related account balances requires the exercise of significant judgment by management. Accordingly, the Company determines deferred tax assets and liabilities based upon the difference between the financial statement and tax basis of assets and liabilities using enacted tax rates in effect for the year in which the differences are expected to affect taxable income. Management assesses the likelihood that deferred tax assets will be recovered from future taxable income and establishes a valuation allowance when management believes recovery is not likely. The Company establishes assets and liabilities for uncertain tax positions taken or expected to be taken in income tax returns using a more-likely-than-not recognition threshold. The Company records estimated penalties and interest related to income tax matters, including uncertain tax positions, if any, as a component of income tax expense.</t>
  </si>
  <si>
    <t>Litigation Costs</t>
  </si>
  <si>
    <t>Litigation Costs The Company does not accrue for future litigation costs, if any, to be incurred in connection with outstanding litigation and other dispute matters but rather records such costs when the legal and other services are rendered.</t>
  </si>
  <si>
    <t>Recent Accounting Pronouncements</t>
  </si>
  <si>
    <t>Recent Accounting Pronouncements Changes to generally accepted accounting principles in the United States are established by the Financial Accounting Standards Board (“FASB”), in the form of Accounting Standards Updates (“ASUs”), to the FASB’s Accounting Standards Codification. The Company considers the applicability and impact of all ASUs. While management continues to assess the possible impact on the Company's consolidated financial statements of the future adoption of new accounting standards that are not yet effective, management currently believes that the following new standards may have a material impact on the Company’s financial statements and disclosures: In February 2016, the FASB issued ASU 2016-02, Leases In May 2014, the FASB issued a comprehensive new revenue recognition model, ASU 2014-09, Revenue from Contracts with Customers The customer loyalty programs affect revenues from our four core business operations: gaming, food and beverage, rooms and other operations. Currently, the Company estimates the cost of fulfilling the redemption of player rewards, after consideration of breakage, based upon the cost of historical redemptions. Upon adoption of the new guidance, player rewards will no longer be recorded at cost, and a deferred revenue model will be used to account for the classification and timing of revenue recognized as well as the classification of related expenses when player rewards are redeemed. Additionally, we expect to see a significant decrease in food and beverage and room revenues. The presentation of goods and services provided to customers without charge in gross revenue with a corresponding reduction in promotional allowances will no longer be reported. Revenue will be recognized based on relative standalone selling prices for transactions with more than one performance obligation. No other recently issued accounting standards that are not yet effective have been identified that management believes are likely to have a material impact on the Company's financial statements.</t>
  </si>
  <si>
    <t>Summary of Significant Accounting Policies (Tables)</t>
  </si>
  <si>
    <t>Property and Equipment, Estimated Useful Lives</t>
  </si>
  <si>
    <t xml:space="preserve">Building and site improvements
5 - 45 years
Furniture and equipment
1 - 15 years
Leasehold improvements
1 - 28 years </t>
  </si>
  <si>
    <t>Merger and Acquisitions (Tables)</t>
  </si>
  <si>
    <t>Schedule of Number of Shares Common Stock Issued with Merger</t>
  </si>
  <si>
    <t xml:space="preserve">The total number of shares of the Company’s common stock issued in connection with the Merger was as follows:
Pre-Merger Value of Lakes
Lakes %
Pre-Merger Value of Sartini Gaming
Sartini Gaming %
Total Post-Closing Shares (1)
Total Shares Issued in Connection with Merger (2)
$
134,615,083
62.6%
$
80,523,753
37.4%
22,592,260
8,453,565
(1)
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
(2)
Includes 457,172 shares of the Company’s common stock that were issued to certain former holders of warrants issued by a subsidiary of Sartini Gaming upon the closing of the Merger. </t>
  </si>
  <si>
    <t>Schedule of Recognized Identified Assets Acquired and Liabilities Assumed</t>
  </si>
  <si>
    <t>Allocation The final allocation of the $77.4 million purchase price to the assets acquired and liabilities assumed as of July 31, 2015 was as follows (in thousands):
Amount
Cash
$
25,539
Other current assets
14,830
Property and equipment
83,173
Intangible assets
80,460
Goodwill
97,462
Current liabilities
(13,245
)
Warrant liability
(3,435
)
Debt
(190,587
)
Deferred tax liability
(14,576
)
Other long-term liabilities
(2,217
)
Total purchase price
$
77,404</t>
  </si>
  <si>
    <t>Summary of Property and Equipment Acquired</t>
  </si>
  <si>
    <t>The amounts assigned to property and equipment by category are summarized in the table below (in thousands):
Remaining Useful
Amount Assigned
Land
No t
$
12,470
Land improvements
5-14
4,030
Building and improvements
19-25
21,310
Leasehold improvements
1-28
20,793
Furniture, fixtures and equipment
1-11
21,935
Construction in process
No t
2,635
Total property and equipment
$
83,173</t>
  </si>
  <si>
    <t>Summary of Intangible Assets Acquired</t>
  </si>
  <si>
    <t>The amounts assigned to intangible assets by category as of July 31, 2015 are summarized in the table below (in thousands):
Remaining Useful Life (Years)
Amount Assigned
Trade names
Indefinite
$
12,200
Player relationships
8-14
7,300
Customer relationships
13-16
59,200
Gaming licenses
Indefinite
960
Other intangible assets
2-10
800
Total intangible assets
$
80,460</t>
  </si>
  <si>
    <t>Schedule of Finite-Lived Intangible Assets, Estimated Future Amortization Expense</t>
  </si>
  <si>
    <t>Estimated future amortization expense related to intangible assets, which includes acquired intangible assets recorded on a preliminary basis, is as follows (in thousands):
2017
2018
2019
2020
2021
Thereafter
Estimated amortization expense
$
7,698
$
7,610
$
7,610
$
7,463
$
6,481
$
48,471</t>
  </si>
  <si>
    <t>Summary of Unaudited Pro Forma Combined Financial Information</t>
  </si>
  <si>
    <t>Unaudited Pro Forma Combined Financial Information The following unaudited pro forma combined financial information for the years ended December 31, 2015 and December 28, 2014 are presented as if the Merger had occurred at the beginning of each period presented:
Twelve Months Ended
December 31, 2015
December 28, 2014
(In thousands, except per share data)
Pro forma combined net revenues
$
345,437
$
335,631
Pro forma combined net income (loss)
27,645
(38,426
)
Pro forma combined net income (loss) per share:
Basic
$
1.27
$
(1.76
)
Diluted
$
1.25
$
(1.76
)
Weighted average common shares outstanding:
Basic
21,848
21,833
Diluted
22,073
21,833</t>
  </si>
  <si>
    <t>Sartini Gaming [Member]</t>
  </si>
  <si>
    <t>Estimated future amortization expense related to the finite-lived intangible assets acquired in the Merger is as follows (in thousands):
2017
2018
2019
2020
2021
Thereafter
Estimated amortization expense
$
4,965
$
4,877
$
4,877
$
4,877
$
4,877
$
35,705</t>
  </si>
  <si>
    <t>Property and Equipment, Net (Tables)</t>
  </si>
  <si>
    <t>Components of Property and Equipment, Net</t>
  </si>
  <si>
    <t>The following table summarizes the components of property and equipment, net:
December 31, 2016
December 31, 2015
(In thousands)
Land
$
12,470
$
12,470
Building and site improvements
77,515
67,984
Furniture and equipment
75,740
45,840
Construction in process
5,246
1,833
Property and equipment
170,971
128,127
Less: Accumulated depreciation
(33,390
)
(13,818
)
Property and equipment, net
$
137,581
$
114,309</t>
  </si>
  <si>
    <t>Goodwill and Intangible Assets, Net (Tables)</t>
  </si>
  <si>
    <t>Schedule of Goodwill and Intangible Assets, Net</t>
  </si>
  <si>
    <t>Goodwill and intangible assets, net, consist of the following:
Weighted Average Life Remaining as of December 31, 2016
December 31, 2016
December 31, 2015
(In thousands)
Goodwill:
Distributed Gaming
$
97,859
$
79,208
Casinos
7,796
17,080
Total Goodwill
$
105,655
$
96,288
Indefinite-lived intangible assets:
Gaming licenses
$
960
$
960
Trade names
12,200
12,200
Other
110
50
Total Indefinite-lived intangible assets
$
13,270
$
13,210
Finite-lived intangible assets:
Customer relationships
13.2 years
$
78,100
$
59,200
Less: Accumulated amortization
(6,932
)
(1,744
)
71,168
57,456
Player relationships
10.4 years
7,300
7,600
Less: Accumulated amortization
(910
)
(279
)
6,390
7,321
Gaming license
11.4 years
2,100
2,100
Less: Accumulated amortization
(508
)
(367
)
1,592
1,733
Non-compete agreements
4.0 years
6,000
300
Less: Accumulated amortization
(1,168
)
(63
)
4,832
237
Other intangible assets
9.5 years
1,648
948
Less: Accumulated amortization
(297
)
(81
)
1,351
867
Total finite-lived intangible assets, net
85,333
67,614
Total intangible assets, net
$
98,603
$
80,824</t>
  </si>
  <si>
    <t>Debt (Tables)</t>
  </si>
  <si>
    <t>Schedule of Long-term Debt Instruments</t>
  </si>
  <si>
    <t>Long-term debt, net of current portion and debt issuance costs, is comprised of the following:
December 31, 2016
December 31, 2015
(In thousands)
Term Loans
$
150,000
$
118,500
Revolving Credit Facility
30,000
25,000
Capital lease obligations
1,970
—
Notes payable
3,777
5,135
Total debt
185,747
148,635
Less: Unamortized debt issuance costs
(2,305
)
(2,537
)
183,442
146,098
Less: Current portion
(15,752
)
(9,180
)
Long-term debt, net
$
167,690
$
136,918</t>
  </si>
  <si>
    <t>Schedule of Principal Payments Due on Long-term Debt</t>
  </si>
  <si>
    <t>The aggregate principal payments due on long-term debt as of December 31, 2016 are as follows (in thousands):
2017
$
15,752
2018
13,862
2019
18,649
2020
137,354
2021
94
Thereafter
36
$
185,747</t>
  </si>
  <si>
    <t>Promotional Allowances (Tables)</t>
  </si>
  <si>
    <t>Estimated Retail Value of Promotional Allowance</t>
  </si>
  <si>
    <t>The retail value of food and beverages, rooms and other services furnished to customers without charge, including coupons for discounts when redeemed, is included in gross revenues and then deducted as promotional allowances. The estimated retail value of the promotional allowances was as follows:
Year Ended
December 31, 2016
December 31, 2015
December 28, 2014
(In thousands)
Food and beverage
$
18,324
$
6,633
$
498
Rooms
2,263
2,035
2,529
Other
604
214
157
Total promotional allowances
$
21,191
$
8,882
$
3,184</t>
  </si>
  <si>
    <t>Estimated Cost of Providing Promotional Allowances</t>
  </si>
  <si>
    <t>The estimated cost of providing these promotional allowances, which is primarily included in gaming expenses, was as follows:
Year Ended
December 31, 2016
December 31, 2015
December 28, 2014
(In thousands)
Food and beverage
$
12,485
$
2,263
$
234
Rooms
818
608
655
Other
367
205
122
Total estimated cost of promotional allowances
$
13,670
$
3,076
$
1,011</t>
  </si>
  <si>
    <t>Share-Based Compensation (Tables)</t>
  </si>
  <si>
    <t>Summary of Stock Option Activity</t>
  </si>
  <si>
    <t>The following table summarizes stock option activity for fiscal years 2016, 2015 and 2014:
Number of Common Shares
Weighted-
Options
Average
Outstanding
Exercisable
Exercise Price
Balance at December 31, 2015
2,419,529
724,529
$
8.16
Granted
1,494,475
12.03
Options Subject to Anti-Dilutive Adjustments
(2,337,643
)
8.75
Options Subject to Anti-Dilutive Adjustments
2,337,643
7.04
Exercised
(313,500
)
5.72
Cancelled
(198,023
)
8.10
Balance at December 31, 2016
3,402,481
411,029
$
9.02
Balance at December 28, 2014
755,617
616,792
$
6.09
Granted
1,695,000
9.07
Exercised
(25,088
)
9.62
Cancelled
(6,000
)
9.19
Balance at December 31, 2015
2,419,529
724,529
$
8.16
Balance at December 29, 2013
798,171
585,769
$
5.97
Forfeited/cancelled/expired
(25,211
)
5.19
Exercised
(28,343
)
4.73
Granted
11,000
9.18
Balance at December 28, 2014
755,617
616,792
$
6.09</t>
  </si>
  <si>
    <t>Schedule of Assumptions Used to Estimate the Fair Value of Stock Options Granted</t>
  </si>
  <si>
    <t>The following assumptions were used to estimate the fair value of stock options granted during fiscal years 2016, 2015 and 2014:
2016
2015
2014
Expected dividend yield
—
—
—
Risk-free interest rate
1.43 – 2.40%
2.18 – 2.36%
2.39 – 2.88%
Expected term (in years)
10
10
10
Expected volatility
24.03 – 26.95%
27.24 – 27.60%
32.87 – 39.35%</t>
  </si>
  <si>
    <t>Income Taxes (Tables)</t>
  </si>
  <si>
    <t>Schedule of Components of Income Tax Expenses (Benefit)</t>
  </si>
  <si>
    <t>A summary of income tax expenses (benefit) follows:
Year Ended
December 31, 2016
December 31, 2015
December 28, 2014
(In thousands)
Current:
Federal
$
—
$
247
$
—
State
—
—
—
—
247
—
Deferred:
Federal
$
(4,091
)
$
(8,939
)
$
—
State
(234
)
(1,277
)
—
(4,325
)
(10,216
)
—
Income tax benefit
$
(4,325
)
$
(9,969
)
$
—</t>
  </si>
  <si>
    <t>Schedule of Effective Income Tax Rate Reconciliation</t>
  </si>
  <si>
    <t xml:space="preserve">Reconciliation of the statutory federal income tax rate to the Company’s actual rate based on income (loss) before income tax benefit is summarized as follows:
Year Ended
December 31, 2016
December 31, 2015
December 28, 2014
Statutory federal tax rate
35.0
%
35.0
%
35.0
%
State income taxes, net of federal income taxes
2.0
6.9
—
State tax credit
(45.9
)
—
—
State rate adjustment
2.1
—
—
Permanent tax differences – Merger expenses
—
11.4
(0.1
)
Permanent tax differences – Investment in unconsolidated investee
—
9.8
—
Permanent tax differences – Other
2.4
1.4
—
Purchase price allocation adjustment – Merger
3.7
—
—
Change in valuation allowance
(34.8
)
(131.1
)
(34.9
)
FICA credit generated
(4.7
)
—
—
Other, net
4.1
(1.8
)
—
(36.1
)
%
(68.4
)
%
—
% </t>
  </si>
  <si>
    <t>Schedule of Deferred Tax Assets and Liabilities</t>
  </si>
  <si>
    <t xml:space="preserve">The Company’s current and non-current deferred tax assets and (liabilities) are as follows:
December 31, 2016
December 31, 2015
(In thousands)
Current:
Accruals and reserves
$
1,144
$
1,326
Transaction costs
—
81
Prepaid services
(1,034
)
(897
)
Net operating loss carryforwards
—
9,917
$
110
$
10,427
Non-current:
Development costs
$
5
$
2,885
Share-based compensation expense
2,366
1,550
Amortization of intangible assets
(20,024
)
(19,834
)
Depreciation of fixed assets
(925
)
—
Alternative minimum tax credit carryforward
1,468
1,420
General business credit carryforward
481
—
State tax credits
5,500
—
Net operating loss carryforwards
28,025
21,696
Other
1,065
2,978
17,961
10,695
Valuation allowances
(18,109
)
(25,593
)
$
(38
)
$
(4,471
) </t>
  </si>
  <si>
    <t>Commitments and Contingencies (Tables)</t>
  </si>
  <si>
    <t>Schedule of Operating Lease Rental Expense</t>
  </si>
  <si>
    <t>Operating lease rental expense, which is calculated on a straight-line basis, net of surcharge revenue, associated with all operating leases during 2016, 2015 and 2014 was as follows:
Year Ended
December 31, 2016
December 31, 2015
December 28, 2014
(In thousands)
Rent expense
Space lease agreements
$
40,848
$
16,032
$
—
Related party leases
2,429
1,108
—
Other operating leases
11,784
4,619
339
$
55,061
$
21,759
$
339</t>
  </si>
  <si>
    <t>Schedule of Future Minimum Lease Payments</t>
  </si>
  <si>
    <t>As of December 31, 2016, future minimum lease payments, not subject to contingent rents, were as follows:
2017
2018
2019
2020
2021
Thereafter
Total
(In thousands)
Minimum lease payments – operating leases
Space lease agreements
$
31,957
$
25,374
$
24,740
$
5,555
$
2,100
$
1,450
$
91,176
Related party leases
2,434
2,464
2,476
2,488
2,501
12,243
24,606
Other operating leases
10,846
9,727
9,014
8,911
8,278
78,411
125,187
$
45,237
$
37,565
$
36,230
$
16,954
$
12,879
$
92,104
$
240,969
Minimum lease payments – capital leases
Furniture and equipment
$
596
$
631
$
556
$
241
$
78
$
—
$
2,102
Less: Amounts representing interest
(132
)
Total obligations under capital leases
$
1,970</t>
  </si>
  <si>
    <t>Segment Information (Tables)</t>
  </si>
  <si>
    <t>Schedule of Segment Reporting Information</t>
  </si>
  <si>
    <t>Year Ended December 31, 2016
Distributed Gaming
Casinos
Corporate and Other
Eliminations
Consolidated
(In thousands)
Net Revenues
$
305,792
$
97,132
$
280
$
—
$
403,204
Adjusted EBITDA
43,555
23,571
(18,531
)
—
48,595
Share-based compensation
—
—
(3,878
)
—
(3,878
)
Depreciation and amortization
(18,889
)
(7,351
)
(1,266
)
—
(27,506
)
Other operating items, net
(2,139
)
(94
)
(1,943
)
—
(4,176
)
Income (loss) from operations
22,527
16,126
(25,618
)
—
13,035
Non-operating income (expense
Interest expense, net
(144
)
(9
)
(6,301
)
—
(6,454
)
Gain on sale of land held for sale
—
—
4,525
—
4,525
Other, net
—
—
869
—
869
Total non-operating expense, net
(144
)
(9
)
(907
)
—
(1,060
)
Income (loss) before income tax benefit (provision)
22,383
16,117
(26,525
)
—
11,975
Income tax benefit (provision)
(60
)
—
4,385
—
4,325
Net income (loss)
$
22,323
$
16,117
$
(22,140
)
$
—
$
16,300
Total assets
$
294,822
$
108,418
$
69,236
$
(53,398
)
$
419,078
Capital Expenditures
$
17,730
$
10,267
$
2,637
$
—
$
30,634
Year Ended December 31, 2015
Distributed Gaming
Casinos
Corporate and Other
Eliminations
Consolidated
(In thousands)
Net Revenues
$
103,610
$
73,245
$
1,985
$
(1,798
)
$
177,042
Adjusted EBITDA
14,254
14,390
(10,370
)
—
18,274
Merger expenses
—
—
(11,525
)
—
(11,525
)
Disposition of notes receivable
—
—
23,590
—
23,590
Share-based compensation
—
—
(809
)
—
(809
)
Depreciation and amortization
(5,315
)
(4,928
)
(555
)
—
(10,798
)
Other operating items, net
(380
)
(8
)
19
—
(369
)
Income (loss) from operations
8,559
9,454
350
—
18,363
Non-operating income (expense
Interest expense, net
(68
)
(626
)
(2,034
)
—
(2,728
)
Loss on extinguishment of debt
—
(1,174
)
—
—
(1,174
)
Other, net
1
(1,798
)
1,887
—
90
Total non-operating expense, net
(67
)
(3,598
)
(147
)
—
(3,812
)
Income (loss) before income tax benefit (provision)
8,492
5,856
203
—
14,551
Income tax benefit (provision)
—
—
9,969
—
9,969
Net income (loss)
$
8,492
$
5,856
$
10,172
$
—
$
24,520
Total assets
$
221,596
$
112,962
$
44,226
$
—
$
378,784
Capital Expenditures
$
4,595
$
2,594
$
757
$
—
$
7,946
Year Ended December 28, 2014
Distributed Gaming
Casinos
Corporate and Other
Eliminations
Consolidated
(In thousands)
Net Revenues
$
—
$
55,021
$
1,722
$
(1,571
)
$
55,172
Adjusted EBITDA
—
8,086
(6,643
)
—
1,443
Impairments and other losses
—
—
(20,997
)
—
(20,997
)
Depreciation and amortization
—
(3,283
)
(230
)
—
(3,513
)
Other operating items, net
—
(1,571
)
687
—
(884
)
Income (loss) from operations
—
3,232
(27,183
)
—
(23,951
)
Non-operating income (expense
Interest expense, net
—
—
(1,058
)
—
(1,058
)
Other, net
—
—
164
—
164
Total non-operating expense, net
—
—
(894
)
—
(894
)
Income (loss) before income tax benefit (provision)
—
3,232
(28,077
)
—
(24,845
)
Income tax benefit (provision)
—
—
—
—
—
Net income (loss)
$
—
$
3,232
$
(28,077
)
$
—
$
(24,845
)
Total assets
$
—
$
35,688
$
86,341
$
—
$
122,029
Capital Expenditures
$
—
$
4,345
$
171
$
—
$
4,516
(1)
Capital expenditures in the Distributed Gaming segment exclude non-cash purchases of property and equipment of approximately $0.7 million and $2.8 million for the years ended December 31, 2016 and 2015, respectively.</t>
  </si>
  <si>
    <t>Selected Quarterly Financial Information (Unaudited) (Tables)</t>
  </si>
  <si>
    <t>Schedule of Quarterly Financial Information</t>
  </si>
  <si>
    <t>Quarterly results of operations for the years ended December 31, 2016 and 2015 are summarized as follows:
First
Second
Third
Fourth
Quarter (1)
Quarter (2)
Quarter (3)
Quarter (4)
2016
(In thousands, except per share amounts)
Net revenues
$
91,034
$
102,558
$
104,226
$
105,386
Income from operations
3,737
5,051
2,752
1,495
Net income
2,239
2,800
1,302
9,959
Net income per basic share
$
0.10
$
0.13
$
0.06
$
0.45
(1)
Results included the operating results of the Initial Montana Acquisition from and after January 30, 2016, following the completion of the business combination. Additionally, results included $0.6 million in preopening expenses related to the Initial Montana Acquisition and tavern expansion.
(2)
Results included the operating results of the Second Montana Acquisition from and after April 23, 2016, following the completion of the business combination. Additionally, results included $0.5 million in preopening expenses related to the Second Montana Acquisition and tavern expansion, as well as $0.4 million in transaction-related costs associated with the Merger and the Company’s obligations under the Merger Agreement.
(3)
Results included $0.8 million in preopening expenses related to tavern expansion and a $0.3 million gain on disposal of property and equipment. Share-based compensation expense was $1.7 million related primarily to additional stock options granted, the acceleration of unvested stock options related to a terminated employee and incremental expense recorded for the equitable anti-dilutive adjustments made to the exercise prices of outstanding vested and unvested stock options during the period in connection with the payment of the Special Dividend in accordance with the Company’s equity incentive plans.
(4)
Results included a $4.1 million gain on sale of land held for sale, a $0.9 million gain on sale of interest rate swap, and $0.6 million in preopening expense related to tavern expansion. Share-based compensation expense was $1.4 million related primarily to stock options and RSUs granted subsequent to the Merger and the acceleration of unvested stock options related to terminated employees. Additionally, a $4.3 million income tax benefit was recorded resulting from the partial release of the valuation allowance against deferred tax assets.
First
Second
Third
Fourth
Quarter (1)
Quarter (2)
Quarter (3)
Quarter (4)
2015
(In thousands, except per share amounts)
Net revenues
$
12,766
$
15,329
$
62,512
$
86,435
Income (loss) from operations
(1,341
)
16
(7,752
)
27,440
Net income (loss)
(1,725
)
(179
)
3,018
23,406
Net income (loss) per basic share (5)
$
(0.13
)
$
(0.01
)
$
0.16
$
1.07
(1)
Results included gain on sale of cost method investment of $0.8 million related to the investment in Rock Ohio Ventures and approximately $0.8 million in transaction-related costs associated with the Merger.
(2)
Results included approximately $0.4 million in transaction-related costs associated with the Merger.
(3)
Results included the operating results of Sartini Gaming from and after August 1, 2015, following the consummation of the Merger, a $1.2 million loss on extinguishment of debt, approximately $9.3 million in transaction-related costs associated with the Merger and an income tax benefit of $12.9 million attributable primarily to the income tax benefit recorded from the reversal of an existing valuation allowance on deferred tax assets as a result of the net deferred tax liabilities assumed in connection with the Merger.
(4)
Results included the operating results of Sartini Gaming for the entire fourth quarter, a gain on recovery of impaired notes receivable of $23.6 million related to the disposition of the Jamul Note, approximately $0.9 million in transaction-related costs associated with the Merger and an income tax provision of $2.7 million.
(5)
The per share amounts in the second half of 2015 were impacted by the issuance of an aggregate of approximately 8.5 million shares of the Company’s common stock in connection with the Merger.</t>
  </si>
  <si>
    <t>Schedule II - Valuation and Qualifying Accounts (Tables)</t>
  </si>
  <si>
    <t>Summary of Allowance for Deferred Income Tax Valuation Allowance</t>
  </si>
  <si>
    <t>Balance at Beginning of Period
Increase
Decrease
Balance at End of Period
Deferred income tax valuation allowance:
Year Ended December 31, 2016
$
25,593
$
—
$
(7,484
)
$
18,109
Year Ended December 31, 2015
44,700
—
(19,107
)
25,593
Year Ended December 28, 2014
34,484
10,216
—
44,700</t>
  </si>
  <si>
    <t>Nature of Business (Details Textual)</t>
  </si>
  <si>
    <t>Dec. 31, 2016Segment</t>
  </si>
  <si>
    <t>Apr. 22, 2016Device</t>
  </si>
  <si>
    <t>Jan. 29, 2016Device</t>
  </si>
  <si>
    <t>Nature of Business [Line Items]</t>
  </si>
  <si>
    <t>Number of reportable operating segments | Segment</t>
  </si>
  <si>
    <t>Initial Montana Acquisition [Member]</t>
  </si>
  <si>
    <t>Number of gaming devices acquired</t>
  </si>
  <si>
    <t>Second Montana Acquisition [Member]</t>
  </si>
  <si>
    <t>Summary of Significant Accounting Policies (Details Textual)</t>
  </si>
  <si>
    <t>Sep. 10, 2014$ / sharesshares</t>
  </si>
  <si>
    <t>Dec. 31, 2016USD ($)$ / sharesshares</t>
  </si>
  <si>
    <t>Dec. 31, 2015USD ($)$ / sharesshares</t>
  </si>
  <si>
    <t>Dec. 28, 2014USD ($)</t>
  </si>
  <si>
    <t>Sep. 09, 2014shares</t>
  </si>
  <si>
    <t>Accounting Policies [Line Items]</t>
  </si>
  <si>
    <t>Stockholders' Equity Note, Stock Split, Conversion Ratio</t>
  </si>
  <si>
    <t>Common stock, shares outstanding (in shares) | shares</t>
  </si>
  <si>
    <t>Common stock, par value (in dollars per share) | $ / shares</t>
  </si>
  <si>
    <t>Common stock, shares authorized (in shares) | shares</t>
  </si>
  <si>
    <t>Impairment charges</t>
  </si>
  <si>
    <t>Gaming Tax and Licenses Expense</t>
  </si>
  <si>
    <t>General and Administrative Expense [Member]</t>
  </si>
  <si>
    <t>Advertising Expense</t>
  </si>
  <si>
    <t>Property and Equipment, Estimated Useful Lives (Details)</t>
  </si>
  <si>
    <t>Minimum [Member] | Building and Site Improvements [Member]</t>
  </si>
  <si>
    <t>Property Plant And Equipment [Line Items]</t>
  </si>
  <si>
    <t>Property and equipment, useful lives</t>
  </si>
  <si>
    <t>5 years</t>
  </si>
  <si>
    <t>Minimum [Member] | Furniture and Equipment [Member]</t>
  </si>
  <si>
    <t>1 year</t>
  </si>
  <si>
    <t>Minimum [Member] | Leasehold Improvements [Member]</t>
  </si>
  <si>
    <t>Maximum [Member] | Building and Site Improvements [Member]</t>
  </si>
  <si>
    <t>40 years</t>
  </si>
  <si>
    <t>Maximum [Member] | Furniture and Equipment [Member]</t>
  </si>
  <si>
    <t>15 years</t>
  </si>
  <si>
    <t>Maximum [Member] | Leasehold Improvements [Member]</t>
  </si>
  <si>
    <t>28 years</t>
  </si>
  <si>
    <t>Merger and Acquisitions (Details Textual) $ / shares in Units, $ in Thousands</t>
  </si>
  <si>
    <t>Apr. 22, 2016USD ($)Device</t>
  </si>
  <si>
    <t>Jan. 29, 2016USD ($)Devicepayment$ / sharesshares</t>
  </si>
  <si>
    <t>Jul. 31, 2015USD ($)$ / sharesshares</t>
  </si>
  <si>
    <t>Aug. 31, 2016shares</t>
  </si>
  <si>
    <t>Jun. 30, 2016USD ($)</t>
  </si>
  <si>
    <t>Dec. 31, 2015USD ($)shares</t>
  </si>
  <si>
    <t>Sep. 30, 2015USD ($)</t>
  </si>
  <si>
    <t>Jun. 28, 2015USD ($)</t>
  </si>
  <si>
    <t>Mar. 29, 2015USD ($)</t>
  </si>
  <si>
    <t>Dec. 31, 2015USD ($)</t>
  </si>
  <si>
    <t>Jul. 31, 2016USD ($)</t>
  </si>
  <si>
    <t>Dec. 31, 2016USD ($)payment</t>
  </si>
  <si>
    <t>Business Acquisition [Line Items]</t>
  </si>
  <si>
    <t>Business Acquisition, Goodwill Amount, Expected to be Deductible for Tax</t>
  </si>
  <si>
    <t>Assets</t>
  </si>
  <si>
    <t>Payments for Warrant Repurchase</t>
  </si>
  <si>
    <t>Income tax provision (benefit)</t>
  </si>
  <si>
    <t>Distributed Gaming [Member]</t>
  </si>
  <si>
    <t>Casinos [Member]</t>
  </si>
  <si>
    <t>Number of gaming devices acquired | Device</t>
  </si>
  <si>
    <t>Business Acquisition, Purchase Consideration</t>
  </si>
  <si>
    <t>Business Acquisition, Value of Shares Issued</t>
  </si>
  <si>
    <t>Business Acquisition, Value of Shares | shares</t>
  </si>
  <si>
    <t>Shares Issued, Price Per Share | $ / shares</t>
  </si>
  <si>
    <t>Business Combination, Contingent Consideration Maximum</t>
  </si>
  <si>
    <t>Business Combination, Contingent Consideration Arrangements, Number of Periodic Payment | payment</t>
  </si>
  <si>
    <t>Business Combination Contingent Consideration Arrangements Quarterly Payments, Start date</t>
  </si>
  <si>
    <t>2017-09</t>
  </si>
  <si>
    <t>Business Combination, Recognized Identifiable Assets Acquired and Liabilities Assumed, Cash</t>
  </si>
  <si>
    <t>Business Combination, Recognized Identifiable Assets Acquired and Liabilities Assumed, Property and Equipment</t>
  </si>
  <si>
    <t>Business Combination, Recognized Identifiable Assets Acquired and Liabilities Assumed, Intangible Assets</t>
  </si>
  <si>
    <t>Initial Montana Acquisition [Member] | Customer Relationships [Member]</t>
  </si>
  <si>
    <t>Preliminary Amount Assigned to Intangible Assets</t>
  </si>
  <si>
    <t>Economic Life of Intangible Assets</t>
  </si>
  <si>
    <t>Initial Montana Acquisition [Member] | Noncompete Agreements [Member]</t>
  </si>
  <si>
    <t>Initial Montana Acquisition [Member] | Trade Names [Member]</t>
  </si>
  <si>
    <t>4 years</t>
  </si>
  <si>
    <t>Second Montana Acquisition [Member] | Maximum [Member]</t>
  </si>
  <si>
    <t>Business Combination, Recognized Identifiable Assets Acquired and Liabilities Assumed, Prepaid Gaming License Fees</t>
  </si>
  <si>
    <t>Second Montana Acquisition [Member] | Customer Relationships [Member]</t>
  </si>
  <si>
    <t>Second Montana Acquisition [Member] | Noncompete Agreements [Member]</t>
  </si>
  <si>
    <t>Second Montana Acquisition [Member] | Trade Names [Member]</t>
  </si>
  <si>
    <t>Montana Acquisitions [Member]</t>
  </si>
  <si>
    <t>Business Combination, Net Revenue related to the Acquiree</t>
  </si>
  <si>
    <t>Montana Acquisitions [Member] | Preopening Expenses [Member]</t>
  </si>
  <si>
    <t>Transaction-Related Costs</t>
  </si>
  <si>
    <t>[1]</t>
  </si>
  <si>
    <t>Business Acquisition, Purchase Price Per Share | $ / shares</t>
  </si>
  <si>
    <t>Business Acquisition, Equity Interest, Number of Shares Released from Escrow | shares</t>
  </si>
  <si>
    <t>Business Combination, Recognized Identifiable Assets Acquired and Liabilities Assumed, Deferred Tax Liability</t>
  </si>
  <si>
    <t>Equipment Disposed Prior to Merger</t>
  </si>
  <si>
    <t>Sartini Gaming [Member] | Distributed Gaming [Member]</t>
  </si>
  <si>
    <t>Sartini Gaming [Member] | Casinos [Member]</t>
  </si>
  <si>
    <t>Sartini Gaming [Member] | Decrease to Acquired Accounts Receivable [Member]</t>
  </si>
  <si>
    <t>Increase (Decrease) in Goodwill</t>
  </si>
  <si>
    <t>Sartini Gaming [Member] | Decrease In Player Relationships [Member]</t>
  </si>
  <si>
    <t>Sartini Gaming [Member] | Reversal of Deferred Tax Liability [Member]</t>
  </si>
  <si>
    <t>Sartini Gaming [Member] | Restatement Adjustment [Member] | Third Quarter, 2015 [Member]</t>
  </si>
  <si>
    <t>Business Combination, Purchase Accounting Adjustments, Reversal of Amortization Expense</t>
  </si>
  <si>
    <t>Sartini Gaming [Member] | Pre-Merger [Member]</t>
  </si>
  <si>
    <t>Sartini Gaming [Member] | Sartini Trust [Member] | At Closing of Merger [Member]</t>
  </si>
  <si>
    <t>Sartini Gaming [Member] | Sartini Trust [Member] | Post-closing of Merger [Member]</t>
  </si>
  <si>
    <t>Sartini Gaming [Member] | Holders of Warrants [Member]</t>
  </si>
  <si>
    <t>Sartini Gaming [Member] | Holders of Warrants [Member] | At Closing of Merger [Member]</t>
  </si>
  <si>
    <t>Sartini Gaming [Member] | Holders of Warrants [Member] | Post-closing of Merger [Member]</t>
  </si>
  <si>
    <t>Sartini Gaming [Member] | Maximum [Member] | Increase In Accrued Taxes [Member]</t>
  </si>
  <si>
    <t>Sartini Gaming [Member] | Customer Relationships [Member]</t>
  </si>
  <si>
    <t>Sartini Gaming [Member] | Customer Relationships [Member] | Maximum [Member]</t>
  </si>
  <si>
    <t>16 years</t>
  </si>
  <si>
    <t>Sartini Gaming [Member] | Customer Relationships [Member] | Minimum [Member]</t>
  </si>
  <si>
    <t>13 years</t>
  </si>
  <si>
    <t>Sartini Gaming [Member] | Noncompete Agreements [Member]</t>
  </si>
  <si>
    <t>2 years</t>
  </si>
  <si>
    <t>Sartini Gaming [Member] | Trade Names [Member]</t>
  </si>
  <si>
    <t>10 years</t>
  </si>
  <si>
    <t>Sartini Gaming [Member] | Computer Software, Intangible Asset [Member]</t>
  </si>
  <si>
    <t>Includes 457,172 shares of the Company’s common stock that were issued to certain former holders of warrants issued by a subsidiary of Sartini Gaming upon the closing of the Merger.</t>
  </si>
  <si>
    <t>Schedule of Number of Shares Common Stock Issued with Merger (Details) - USD ($)</t>
  </si>
  <si>
    <t>Jul. 31, 2015</t>
  </si>
  <si>
    <t>Sep. 10, 2014</t>
  </si>
  <si>
    <t>Sep. 09, 2014</t>
  </si>
  <si>
    <t>Business Acquisition Equity Interests Issued Or Issuable [Line Items]</t>
  </si>
  <si>
    <t>Total Post-Closing Shares</t>
  </si>
  <si>
    <t>Pre-Merger Value of Lakes</t>
  </si>
  <si>
    <t>Lakes %</t>
  </si>
  <si>
    <t>62.60%</t>
  </si>
  <si>
    <t>Pre-Merger Value of Sartini Gaming</t>
  </si>
  <si>
    <t>Sartini Gaming %</t>
  </si>
  <si>
    <t>37.40%</t>
  </si>
  <si>
    <t>Total Shares Issued in Connection with Merger</t>
  </si>
  <si>
    <t>[2]</t>
  </si>
  <si>
    <t>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t>
  </si>
  <si>
    <t>Schedule of Number of Shares Common Stock Issued with Merger (Parenthetical) (Details) - Sartini Gaming [Member] - shares</t>
  </si>
  <si>
    <t>Business Acquisition, Value of Shares</t>
  </si>
  <si>
    <t>Holders of Warrants [Member]</t>
  </si>
  <si>
    <t>Schedule of Recognized Identified Assets Acquired and Liabilities Assumed (Details) - USD ($) $ in Thousands</t>
  </si>
  <si>
    <t>Jul. 31, 2016</t>
  </si>
  <si>
    <t>Cash</t>
  </si>
  <si>
    <t>Property and equipment</t>
  </si>
  <si>
    <t>Intangible assets</t>
  </si>
  <si>
    <t>Warrant liability</t>
  </si>
  <si>
    <t>Deferred tax liability</t>
  </si>
  <si>
    <t>Other long-term liabilities</t>
  </si>
  <si>
    <t>Total purchase price</t>
  </si>
  <si>
    <t>Summary of Property and Equipment Acquired (Details) - USD ($) $ in Thousands</t>
  </si>
  <si>
    <t>Building and improvements [Member] | Minimum [Member]</t>
  </si>
  <si>
    <t>Acquired property, plant, and equipment, remaining useful life</t>
  </si>
  <si>
    <t>Building and improvements [Member] | Maximum [Member]</t>
  </si>
  <si>
    <t>Leasehold improvements [Member] | Minimum [Member]</t>
  </si>
  <si>
    <t>Leasehold improvements [Member] | Maximum [Member]</t>
  </si>
  <si>
    <t>Furniture, fixtures and equipment [Member] | Minimum [Member]</t>
  </si>
  <si>
    <t>Furniture, fixtures and equipment [Member] | Maximum [Member]</t>
  </si>
  <si>
    <t>Sartini Gaming [Member] | Land [Member]</t>
  </si>
  <si>
    <t>Sartini Gaming [Member] | Land improvements [Member]</t>
  </si>
  <si>
    <t>Sartini Gaming [Member] | Land improvements [Member] | Minimum [Member]</t>
  </si>
  <si>
    <t>Sartini Gaming [Member] | Land improvements [Member] | Maximum [Member]</t>
  </si>
  <si>
    <t>14 years</t>
  </si>
  <si>
    <t>Sartini Gaming [Member] | Building and improvements [Member]</t>
  </si>
  <si>
    <t>Sartini Gaming [Member] | Building and improvements [Member] | Minimum [Member]</t>
  </si>
  <si>
    <t>19 years</t>
  </si>
  <si>
    <t>Sartini Gaming [Member] | Building and improvements [Member] | Maximum [Member]</t>
  </si>
  <si>
    <t>25 years</t>
  </si>
  <si>
    <t>Sartini Gaming [Member] | Leasehold improvements [Member]</t>
  </si>
  <si>
    <t>Sartini Gaming [Member] | Leasehold improvements [Member] | Minimum [Member]</t>
  </si>
  <si>
    <t>Sartini Gaming [Member] | Leasehold improvements [Member] | Maximum [Member]</t>
  </si>
  <si>
    <t>Sartini Gaming [Member] | Furniture, fixtures and equipment [Member]</t>
  </si>
  <si>
    <t>Sartini Gaming [Member] | Furniture, fixtures and equipment [Member] | Minimum [Member]</t>
  </si>
  <si>
    <t>Sartini Gaming [Member] | Furniture, fixtures and equipment [Member] | Maximum [Member]</t>
  </si>
  <si>
    <t>11 years</t>
  </si>
  <si>
    <t>Sartini Gaming [Member] | Construction in process [Member]</t>
  </si>
  <si>
    <t>Summary of Intangible Assets Acquired (Details) - Sartini Gaming [Member] - USD ($) $ in Thousands</t>
  </si>
  <si>
    <t>Acquired Finite Lived Intangible Assets [Line Items]</t>
  </si>
  <si>
    <t>Trade Names [Member]</t>
  </si>
  <si>
    <t>Gaming licenses [Member]</t>
  </si>
  <si>
    <t>Player relationships [Member]</t>
  </si>
  <si>
    <t>Player relationships [Member] | Minimum [Member]</t>
  </si>
  <si>
    <t>Intangible Assets, Remaining Useful Life (Years)</t>
  </si>
  <si>
    <t>8 years</t>
  </si>
  <si>
    <t>Player relationships [Member] | Maximum [Member]</t>
  </si>
  <si>
    <t>Customer Relationships [Member] | Minimum [Member]</t>
  </si>
  <si>
    <t>Customer Relationships [Member] | Maximum [Member]</t>
  </si>
  <si>
    <t>Other intangible assets [Member]</t>
  </si>
  <si>
    <t>Other intangible assets [Member] | Minimum [Member]</t>
  </si>
  <si>
    <t>Other intangible assets [Member] | Maximum [Member]</t>
  </si>
  <si>
    <t>Schedule of Finite-Lived Intangible Assets, Estimated Future Amortization Expense (Details) $ in Thousands</t>
  </si>
  <si>
    <t>Dec. 31, 2016USD ($)</t>
  </si>
  <si>
    <t>Estimated amortization expense, 2017</t>
  </si>
  <si>
    <t>Estimated amortization expense, 2018</t>
  </si>
  <si>
    <t>Estimated amortization expense, 2019</t>
  </si>
  <si>
    <t>Estimated amortization expense, 2020</t>
  </si>
  <si>
    <t>Estimated amortization expense, 2021</t>
  </si>
  <si>
    <t>Estimated amortization expense, Thereafter</t>
  </si>
  <si>
    <t>Summary of Unaudited Pro Forma Combined Financial Information (Details) - Sartini Gaming [Member] - USD ($) $ / shares in Units, shares in Thousands, $ in Thousands</t>
  </si>
  <si>
    <t>Pro forma combined net revenues</t>
  </si>
  <si>
    <t>Pro forma combined net income (loss)</t>
  </si>
  <si>
    <t>Pro forma combined net income (loss) per share:</t>
  </si>
  <si>
    <t>Weighted average common shares outstanding:</t>
  </si>
  <si>
    <t>Components of Property and Equipment, Net (Details) - USD ($) $ in Thousands</t>
  </si>
  <si>
    <t>Property and Equipment, Gross</t>
  </si>
  <si>
    <t>Less: Accumulated depreciation</t>
  </si>
  <si>
    <t>Land [Member]</t>
  </si>
  <si>
    <t>Building and Site Improvements [Member]</t>
  </si>
  <si>
    <t>Furniture and Equipment [Member]</t>
  </si>
  <si>
    <t>Construction in process [Member]</t>
  </si>
  <si>
    <t>Property and Equipment, Net (Details Textual) - USD ($) $ in Thousands</t>
  </si>
  <si>
    <t>May 20, 2015</t>
  </si>
  <si>
    <t>Mar. 29, 2015</t>
  </si>
  <si>
    <t>Depreciation Expense</t>
  </si>
  <si>
    <t>Office Facility Located in Minnetonka Minnesota [Member]</t>
  </si>
  <si>
    <t>Disposal Group, Including Discontinued Operation, Consideration</t>
  </si>
  <si>
    <t>Purchase and Sale Agreement Fees and Closing Costs</t>
  </si>
  <si>
    <t>Impairment of Long-Lived Assets to be Disposed of</t>
  </si>
  <si>
    <t>Schedule of Goodwill and Intangible Assets, Net (Details) - USD ($) $ in Thousands</t>
  </si>
  <si>
    <t>Goodwill:</t>
  </si>
  <si>
    <t>Total Goodwill</t>
  </si>
  <si>
    <t>Indefinite-lived intangible assets:</t>
  </si>
  <si>
    <t>Total Indefinite-lived intangible assets</t>
  </si>
  <si>
    <t>Finite-lived intangible assets:</t>
  </si>
  <si>
    <t>Finite-lived intangible assets, net</t>
  </si>
  <si>
    <t>Total intangible assets, net</t>
  </si>
  <si>
    <t>Other [Member]</t>
  </si>
  <si>
    <t>Finite-lived intangible assets, gross</t>
  </si>
  <si>
    <t>Less: Accumulated amortization</t>
  </si>
  <si>
    <t>Finite-lived intangible assets, weighted average life remaining period</t>
  </si>
  <si>
    <t>13 years 2 months 12 days</t>
  </si>
  <si>
    <t>10 years 4 months 24 days</t>
  </si>
  <si>
    <t>Finite-lived Gaming Licenses [Member]</t>
  </si>
  <si>
    <t>11 years 4 months 24 days</t>
  </si>
  <si>
    <t>Noncompete Agreements [Member]</t>
  </si>
  <si>
    <t>9 years 6 months</t>
  </si>
  <si>
    <t>Goodwill and Intangible Assets, Net (Details Textual) - Gaming licenses [Member] - USD ($) $ in Millions</t>
  </si>
  <si>
    <t>Goodwill And Intangible Assets [Line Items]</t>
  </si>
  <si>
    <t>Amortization of Intangible Assets</t>
  </si>
  <si>
    <t>Schedule of Estimated Future Amortization Expense Related to Intangible Asset (Details) $ in Thousands</t>
  </si>
  <si>
    <t>Cost Method Investments (Details Textual) - USD ($)</t>
  </si>
  <si>
    <t>Oct. 17, 2014</t>
  </si>
  <si>
    <t>Apr. 21, 2014</t>
  </si>
  <si>
    <t>May 22, 2013</t>
  </si>
  <si>
    <t>Sep. 28, 2014</t>
  </si>
  <si>
    <t>Dec. 29, 2013</t>
  </si>
  <si>
    <t>Oct. 02, 2011</t>
  </si>
  <si>
    <t>Jun. 03, 2011</t>
  </si>
  <si>
    <t>Schedule Of Cost Method Investments [Line Items]</t>
  </si>
  <si>
    <t>Payments to Acquire Property, Plant, and Equipment</t>
  </si>
  <si>
    <t>Dania Entertainment Holdings [Member]</t>
  </si>
  <si>
    <t>Cost method investment, ownership percentage</t>
  </si>
  <si>
    <t>20.00%</t>
  </si>
  <si>
    <t>Notes, Loans and Financing Receivable, Net, Current</t>
  </si>
  <si>
    <t>Rock Ohio Ventures [Member]</t>
  </si>
  <si>
    <t>10.00%</t>
  </si>
  <si>
    <t>Cost Method Investments, Fair Value Disclosure</t>
  </si>
  <si>
    <t>Cost-method Investments, Other than Temporary Impairment</t>
  </si>
  <si>
    <t>Cost-method Investments, Realized Gain (Loss)</t>
  </si>
  <si>
    <t>5.00%</t>
  </si>
  <si>
    <t>Proceeds from Divestiture of Interest in Subsidiaries and Affiliates</t>
  </si>
  <si>
    <t>Cost Method Investment, Percentage Sold</t>
  </si>
  <si>
    <t>40.00%</t>
  </si>
  <si>
    <t>Debt (Details Textual)</t>
  </si>
  <si>
    <t>Jul. 31, 2015USD ($)</t>
  </si>
  <si>
    <t>Dec. 31, 2012USD ($)</t>
  </si>
  <si>
    <t>Dec. 31, 2016USD ($)Installment</t>
  </si>
  <si>
    <t>Long-term Debt</t>
  </si>
  <si>
    <t>Gains (Losses) on Extinguishment of Debt</t>
  </si>
  <si>
    <t>Financing Facility [Member] | Centennial Bank [Member]</t>
  </si>
  <si>
    <t>Line of Credit Facility, Increase (Decrease), Net</t>
  </si>
  <si>
    <t>Repayments of Lines of Credit</t>
  </si>
  <si>
    <t>Amended Credit Agreement [Member]</t>
  </si>
  <si>
    <t>Debt, Weighted Average Interest Rate</t>
  </si>
  <si>
    <t>3.30%</t>
  </si>
  <si>
    <t>Amended Credit Agreement [Member] | Maximum [Member]</t>
  </si>
  <si>
    <t>Beneficial Ownership Threshold</t>
  </si>
  <si>
    <t>30.00%</t>
  </si>
  <si>
    <t>Amended Credit Agreement [Member] | Federal Funds Effective Swap Rate [Member]</t>
  </si>
  <si>
    <t>Debt Instrument, Basis Spread on Variable Rate</t>
  </si>
  <si>
    <t>0.50%</t>
  </si>
  <si>
    <t>Amended Credit Agreement [Member] | Eurodollar [Member]</t>
  </si>
  <si>
    <t>1.00%</t>
  </si>
  <si>
    <t>Amended Credit Agreement [Member] | Revolving Credit Facility [Member]</t>
  </si>
  <si>
    <t>Line of Credit Facility, Maximum Borrowing Capacity</t>
  </si>
  <si>
    <t>Amended Credit Agreement [Member] | Revolving Credit Facility [Member] | Minimum [Member]</t>
  </si>
  <si>
    <t>Line of Credit Facility, Unused Capacity, Commitment Fee Percentage</t>
  </si>
  <si>
    <t>0.25%</t>
  </si>
  <si>
    <t>Amended Credit Agreement [Member] | Revolving Credit Facility [Member] | Maximum [Member]</t>
  </si>
  <si>
    <t>0.30%</t>
  </si>
  <si>
    <t>Amended Credit Agreement [Member] | Term Loan [Member]</t>
  </si>
  <si>
    <t>Debt Instrument, Face Amount</t>
  </si>
  <si>
    <t>Amended Credit Agreement [Member] | Term Loan [Member] | Revolving Credit Facility [Member]</t>
  </si>
  <si>
    <t>Debt Instrument, Maturity Date</t>
  </si>
  <si>
    <t>Jul. 31,
		2020</t>
  </si>
  <si>
    <t>Amended Credit Agreement [Member] | Loans Payable [Member] | Debt Instrument, Redemption, Period One [Member]</t>
  </si>
  <si>
    <t>Number Of Quarterly Payment Of Term Loan | Installment</t>
  </si>
  <si>
    <t>Debt Instrument, Periodic Payment</t>
  </si>
  <si>
    <t>Debt Instrument, Commencement Date of Quarterly Payments</t>
  </si>
  <si>
    <t>Mar. 31,
		2017</t>
  </si>
  <si>
    <t>Amended Credit Agreement [Member] | Loans Payable [Member] | Debt Instrument, Redemption, Period Two [Member]</t>
  </si>
  <si>
    <t>Dec. 31,
		2018</t>
  </si>
  <si>
    <t>Amended Credit Agreement [Member] | Loans Payable [Member] | Debt Instrument, Redemption, Period Three [Member]</t>
  </si>
  <si>
    <t>Dec. 31,
		2019</t>
  </si>
  <si>
    <t>Amended Credit Agreement [Member] | Loans Payable [Member] | Debt Instrument, Redemption, Period Four [Member]</t>
  </si>
  <si>
    <t>Long-term Debt (Details) - USD ($) $ in Thousands</t>
  </si>
  <si>
    <t>Debt Instrument [Line Items]</t>
  </si>
  <si>
    <t>Term Loans</t>
  </si>
  <si>
    <t>Capital lease obligations</t>
  </si>
  <si>
    <t>Notes payable</t>
  </si>
  <si>
    <t>Total debt</t>
  </si>
  <si>
    <t>Less: Unamortized debt issuance costs</t>
  </si>
  <si>
    <t>Total debt less unamortized debt issuance costs</t>
  </si>
  <si>
    <t>Less: Current portion</t>
  </si>
  <si>
    <t>Revolving Credit Facility [Member]</t>
  </si>
  <si>
    <t>Revolving Credit Facility</t>
  </si>
  <si>
    <t>Schedule of Principal Payments Due on Long-term Debt (Details) $ in Thousands</t>
  </si>
  <si>
    <t>Thereafter</t>
  </si>
  <si>
    <t>Estimated Retail Value of Promotional Allowance (Details) - USD ($) $ in Thousands</t>
  </si>
  <si>
    <t>Promotional Allowances [Line Items]</t>
  </si>
  <si>
    <t>Food and Beverage [Member]</t>
  </si>
  <si>
    <t>Rooms [Member]</t>
  </si>
  <si>
    <t>Estimated Cost of Providing Promotional Allowances (Details) - Gaming expenses [Member] - USD ($) $ in Thousands</t>
  </si>
  <si>
    <t>Estimated Cost of Promotional Allowances</t>
  </si>
  <si>
    <t>Shareholders' Equity (Details Textual) - USD ($) $ / shares in Units, $ in Millions</t>
  </si>
  <si>
    <t>Jul. 14, 2016</t>
  </si>
  <si>
    <t>Dec. 09, 2015</t>
  </si>
  <si>
    <t>Dividends Payable [Line Items]</t>
  </si>
  <si>
    <t>Special Dividend [Member]</t>
  </si>
  <si>
    <t>Dividends payable, date declared</t>
  </si>
  <si>
    <t>Jun. 17,
		2016</t>
  </si>
  <si>
    <t>Dividends payable, date of record</t>
  </si>
  <si>
    <t>Jun. 30,
		2016</t>
  </si>
  <si>
    <t>Payment of aggregate amount of special dividend to eligible shareholders</t>
  </si>
  <si>
    <t>Dividends payable, date paid</t>
  </si>
  <si>
    <t>Jul. 14,
		2016</t>
  </si>
  <si>
    <t>Penn National [Member]</t>
  </si>
  <si>
    <t>Financing receivable, gross</t>
  </si>
  <si>
    <t>Proceeds from sale of subordinated promissory note</t>
  </si>
  <si>
    <t>Shares restricted from distribution</t>
  </si>
  <si>
    <t>Share-Based Compensation (Details Textual) - USD ($)</t>
  </si>
  <si>
    <t>Jan. 02, 2016</t>
  </si>
  <si>
    <t>Aug. 27, 2015</t>
  </si>
  <si>
    <t>Jun. 30, 2007</t>
  </si>
  <si>
    <t>Sep. 30, 2016</t>
  </si>
  <si>
    <t>Share Based Compensation Arrangement By Share Based Payment Award [Line Items]</t>
  </si>
  <si>
    <t>Stock Options, Outstanding, Number</t>
  </si>
  <si>
    <t>Adjusted option, Weighted Average Exercise Price</t>
  </si>
  <si>
    <t>Weighted Average Exercise Price</t>
  </si>
  <si>
    <t>Restricted Stock Units (RSUs) [Member]</t>
  </si>
  <si>
    <t>Share-based Compensation Expense Not yet Recognized, Weighted-average Period for Recognition</t>
  </si>
  <si>
    <t>10 months 24 days</t>
  </si>
  <si>
    <t>Share-based Compensation Arrangement by Share-based Payment Award, Equity Instruments Other than Options, Grants in Period</t>
  </si>
  <si>
    <t>Units Granted, Weighted Average Grant- Date Fair Value</t>
  </si>
  <si>
    <t>Unamortized Compensation Related to Unvested Units</t>
  </si>
  <si>
    <t>Employee Stock Option [Member]</t>
  </si>
  <si>
    <t>Share-based Compensation Expense</t>
  </si>
  <si>
    <t>Employee Service Share-based Compensation, Tax Benefit from Compensation Expense</t>
  </si>
  <si>
    <t>Share-based Compensation Arrangement by Share-based Payment Award, Fair Value Assumptions, Expected Dividend Rate</t>
  </si>
  <si>
    <t>0.00%</t>
  </si>
  <si>
    <t>Weighted Average Remaining Contractual Term</t>
  </si>
  <si>
    <t>7 years 10 months 24 days</t>
  </si>
  <si>
    <t>Aggregate Intrinsic Value</t>
  </si>
  <si>
    <t>Options, Exercisable, Weighted Average Exercise Price</t>
  </si>
  <si>
    <t>Options, Exercisable, Weighted Average Remaining Contractual Term</t>
  </si>
  <si>
    <t>1 year 8 months 12 days</t>
  </si>
  <si>
    <t>Options, Exercisable, Aggregate Intrinsic Value</t>
  </si>
  <si>
    <t>Share-based Compensation Arrangement by Share-based Payment Award, Options, Exercises in Period, Intrinsic Value</t>
  </si>
  <si>
    <t>Share-based Compensation Arrangement by Share-based Payment Award, Options, Grants in Period, Weighted Average Grant Date Fair Value</t>
  </si>
  <si>
    <t>Stock Options, Unrecognized Share-based Compensation Expense</t>
  </si>
  <si>
    <t>3 years 2 months 12 days</t>
  </si>
  <si>
    <t>Adjusted Options [Member]</t>
  </si>
  <si>
    <t>Maximum Number of Shares Authorized per One Participant</t>
  </si>
  <si>
    <t>Stock Options, Vested, Number</t>
  </si>
  <si>
    <t>Outstanding Stock Option, Modified Options, Decrease in Exercise Price</t>
  </si>
  <si>
    <t>Modification of Original Options, Unvested, Number</t>
  </si>
  <si>
    <t>Modification Original Options, Unvested Options, Incremental Fair Value</t>
  </si>
  <si>
    <t>2015 Plan [Member]</t>
  </si>
  <si>
    <t>Stock Options Expiration Term</t>
  </si>
  <si>
    <t>Number of Shares Authorized</t>
  </si>
  <si>
    <t>Number of Shares Annual Increase</t>
  </si>
  <si>
    <t>Plan Shares Annual Increase, Percentage</t>
  </si>
  <si>
    <t>4.00%</t>
  </si>
  <si>
    <t>2015 Plan [Member] | Restricted Stock Units (RSUs) [Member]</t>
  </si>
  <si>
    <t>Number of RSUs Outstanding</t>
  </si>
  <si>
    <t>Number of RSUs Vested</t>
  </si>
  <si>
    <t>Stock Option and Compensation Plan of 2007 [Member]</t>
  </si>
  <si>
    <t>Share-Based Compensation Vested Options Exercisable Term</t>
  </si>
  <si>
    <t>Stock Option and Compensation Plan 1998 [Member]</t>
  </si>
  <si>
    <t>Summary of Stock Option Activity (Details) - $ / shares</t>
  </si>
  <si>
    <t>Number of Common Shares, Options Outstanding</t>
  </si>
  <si>
    <t>Number of Common Shares, Options Outstanding, Beginning of year</t>
  </si>
  <si>
    <t>Number of Common Shares, Options Outstanding, Granted</t>
  </si>
  <si>
    <t>Number of Common Shares, Options Outstanding, Options Subject to Anti-Dilutive Adjustments</t>
  </si>
  <si>
    <t>Number of Common Shares, Options Outstanding, Exercised</t>
  </si>
  <si>
    <t>Number of Common Shares, Options Outstanding, Forfeited/ cancelled/expired</t>
  </si>
  <si>
    <t>Number of Common Shares, Options Outstanding, End of year</t>
  </si>
  <si>
    <t>Number of Common Shares, Exercisable</t>
  </si>
  <si>
    <t>Number of Common Shares Exercisable</t>
  </si>
  <si>
    <t>Weighted Average Exercise Price, beginning of year</t>
  </si>
  <si>
    <t>Weighted Average Exercise Price, Granted</t>
  </si>
  <si>
    <t>Weighted Average Exercise Price, Options Subject to Anti-Dilutive Adjustments</t>
  </si>
  <si>
    <t>Weighted Average Exercise Price, Exercised</t>
  </si>
  <si>
    <t>Weighted Average Exercise Price, Forfeited/cancelled/expired</t>
  </si>
  <si>
    <t>Weighted Average Exercise Price, end of year</t>
  </si>
  <si>
    <t>Schedule of Assumptions Used to Estimate the Fair Value of Stock Options Granted (Details)</t>
  </si>
  <si>
    <t>Risk-free interest rate, minimum</t>
  </si>
  <si>
    <t>1.43%</t>
  </si>
  <si>
    <t>2.18%</t>
  </si>
  <si>
    <t>2.39%</t>
  </si>
  <si>
    <t>Risk-free interest rate, maximum</t>
  </si>
  <si>
    <t>2.40%</t>
  </si>
  <si>
    <t>2.36%</t>
  </si>
  <si>
    <t>2.88%</t>
  </si>
  <si>
    <t>Expected term (in years)</t>
  </si>
  <si>
    <t>Expected volatility, minimum</t>
  </si>
  <si>
    <t>24.03%</t>
  </si>
  <si>
    <t>27.24%</t>
  </si>
  <si>
    <t>32.87%</t>
  </si>
  <si>
    <t>Expected volatility, maximum</t>
  </si>
  <si>
    <t>26.95%</t>
  </si>
  <si>
    <t>27.60%</t>
  </si>
  <si>
    <t>39.35%</t>
  </si>
  <si>
    <t>Net Income (Loss) per Share of Common Stock (Details Textual) - shares</t>
  </si>
  <si>
    <t>Antidilutive Securities Excluded From Computation Of Earnings Per Share [Line Items]</t>
  </si>
  <si>
    <t>Antidilutive Securities Excluded from Computation of Diluted Net Income (Loss) Per Share</t>
  </si>
  <si>
    <t>Schedule of Components of Income Tax Expenses (Benefit) (Details) - USD ($) $ in Thousands</t>
  </si>
  <si>
    <t>Current:</t>
  </si>
  <si>
    <t>Federal</t>
  </si>
  <si>
    <t>Current income tax expense</t>
  </si>
  <si>
    <t>Deferred:</t>
  </si>
  <si>
    <t>State</t>
  </si>
  <si>
    <t>Deferred income tax benefit</t>
  </si>
  <si>
    <t>Schedule of Effective Income Tax Rate Reconciliation (Details)</t>
  </si>
  <si>
    <t>Statutory federal tax rate</t>
  </si>
  <si>
    <t>35.00%</t>
  </si>
  <si>
    <t>State income taxes, net of federal income taxes</t>
  </si>
  <si>
    <t>2.00%</t>
  </si>
  <si>
    <t>6.90%</t>
  </si>
  <si>
    <t>State tax credit</t>
  </si>
  <si>
    <t>(45.90%)</t>
  </si>
  <si>
    <t>State rate adjustment</t>
  </si>
  <si>
    <t>2.10%</t>
  </si>
  <si>
    <t>Permanent tax differences – Merger expenses</t>
  </si>
  <si>
    <t>11.40%</t>
  </si>
  <si>
    <t>(0.10%)</t>
  </si>
  <si>
    <t>Permanent tax differences – Investment in unconsolidated investee</t>
  </si>
  <si>
    <t>9.80%</t>
  </si>
  <si>
    <t>Permanent tax differences – Other</t>
  </si>
  <si>
    <t>1.40%</t>
  </si>
  <si>
    <t>Purchase price allocation adjustment – Merger</t>
  </si>
  <si>
    <t>3.70%</t>
  </si>
  <si>
    <t>Change in valuation allowance</t>
  </si>
  <si>
    <t>(34.80%)</t>
  </si>
  <si>
    <t>(131.10%)</t>
  </si>
  <si>
    <t>(34.90%)</t>
  </si>
  <si>
    <t>FICA credit generated</t>
  </si>
  <si>
    <t>(4.70%)</t>
  </si>
  <si>
    <t>4.10%</t>
  </si>
  <si>
    <t>(1.80%)</t>
  </si>
  <si>
    <t>Effective income tax rate</t>
  </si>
  <si>
    <t>(36.10%)</t>
  </si>
  <si>
    <t>(68.40%)</t>
  </si>
  <si>
    <t>Schedule of Deferred Tax Assets and Liabilities (Details) - USD ($) $ in Thousands</t>
  </si>
  <si>
    <t>Accruals and reserves</t>
  </si>
  <si>
    <t>Transaction costs</t>
  </si>
  <si>
    <t>Prepaid services</t>
  </si>
  <si>
    <t>Net operating loss carryforwards</t>
  </si>
  <si>
    <t>Current deferred income tax (liabilities) assets</t>
  </si>
  <si>
    <t>Development costs</t>
  </si>
  <si>
    <t>Share-based compensation expense</t>
  </si>
  <si>
    <t>Amortization of intangible assets</t>
  </si>
  <si>
    <t>Depreciation of fixed assets</t>
  </si>
  <si>
    <t>Alternative minimum tax credit carryforward</t>
  </si>
  <si>
    <t>General business credit carryforward</t>
  </si>
  <si>
    <t>State tax credits</t>
  </si>
  <si>
    <t>Non-current deferred income tax (liabilities) assets</t>
  </si>
  <si>
    <t>Valuation allowances</t>
  </si>
  <si>
    <t>Deferred tax liabilities, net</t>
  </si>
  <si>
    <t>Income Taxes (Details Textual) - USD ($)</t>
  </si>
  <si>
    <t>3 Months Ended</t>
  </si>
  <si>
    <t>Jun. 28, 2015</t>
  </si>
  <si>
    <t>Income Tax Disclosure [Line Items]</t>
  </si>
  <si>
    <t>Deferred tax assets related to alternative minimum tax credits</t>
  </si>
  <si>
    <t>Tax Year 2010 [Member]</t>
  </si>
  <si>
    <t>Income tax examination adjustment</t>
  </si>
  <si>
    <t>General Business Credit Carryforward [Member]</t>
  </si>
  <si>
    <t>Tax credit carryforward expiration year</t>
  </si>
  <si>
    <t>Domestic Tax Authority [Member]</t>
  </si>
  <si>
    <t>Deferred tax assets, operating loss carryforwards, subject to expiration</t>
  </si>
  <si>
    <t>Operating loss carryforwards expiration year</t>
  </si>
  <si>
    <t>Domestic Tax Authority [Member] | Earliest Tax Year [Member] | Internal Revenue Service (IRS) [Member]</t>
  </si>
  <si>
    <t>Income taxes audit, tax years</t>
  </si>
  <si>
    <t>Domestic Tax Authority [Member] | Latest Tax Year [Member] | Internal Revenue Service (IRS) [Member]</t>
  </si>
  <si>
    <t>Employee Retirement Plan (Details Textual) - USD ($) $ in Millions</t>
  </si>
  <si>
    <t>5 Months Ended</t>
  </si>
  <si>
    <t>Golden Entertainment Employees [Member]</t>
  </si>
  <si>
    <t>Defined Contribution Plan Disclosure [Line Items]</t>
  </si>
  <si>
    <t>Defined Contribution Plan, Maximum Annual Contributions Per Employee, Percent</t>
  </si>
  <si>
    <t>Former Employees of Sartini Gaming [Member]</t>
  </si>
  <si>
    <t>Defined Contribution Plan, Employers Matching Contribution, Vesting Period</t>
  </si>
  <si>
    <t>Defined Benefit Plan, Contributions by Employer</t>
  </si>
  <si>
    <t>Financial Instruments and Fair Value Measurements (Details Textual)</t>
  </si>
  <si>
    <t>Apr. 22, 2016USD ($)</t>
  </si>
  <si>
    <t>Jan. 29, 2016USD ($)payment</t>
  </si>
  <si>
    <t>Fair Value Assets And Liabilities Measured On Recurring And Nonrecurring Basis [Line Items]</t>
  </si>
  <si>
    <t>Fair Value, Inputs, Level 3 [Member] | Non-recurring Basis [Member] | Finite-lived Gaming Licenses [Member]</t>
  </si>
  <si>
    <t>Tangible Asset Impairment Charges</t>
  </si>
  <si>
    <t>Jamul Land [Member]</t>
  </si>
  <si>
    <t>Proceeds from sale of land held for sale</t>
  </si>
  <si>
    <t>Jamul Land [Member] | (Gain) Loss on Disposal of Property and Equipment [Member]</t>
  </si>
  <si>
    <t>Initial Montana Acquisition [Member] | Fair Value, Inputs, Level 3 [Member] | Non-recurring Basis [Member]</t>
  </si>
  <si>
    <t>Initial Montana Acquisition [Member] | Other Accrued Expenses and Other Long-Term Obligations [Member]</t>
  </si>
  <si>
    <t>Business Combination, Contingent Consideration, Liability</t>
  </si>
  <si>
    <t>Sartini Gaming [Member] | Player relationships [Member]</t>
  </si>
  <si>
    <t>Sartini Gaming [Member] | Minimum [Member] | Player relationships [Member]</t>
  </si>
  <si>
    <t>Sartini Gaming [Member] | Minimum [Member] | Customer Relationships [Member]</t>
  </si>
  <si>
    <t>Sartini Gaming [Member] | Maximum [Member] | Player relationships [Member]</t>
  </si>
  <si>
    <t>Sartini Gaming [Member] | Maximum [Member] | Customer Relationships [Member]</t>
  </si>
  <si>
    <t>Sartini Gaming [Member] | Gaming licenses [Member]</t>
  </si>
  <si>
    <t>Sartini Gaming [Member] | Fair Value, Inputs, Level 3 [Member] | Non-recurring Basis [Member]</t>
  </si>
  <si>
    <t>Sartini Gaming [Member] | Fair Value, Inputs, Level 3 [Member] | Non-recurring Basis [Member] | Player relationships [Member]</t>
  </si>
  <si>
    <t>Sartini Gaming [Member] | Fair Value, Inputs, Level 3 [Member] | Non-recurring Basis [Member] | Player relationships [Member] | Distributed Gaming [Member]</t>
  </si>
  <si>
    <t>Sartini Gaming [Member] | Fair Value, Inputs, Level 3 [Member] | Non-recurring Basis [Member] | Customer Relationships [Member]</t>
  </si>
  <si>
    <t>Fair Value Inputs, Discount Rate</t>
  </si>
  <si>
    <t>11.00%</t>
  </si>
  <si>
    <t>Sartini Gaming [Member] | Fair Value, Inputs, Level 3 [Member] | Non-recurring Basis [Member] | Noncompete Agreements [Member]</t>
  </si>
  <si>
    <t>Fair Value Input, Probability Factor</t>
  </si>
  <si>
    <t>Sartini Gaming [Member] | Fair Value, Inputs, Level 3 [Member] | Non-recurring Basis [Member] | Computer Software, Intangible Asset [Member]</t>
  </si>
  <si>
    <t>Sartini Gaming [Member] | Fair Value, Inputs, Level 3 [Member] | Non-recurring Basis [Member] | Minimum [Member] | Player relationships [Member]</t>
  </si>
  <si>
    <t>12.00%</t>
  </si>
  <si>
    <t>Annual Attrition Rate</t>
  </si>
  <si>
    <t>Sartini Gaming [Member] | Fair Value, Inputs, Level 3 [Member] | Non-recurring Basis [Member] | Minimum [Member] | Player relationships [Member] | Casinos [Member]</t>
  </si>
  <si>
    <t>12 years</t>
  </si>
  <si>
    <t>Sartini Gaming [Member] | Fair Value, Inputs, Level 3 [Member] | Non-recurring Basis [Member] | Minimum [Member] | Customer Relationships [Member]</t>
  </si>
  <si>
    <t>Sartini Gaming [Member] | Fair Value, Inputs, Level 3 [Member] | Non-recurring Basis [Member] | Maximum [Member] | Player relationships [Member]</t>
  </si>
  <si>
    <t>14.00%</t>
  </si>
  <si>
    <t>Sartini Gaming [Member] | Fair Value, Inputs, Level 3 [Member] | Non-recurring Basis [Member] | Maximum [Member] | Player relationships [Member] | Casinos [Member]</t>
  </si>
  <si>
    <t>Sartini Gaming [Member] | Fair Value, Inputs, Level 3 [Member] | Non-recurring Basis [Member] | Maximum [Member] | Customer Relationships [Member]</t>
  </si>
  <si>
    <t>12.50%</t>
  </si>
  <si>
    <t>Sartini Gaming [Member] | Fair Value, Inputs, Level 3 [Member] | Non-recurring Basis [Member] | Trade Names [Member]</t>
  </si>
  <si>
    <t>Sartini Gaming [Member] | Fair Value, Inputs, Level 3 [Member] | Non-recurring Basis [Member] | Trade Names [Member] | Minimum [Member]</t>
  </si>
  <si>
    <t>Royalty Rate</t>
  </si>
  <si>
    <t>Sartini Gaming [Member] | Fair Value, Inputs, Level 3 [Member] | Non-recurring Basis [Member] | Trade Names [Member] | Maximum [Member]</t>
  </si>
  <si>
    <t>2.50%</t>
  </si>
  <si>
    <t>Sartini Gaming [Member] | Fair Value, Inputs, Level 3 [Member] | Non-recurring Basis [Member] | Gaming licenses [Member]</t>
  </si>
  <si>
    <t>Sartini Gaming [Member] | Fair Value, Inputs, Level 3 [Member] | Non-recurring Basis [Member] | Gaming licenses [Member] | Maximum [Member]</t>
  </si>
  <si>
    <t>Sartini Gaming [Member] | Land, Land Improvements and Building and Improvements [Member] | Fair Value, Inputs, Level 3 [Member] | Non-recurring Basis [Member]</t>
  </si>
  <si>
    <t>Sartini Gaming [Member] | Leasehold Improvements, Furniture, Fixtures and Equipment and Construction in Process [Member] | Fair Value, Inputs, Level 3 [Member] | Non-recurring Basis [Member]</t>
  </si>
  <si>
    <t>Second Montana Acquisition [Member] | Fair Value, Inputs, Level 3 [Member] | Non-recurring Basis [Member]</t>
  </si>
  <si>
    <t>Montana Acquisitions [Member] | Fair Value, Inputs, Level 3 [Member] | Non-recurring Basis [Member] | Trade Names [Member]</t>
  </si>
  <si>
    <t>Montana Acquisitions [Member] | Fair Value, Inputs, Level 3 [Member] | Non-recurring Basis [Member] | Customer Relationships [Member]</t>
  </si>
  <si>
    <t>Montana Acquisitions [Member] | Fair Value, Inputs, Level 3 [Member] | Non-recurring Basis [Member] | Noncompete Agreements [Member]</t>
  </si>
  <si>
    <t>Montana Acquisitions [Member] | Fair Value, Inputs, Level 3 [Member] | Non-recurring Basis [Member] | Minimum [Member] | Trade Names [Member]</t>
  </si>
  <si>
    <t>Montana Acquisitions [Member] | Fair Value, Inputs, Level 3 [Member] | Non-recurring Basis [Member] | Minimum [Member] | Customer Relationships [Member]</t>
  </si>
  <si>
    <t>Montana Acquisitions [Member] | Fair Value, Inputs, Level 3 [Member] | Non-recurring Basis [Member] | Minimum [Member] | Noncompete Agreements [Member]</t>
  </si>
  <si>
    <t>43.80%</t>
  </si>
  <si>
    <t>Montana Acquisitions [Member] | Fair Value, Inputs, Level 3 [Member] | Non-recurring Basis [Member] | Maximum [Member] | Trade Names [Member]</t>
  </si>
  <si>
    <t>16.00%</t>
  </si>
  <si>
    <t>Montana Acquisitions [Member] | Fair Value, Inputs, Level 3 [Member] | Non-recurring Basis [Member] | Maximum [Member] | Customer Relationships [Member]</t>
  </si>
  <si>
    <t>Montana Acquisitions [Member] | Fair Value, Inputs, Level 3 [Member] | Non-recurring Basis [Member] | Maximum [Member] | Noncompete Agreements [Member]</t>
  </si>
  <si>
    <t>50.00%</t>
  </si>
  <si>
    <t>Commitments and Contingencies (Details Textual)</t>
  </si>
  <si>
    <t>43 Months Ended</t>
  </si>
  <si>
    <t>Dec. 31, 2016USD ($)aParcel</t>
  </si>
  <si>
    <t>Dec. 31, 2014USD ($)</t>
  </si>
  <si>
    <t>Dec. 31, 2016USD ($)a$ / Room$ / RoundofGolf</t>
  </si>
  <si>
    <t>Commitments And Contingencies [Line Items]</t>
  </si>
  <si>
    <t>Operating Leases, Rent Expense</t>
  </si>
  <si>
    <t>Gaming Expenses</t>
  </si>
  <si>
    <t>Other Operating Expenses</t>
  </si>
  <si>
    <t>Participation and Revenue Share Agreements [Member]</t>
  </si>
  <si>
    <t>Participation and Revenue Share Agreements [Member] | Related Party Transaction, Revenue Share and Participation Agreement [Member]</t>
  </si>
  <si>
    <t>Revenue Share Agreements [Member]</t>
  </si>
  <si>
    <t>Maximum [Member]</t>
  </si>
  <si>
    <t>Operating Leases Renewal Term</t>
  </si>
  <si>
    <t>Original Terms of Current Branded Tavern Location Leases Range</t>
  </si>
  <si>
    <t>Capital Leases Term</t>
  </si>
  <si>
    <t>Maximum [Member] | Revenue Share Agreements [Member]</t>
  </si>
  <si>
    <t>Minimum [Member]</t>
  </si>
  <si>
    <t>Office Headquarters [Member]</t>
  </si>
  <si>
    <t>Lease expiration date</t>
  </si>
  <si>
    <t>2025-07</t>
  </si>
  <si>
    <t>Office Headquarters [Member] | Maximum [Member]</t>
  </si>
  <si>
    <t>Rental Income Related to Sublease</t>
  </si>
  <si>
    <t>Pahrump, Nevada [Member] | Gold Town Casino [Member]</t>
  </si>
  <si>
    <t>Number of Leased Parcels of Land | Parcel</t>
  </si>
  <si>
    <t>Area of Land | a</t>
  </si>
  <si>
    <t>Pahrump, Nevada [Member] | Gold Town Casino [Member] | Sublease to Unrelated Third Party [Member]</t>
  </si>
  <si>
    <t>Pahrump, Nevada [Member] | Gold Town Casino [Member] | Sublease to Unrelated Third Party [Member] | Maximum [Member]</t>
  </si>
  <si>
    <t>Mr. Sartini [Member]</t>
  </si>
  <si>
    <t>Liability Contingency, Estimated Severance Payments</t>
  </si>
  <si>
    <t>Stephen Arcana [Member]</t>
  </si>
  <si>
    <t>Charles H. Protell [Member]</t>
  </si>
  <si>
    <t>Sean T. Higgins [Member]</t>
  </si>
  <si>
    <t>Blake L. Sartini II [Member]</t>
  </si>
  <si>
    <t>Gary A. Vecchiarelli [Member]</t>
  </si>
  <si>
    <t>Rocky Gap State Park [Member] | Maryland DNR [Member]</t>
  </si>
  <si>
    <t>Area of the Property | a</t>
  </si>
  <si>
    <t>20 years</t>
  </si>
  <si>
    <t>Lease expiration year</t>
  </si>
  <si>
    <t>Operating Leases, Rent Due</t>
  </si>
  <si>
    <t>Operating Leases, Revenue Percent</t>
  </si>
  <si>
    <t>0.90%</t>
  </si>
  <si>
    <t>Rocky Gap State Park [Member] | Maryland DNR [Member] | Per Room Per Night [Member]</t>
  </si>
  <si>
    <t>Operating Leases, Surcharge Revenue, Per Unit | $ / Room</t>
  </si>
  <si>
    <t>Rocky Gap State Park [Member] | Maryland DNR [Member] | Per Round Of Golf [Member]</t>
  </si>
  <si>
    <t>Operating Leases, Surcharge Revenue, Per Unit | $ / RoundofGolf</t>
  </si>
  <si>
    <t>Rocky Gap State Park [Member] | Maryland DNR [Member] | Surcharge Revenue [Member]</t>
  </si>
  <si>
    <t>Operating Lease, Base Revenue</t>
  </si>
  <si>
    <t>Schedule of Operating Lease Rental Expense (Details) - USD ($) $ in Thousands</t>
  </si>
  <si>
    <t>Rent expense</t>
  </si>
  <si>
    <t>Space Lease Agreements [Member]</t>
  </si>
  <si>
    <t>Related Party Leases [Member]</t>
  </si>
  <si>
    <t>Other Operating Leases [Member]</t>
  </si>
  <si>
    <t>Schedule of Future Minimum Lease Payments (Details) $ in Thousands</t>
  </si>
  <si>
    <t>Future Minimum Lease Payments [Line Items]</t>
  </si>
  <si>
    <t>Total obligations under capital leases</t>
  </si>
  <si>
    <t>Less: Amounts representing interest</t>
  </si>
  <si>
    <t>Related Party Transactions (Details Textual) - USD ($)</t>
  </si>
  <si>
    <t>1 Months Ended</t>
  </si>
  <si>
    <t>Aug. 31, 2016</t>
  </si>
  <si>
    <t>Mar. 31, 2016</t>
  </si>
  <si>
    <t>Dec. 31, 2017</t>
  </si>
  <si>
    <t>Related Party Transaction [Line Items]</t>
  </si>
  <si>
    <t>Stock options granted in period</t>
  </si>
  <si>
    <t>Grant of options exercise price</t>
  </si>
  <si>
    <t>Lease for tavern locations remaining terms range</t>
  </si>
  <si>
    <t>Reimbursement expense paid</t>
  </si>
  <si>
    <t>Mr. Sartini [Member] | Maximum [Member]</t>
  </si>
  <si>
    <t>Due to related parties</t>
  </si>
  <si>
    <t>Son of Chief Executive Officer [Member]</t>
  </si>
  <si>
    <t>Percentage of eligible annual bonus on base salary</t>
  </si>
  <si>
    <t>Stock options vesting period</t>
  </si>
  <si>
    <t>Son of Chief Executive Officer [Member] | Scenario Forecast [Member]</t>
  </si>
  <si>
    <t>Immediate Family Member of Management or Principal Owner [Member]</t>
  </si>
  <si>
    <t>Executive Vice President and Chief Legal Officer [Member]</t>
  </si>
  <si>
    <t>Executive Vice President and Chief Legal Officer [Member] | Maximum [Member]</t>
  </si>
  <si>
    <t>Due from related parties</t>
  </si>
  <si>
    <t>Director [Member]</t>
  </si>
  <si>
    <t>Office Headquarters and Tavern Lease [Member]</t>
  </si>
  <si>
    <t>Related party transaction, due from (to) related party</t>
  </si>
  <si>
    <t>Office Headquarters and Tavern Lease [Member] | Maximum [Member]</t>
  </si>
  <si>
    <t>Office Headquarters and Tavern Lease [Member] | Mr. Sartini [Member]</t>
  </si>
  <si>
    <t>Percentage of counterparty ownership by related party</t>
  </si>
  <si>
    <t>33.00%</t>
  </si>
  <si>
    <t>Office Headquarters and Tavern Lease [Member] | Stephen Arcana [Member]</t>
  </si>
  <si>
    <t>3.00%</t>
  </si>
  <si>
    <t>Jul. 31,
		2025</t>
  </si>
  <si>
    <t>Office Headquarters Lease [Member] | Mr. Sartini [Member]</t>
  </si>
  <si>
    <t>Related party transaction, amounts of transaction</t>
  </si>
  <si>
    <t>Office Headquarters Lease [Member] | Mr. Sartini [Member] | Maximum [Member]</t>
  </si>
  <si>
    <t>Rental income for sublet portion</t>
  </si>
  <si>
    <t>Tavern Leases [Member] | Maximum [Member]</t>
  </si>
  <si>
    <t>Tavern Leases [Member] | Mr. Sartini [Member]</t>
  </si>
  <si>
    <t>Base Salary [Member] | Son of Chief Executive Officer [Member]</t>
  </si>
  <si>
    <t>Base Salary [Member] | Son of Chief Executive Officer [Member] | Scenario Forecast [Member]</t>
  </si>
  <si>
    <t>Discretionary Bonuses [Member] | Son of Chief Executive Officer [Member]</t>
  </si>
  <si>
    <t>Segment Information (Details Textual)</t>
  </si>
  <si>
    <t>Number of reportable operating segments</t>
  </si>
  <si>
    <t>Schedule of Segment Reporting Information (Details) - USD ($) $ in Thousands</t>
  </si>
  <si>
    <t>[3]</t>
  </si>
  <si>
    <t>[4]</t>
  </si>
  <si>
    <t>Sep. 30, 2015</t>
  </si>
  <si>
    <t>[6]</t>
  </si>
  <si>
    <t>[7]</t>
  </si>
  <si>
    <t>[8]</t>
  </si>
  <si>
    <t>Segment Reporting Information [Line Items]</t>
  </si>
  <si>
    <t>Net Revenues</t>
  </si>
  <si>
    <t>[5]</t>
  </si>
  <si>
    <t>Adjusted EBITDA</t>
  </si>
  <si>
    <t>Other operating items, net</t>
  </si>
  <si>
    <t>Income tax benefit (provision)</t>
  </si>
  <si>
    <t>Capital Expenditures</t>
  </si>
  <si>
    <t>Operating Segments [Member] | Distributed Gaming [Member]</t>
  </si>
  <si>
    <t>Operating Segments [Member] | Casinos [Member]</t>
  </si>
  <si>
    <t>Corporate and Other [Member]</t>
  </si>
  <si>
    <t>Consolidation, Eliminations [Member]</t>
  </si>
  <si>
    <t>Results included a $4.1 million gain on sale of land held for sale, a $0.9 million gain on sale of interest rate swap, and $0.6 million in preopening expense related to tavern expansion. Share-based compensation expense was $1.4 million related primarily to stock options and RSUs granted subsequent to the Merger and the acceleration of unvested stock options related to terminated employees. Additionally, a $4.3 million income tax benefit was recorded resulting from the partial release of the valuation allowance against deferred tax assets.</t>
  </si>
  <si>
    <t>Results included $0.8 million in preopening expenses related to tavern expansion and a $0.3 million gain on disposal of property and equipment. Share-based compensation expense was $1.7 million related primarily to additional stock options granted, the acceleration of unvested stock options related to a terminated employee and incremental expense recorded for the equitable anti-dilutive adjustments made to the exercise prices of outstanding vested and unvested stock options during the period in connection with the payment of the Special Dividend in accordance with the Company’s equity incentive plans.</t>
  </si>
  <si>
    <t>Results included the operating results of the Second Montana Acquisition from and after April 23, 2016, following the completion of the business combination. Additionally, results included $0.5 million in preopening expenses related to the Second Montana Acquisition and tavern expansion, as well as $0.4 million in transaction-related costs associated with the Merger and the Company’s obligations under the Merger Agreement.</t>
  </si>
  <si>
    <t>Results included the operating results of the Initial Montana Acquisition from and after January 30, 2016, following the completion of the business combination. Additionally, results included $0.6 million in preopening expenses related to the Initial Montana Acquisition and tavern expansion.</t>
  </si>
  <si>
    <t>Results included the operating results of Sartini Gaming for the entire fourth quarter, a gain on recovery of impaired notes receivable of $23.6 million related to the disposition of the Jamul Note, approximately $0.9 million in transaction-related costs associated with the Merger and an income tax provision of $2.7 million.</t>
  </si>
  <si>
    <t>Results included the operating results of Sartini Gaming from and after August 1, 2015, following the consummation of the Merger, a $1.2 million loss on extinguishment of debt, approximately $9.3 million in transaction-related costs associated with the Merger and an income tax benefit of $12.9 million attributable primarily to the income tax benefit recorded from the reversal of an existing valuation allowance on deferred tax assets as a result of the net deferred tax liabilities assumed in connection with the Merger.</t>
  </si>
  <si>
    <t>Results included approximately $0.4 million in transaction-related costs associated with the Merger.</t>
  </si>
  <si>
    <t>Results included gain on sale of cost method investment of $0.8 million related to the investment in Rock Ohio Ventures and approximately $0.8 million in transaction-related costs associated with the Merger.</t>
  </si>
  <si>
    <t>Schedule of Segment Reporting Information (Parenthetical) (Details) - USD ($) $ in Thousands</t>
  </si>
  <si>
    <t>Non-cash purchases of property and equipment</t>
  </si>
  <si>
    <t>Quarterly Results (Details) - USD ($) $ / shares in Units, $ in Thousands</t>
  </si>
  <si>
    <t>Net income (loss) per basic share</t>
  </si>
  <si>
    <t>[9]</t>
  </si>
  <si>
    <t>The per share amounts in the second half of 2015 were impacted by the issuance of an aggregate of approximately 8.5 million shares of the Company’s common stock in connection with the Merger.</t>
  </si>
  <si>
    <t>Quarterly Results (Parenthetical) (Details) - USD ($) $ in Thousands</t>
  </si>
  <si>
    <t>Quarterly Financial Information [Line Items]</t>
  </si>
  <si>
    <t>Gain on disposal of property and equipment</t>
  </si>
  <si>
    <t>Initial Montana Acquisition And Tavern Expansion [Member] | Preopening Expenses [Member]</t>
  </si>
  <si>
    <t>Second Montana Acquisition And Tavern Expansion [Member]</t>
  </si>
  <si>
    <t>Allowance for Doubtful Accounts Receivable, Recoveries</t>
  </si>
  <si>
    <t>Sartini Gaming [Member] | Financing Facility [Member] | Centennial Bank [Member]</t>
  </si>
  <si>
    <t>Tavern Expansion [Member]</t>
  </si>
  <si>
    <t>Gain on sale of interest rate swap</t>
  </si>
  <si>
    <t>Schedule II - Valuation and Qualifying Accounts (Details) - Valuation Allowance of Deferred Tax Assets [Member] - USD ($) $ in Thousands</t>
  </si>
  <si>
    <t>Balance at Beginning of Period</t>
  </si>
  <si>
    <t>Increase</t>
  </si>
  <si>
    <t>Decrease</t>
  </si>
  <si>
    <t>Balance at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12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2248972</v>
      </c>
    </row>
    <row r="13" spans="1:4">
      <c r="A13" s="4" t="s">
        <v>21</v>
      </c>
      <c r="D13" s="6" t="n">
        <v>125010452</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898</v>
      </c>
      <c r="C3" s="6" t="n">
        <v>69177</v>
      </c>
    </row>
    <row r="4" spans="1:3">
      <c r="A4" s="4" t="s">
        <v>35</v>
      </c>
      <c r="B4" s="5" t="n">
        <v>6697</v>
      </c>
      <c r="C4" s="5" t="n">
        <v>3033</v>
      </c>
    </row>
    <row r="5" spans="1:3">
      <c r="A5" s="4" t="s">
        <v>36</v>
      </c>
      <c r="B5" s="5" t="n">
        <v>2340</v>
      </c>
      <c r="C5" s="5" t="n">
        <v>2078</v>
      </c>
    </row>
    <row r="6" spans="1:3">
      <c r="A6" s="4" t="s">
        <v>37</v>
      </c>
      <c r="B6" s="5" t="n">
        <v>9761</v>
      </c>
      <c r="C6" s="5" t="n">
        <v>6005</v>
      </c>
    </row>
    <row r="7" spans="1:3">
      <c r="A7" s="4" t="s">
        <v>38</v>
      </c>
      <c r="B7" s="5" t="n">
        <v>2605</v>
      </c>
      <c r="C7" s="5" t="n">
        <v>2439</v>
      </c>
    </row>
    <row r="8" spans="1:3">
      <c r="A8" s="4" t="s">
        <v>39</v>
      </c>
      <c r="B8" s="5" t="n">
        <v>1346</v>
      </c>
      <c r="C8" s="5" t="n">
        <v>912</v>
      </c>
    </row>
    <row r="9" spans="1:3">
      <c r="A9" s="4" t="s">
        <v>40</v>
      </c>
      <c r="B9" s="5" t="n">
        <v>69647</v>
      </c>
      <c r="C9" s="5" t="n">
        <v>83644</v>
      </c>
    </row>
    <row r="10" spans="1:3">
      <c r="A10" s="4" t="s">
        <v>41</v>
      </c>
      <c r="B10" s="5" t="n">
        <v>137581</v>
      </c>
      <c r="C10" s="5" t="n">
        <v>114309</v>
      </c>
    </row>
    <row r="11" spans="1:3">
      <c r="A11" s="3" t="s">
        <v>42</v>
      </c>
    </row>
    <row r="12" spans="1:3">
      <c r="A12" s="4" t="s">
        <v>43</v>
      </c>
      <c r="B12" s="5" t="n">
        <v>105655</v>
      </c>
      <c r="C12" s="5" t="n">
        <v>96288</v>
      </c>
    </row>
    <row r="13" spans="1:3">
      <c r="A13" s="4" t="s">
        <v>44</v>
      </c>
      <c r="B13" s="5" t="n">
        <v>85333</v>
      </c>
      <c r="C13" s="5" t="n">
        <v>67614</v>
      </c>
    </row>
    <row r="14" spans="1:3">
      <c r="A14" s="4" t="s">
        <v>45</v>
      </c>
      <c r="B14" s="5" t="n">
        <v>27435</v>
      </c>
      <c r="C14" s="5" t="n">
        <v>23368</v>
      </c>
    </row>
    <row r="15" spans="1:3">
      <c r="A15" s="4" t="s">
        <v>46</v>
      </c>
      <c r="C15" s="5" t="n">
        <v>960</v>
      </c>
    </row>
    <row r="16" spans="1:3">
      <c r="A16" s="4" t="s">
        <v>39</v>
      </c>
      <c r="B16" s="5" t="n">
        <v>7592</v>
      </c>
      <c r="C16" s="5" t="n">
        <v>2759</v>
      </c>
    </row>
    <row r="17" spans="1:3">
      <c r="A17" s="4" t="s">
        <v>47</v>
      </c>
      <c r="B17" s="5" t="n">
        <v>211850</v>
      </c>
      <c r="C17" s="5" t="n">
        <v>180831</v>
      </c>
    </row>
    <row r="18" spans="1:3">
      <c r="A18" s="4" t="s">
        <v>48</v>
      </c>
      <c r="B18" s="5" t="n">
        <v>419078</v>
      </c>
      <c r="C18" s="5" t="n">
        <v>378784</v>
      </c>
    </row>
    <row r="19" spans="1:3">
      <c r="A19" s="3" t="s">
        <v>49</v>
      </c>
    </row>
    <row r="20" spans="1:3">
      <c r="A20" s="4" t="s">
        <v>50</v>
      </c>
      <c r="B20" s="5" t="n">
        <v>15752</v>
      </c>
      <c r="C20" s="5" t="n">
        <v>9180</v>
      </c>
    </row>
    <row r="21" spans="1:3">
      <c r="A21" s="4" t="s">
        <v>51</v>
      </c>
      <c r="B21" s="5" t="n">
        <v>11739</v>
      </c>
      <c r="C21" s="5" t="n">
        <v>8237</v>
      </c>
    </row>
    <row r="22" spans="1:3">
      <c r="A22" s="4" t="s">
        <v>52</v>
      </c>
      <c r="B22" s="5" t="n">
        <v>3024</v>
      </c>
      <c r="C22" s="5" t="n">
        <v>831</v>
      </c>
    </row>
    <row r="23" spans="1:3">
      <c r="A23" s="4" t="s">
        <v>53</v>
      </c>
      <c r="B23" s="5" t="n">
        <v>3478</v>
      </c>
      <c r="C23" s="5" t="n">
        <v>3494</v>
      </c>
    </row>
    <row r="24" spans="1:3">
      <c r="A24" s="4" t="s">
        <v>54</v>
      </c>
      <c r="B24" s="5" t="n">
        <v>3846</v>
      </c>
      <c r="C24" s="5" t="n">
        <v>3604</v>
      </c>
    </row>
    <row r="25" spans="1:3">
      <c r="A25" s="4" t="s">
        <v>55</v>
      </c>
      <c r="B25" s="5" t="n">
        <v>37839</v>
      </c>
      <c r="C25" s="5" t="n">
        <v>25346</v>
      </c>
    </row>
    <row r="26" spans="1:3">
      <c r="A26" s="4" t="s">
        <v>56</v>
      </c>
      <c r="B26" s="5" t="n">
        <v>167690</v>
      </c>
      <c r="C26" s="5" t="n">
        <v>136918</v>
      </c>
    </row>
    <row r="27" spans="1:3">
      <c r="A27" s="4" t="s">
        <v>57</v>
      </c>
      <c r="B27" s="5" t="n">
        <v>38</v>
      </c>
      <c r="C27" s="5" t="n">
        <v>4471</v>
      </c>
    </row>
    <row r="28" spans="1:3">
      <c r="A28" s="4" t="s">
        <v>58</v>
      </c>
      <c r="B28" s="5" t="n">
        <v>4085</v>
      </c>
      <c r="C28" s="5" t="n">
        <v>1564</v>
      </c>
    </row>
    <row r="29" spans="1:3">
      <c r="A29" s="4" t="s">
        <v>59</v>
      </c>
      <c r="B29" s="5" t="n">
        <v>209652</v>
      </c>
      <c r="C29" s="5" t="n">
        <v>168299</v>
      </c>
    </row>
    <row r="30" spans="1:3">
      <c r="A30" s="4" t="s">
        <v>60</v>
      </c>
      <c r="B30" s="4" t="s">
        <v>61</v>
      </c>
      <c r="C30" s="4" t="s">
        <v>61</v>
      </c>
    </row>
    <row r="31" spans="1:3">
      <c r="A31" s="3" t="s">
        <v>62</v>
      </c>
    </row>
    <row r="32" spans="1:3">
      <c r="A32" s="4" t="s">
        <v>63</v>
      </c>
      <c r="B32" s="5" t="n">
        <v>223</v>
      </c>
      <c r="C32" s="5" t="n">
        <v>219</v>
      </c>
    </row>
    <row r="33" spans="1:3">
      <c r="A33" s="4" t="s">
        <v>64</v>
      </c>
      <c r="B33" s="5" t="n">
        <v>290157</v>
      </c>
      <c r="C33" s="5" t="n">
        <v>283991</v>
      </c>
    </row>
    <row r="34" spans="1:3">
      <c r="A34" s="4" t="s">
        <v>65</v>
      </c>
      <c r="B34" s="5" t="n">
        <v>-80954</v>
      </c>
      <c r="C34" s="5" t="n">
        <v>-73725</v>
      </c>
    </row>
    <row r="35" spans="1:3">
      <c r="A35" s="4" t="s">
        <v>66</v>
      </c>
      <c r="B35" s="5" t="n">
        <v>209426</v>
      </c>
      <c r="C35" s="5" t="n">
        <v>210485</v>
      </c>
    </row>
    <row r="36" spans="1:3">
      <c r="A36" s="4" t="s">
        <v>67</v>
      </c>
      <c r="B36" s="5" t="n">
        <v>419078</v>
      </c>
      <c r="C36" s="5" t="n">
        <v>378784</v>
      </c>
    </row>
    <row r="37" spans="1:3">
      <c r="A37" s="4" t="s">
        <v>68</v>
      </c>
    </row>
    <row r="38" spans="1:3">
      <c r="A38" s="3" t="s">
        <v>42</v>
      </c>
    </row>
    <row r="39" spans="1:3">
      <c r="A39" s="4" t="s">
        <v>44</v>
      </c>
      <c r="B39" s="6" t="n">
        <v>71168</v>
      </c>
      <c r="C39" s="6" t="n">
        <v>574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15</v>
      </c>
      <c r="B16" s="4" t="s">
        <v>268</v>
      </c>
    </row>
    <row r="17" spans="1:2">
      <c r="A17" s="4" t="s">
        <v>269</v>
      </c>
      <c r="B17" s="4" t="s">
        <v>270</v>
      </c>
    </row>
    <row r="18" spans="1:2">
      <c r="A18" s="4" t="s">
        <v>271</v>
      </c>
      <c r="B18"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3" t="s">
        <v>70</v>
      </c>
    </row>
    <row r="3" spans="1:3">
      <c r="A3" s="4" t="s">
        <v>71</v>
      </c>
      <c r="B3" s="7" t="n">
        <v>0.01</v>
      </c>
      <c r="C3" s="7" t="n">
        <v>0.01</v>
      </c>
    </row>
    <row r="4" spans="1:3">
      <c r="A4" s="4" t="s">
        <v>72</v>
      </c>
      <c r="B4" s="5" t="n">
        <v>100000000</v>
      </c>
      <c r="C4" s="5" t="n">
        <v>100000000</v>
      </c>
    </row>
    <row r="5" spans="1:3">
      <c r="A5" s="4" t="s">
        <v>73</v>
      </c>
      <c r="B5" s="5" t="n">
        <v>22232000</v>
      </c>
      <c r="C5" s="5" t="n">
        <v>21868000</v>
      </c>
    </row>
    <row r="6" spans="1:3">
      <c r="A6" s="4" t="s">
        <v>74</v>
      </c>
      <c r="B6" s="5" t="n">
        <v>22232000</v>
      </c>
      <c r="C6" s="5" t="n">
        <v>218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row>
    <row r="10" spans="1:2">
      <c r="A10" s="4" t="s">
        <v>285</v>
      </c>
      <c r="B10"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16</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25</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3" t="s">
        <v>234</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346039</v>
      </c>
      <c r="C4" s="6" t="n">
        <v>148447</v>
      </c>
      <c r="D4" s="6" t="n">
        <v>43458</v>
      </c>
    </row>
    <row r="5" spans="1:4">
      <c r="A5" s="4" t="s">
        <v>79</v>
      </c>
      <c r="B5" s="5" t="n">
        <v>58659</v>
      </c>
      <c r="C5" s="5" t="n">
        <v>25584</v>
      </c>
      <c r="D5" s="5" t="n">
        <v>6157</v>
      </c>
    </row>
    <row r="6" spans="1:4">
      <c r="A6" s="4" t="s">
        <v>80</v>
      </c>
      <c r="B6" s="5" t="n">
        <v>7853</v>
      </c>
      <c r="C6" s="5" t="n">
        <v>6814</v>
      </c>
      <c r="D6" s="5" t="n">
        <v>6289</v>
      </c>
    </row>
    <row r="7" spans="1:4">
      <c r="A7" s="4" t="s">
        <v>81</v>
      </c>
      <c r="B7" s="5" t="n">
        <v>11844</v>
      </c>
      <c r="C7" s="5" t="n">
        <v>5079</v>
      </c>
      <c r="D7" s="5" t="n">
        <v>2452</v>
      </c>
    </row>
    <row r="8" spans="1:4">
      <c r="A8" s="4" t="s">
        <v>82</v>
      </c>
      <c r="B8" s="5" t="n">
        <v>424395</v>
      </c>
      <c r="C8" s="5" t="n">
        <v>185924</v>
      </c>
      <c r="D8" s="5" t="n">
        <v>58356</v>
      </c>
    </row>
    <row r="9" spans="1:4">
      <c r="A9" s="4" t="s">
        <v>83</v>
      </c>
      <c r="B9" s="5" t="n">
        <v>-21191</v>
      </c>
      <c r="C9" s="5" t="n">
        <v>-8882</v>
      </c>
      <c r="D9" s="5" t="n">
        <v>-3184</v>
      </c>
    </row>
    <row r="10" spans="1:4">
      <c r="A10" s="4" t="s">
        <v>84</v>
      </c>
      <c r="B10" s="5" t="n">
        <v>403204</v>
      </c>
      <c r="C10" s="5" t="n">
        <v>177042</v>
      </c>
      <c r="D10" s="5" t="n">
        <v>55172</v>
      </c>
    </row>
    <row r="11" spans="1:4">
      <c r="A11" s="3" t="s">
        <v>85</v>
      </c>
    </row>
    <row r="12" spans="1:4">
      <c r="A12" s="4" t="s">
        <v>78</v>
      </c>
      <c r="B12" s="5" t="n">
        <v>248075</v>
      </c>
      <c r="C12" s="5" t="n">
        <v>98268</v>
      </c>
      <c r="D12" s="5" t="n">
        <v>25031</v>
      </c>
    </row>
    <row r="13" spans="1:4">
      <c r="A13" s="4" t="s">
        <v>79</v>
      </c>
      <c r="B13" s="5" t="n">
        <v>35355</v>
      </c>
      <c r="C13" s="5" t="n">
        <v>19373</v>
      </c>
      <c r="D13" s="5" t="n">
        <v>4771</v>
      </c>
    </row>
    <row r="14" spans="1:4">
      <c r="A14" s="4" t="s">
        <v>80</v>
      </c>
      <c r="B14" s="5" t="n">
        <v>1336</v>
      </c>
      <c r="C14" s="5" t="n">
        <v>968</v>
      </c>
      <c r="D14" s="5" t="n">
        <v>694</v>
      </c>
    </row>
    <row r="15" spans="1:4">
      <c r="A15" s="4" t="s">
        <v>81</v>
      </c>
      <c r="B15" s="5" t="n">
        <v>5566</v>
      </c>
      <c r="C15" s="5" t="n">
        <v>2260</v>
      </c>
      <c r="D15" s="5" t="n">
        <v>1419</v>
      </c>
    </row>
    <row r="16" spans="1:4">
      <c r="A16" s="4" t="s">
        <v>86</v>
      </c>
      <c r="B16" s="5" t="n">
        <v>68155</v>
      </c>
      <c r="C16" s="5" t="n">
        <v>38708</v>
      </c>
      <c r="D16" s="5" t="n">
        <v>22084</v>
      </c>
    </row>
    <row r="17" spans="1:4">
      <c r="A17" s="4" t="s">
        <v>87</v>
      </c>
      <c r="B17" s="5" t="n">
        <v>614</v>
      </c>
      <c r="C17" s="5" t="n">
        <v>11525</v>
      </c>
      <c r="D17" s="5" t="n">
        <v>482</v>
      </c>
    </row>
    <row r="18" spans="1:4">
      <c r="A18" s="4" t="s">
        <v>88</v>
      </c>
      <c r="C18" s="5" t="n">
        <v>-23590</v>
      </c>
    </row>
    <row r="19" spans="1:4">
      <c r="A19" s="4" t="s">
        <v>89</v>
      </c>
      <c r="B19" s="5" t="n">
        <v>54</v>
      </c>
      <c r="C19" s="5" t="n">
        <v>16</v>
      </c>
      <c r="D19" s="5" t="n">
        <v>-7</v>
      </c>
    </row>
    <row r="20" spans="1:4">
      <c r="A20" s="4" t="s">
        <v>90</v>
      </c>
      <c r="C20" s="5" t="n">
        <v>-750</v>
      </c>
      <c r="D20" s="5" t="n">
        <v>-2391</v>
      </c>
    </row>
    <row r="21" spans="1:4">
      <c r="A21" s="4" t="s">
        <v>91</v>
      </c>
      <c r="D21" s="5" t="n">
        <v>2530</v>
      </c>
    </row>
    <row r="22" spans="1:4">
      <c r="A22" s="4" t="s">
        <v>92</v>
      </c>
      <c r="C22" s="5" t="n">
        <v>682</v>
      </c>
      <c r="D22" s="5" t="n">
        <v>20997</v>
      </c>
    </row>
    <row r="23" spans="1:4">
      <c r="A23" s="4" t="s">
        <v>93</v>
      </c>
      <c r="B23" s="5" t="n">
        <v>2471</v>
      </c>
      <c r="C23" s="5" t="n">
        <v>421</v>
      </c>
    </row>
    <row r="24" spans="1:4">
      <c r="A24" s="4" t="s">
        <v>94</v>
      </c>
      <c r="B24" s="5" t="n">
        <v>1037</v>
      </c>
    </row>
    <row r="25" spans="1:4">
      <c r="A25" s="4" t="s">
        <v>95</v>
      </c>
      <c r="B25" s="5" t="n">
        <v>27506</v>
      </c>
      <c r="C25" s="5" t="n">
        <v>10798</v>
      </c>
      <c r="D25" s="5" t="n">
        <v>3513</v>
      </c>
    </row>
    <row r="26" spans="1:4">
      <c r="A26" s="4" t="s">
        <v>96</v>
      </c>
      <c r="B26" s="5" t="n">
        <v>390169</v>
      </c>
      <c r="C26" s="5" t="n">
        <v>158679</v>
      </c>
      <c r="D26" s="5" t="n">
        <v>79123</v>
      </c>
    </row>
    <row r="27" spans="1:4">
      <c r="A27" s="4" t="s">
        <v>97</v>
      </c>
      <c r="B27" s="5" t="n">
        <v>13035</v>
      </c>
      <c r="C27" s="5" t="n">
        <v>18363</v>
      </c>
      <c r="D27" s="5" t="n">
        <v>-23951</v>
      </c>
    </row>
    <row r="28" spans="1:4">
      <c r="A28" s="3" t="s">
        <v>98</v>
      </c>
    </row>
    <row r="29" spans="1:4">
      <c r="A29" s="4" t="s">
        <v>99</v>
      </c>
      <c r="B29" s="5" t="n">
        <v>-6454</v>
      </c>
      <c r="C29" s="5" t="n">
        <v>-2728</v>
      </c>
      <c r="D29" s="5" t="n">
        <v>-1058</v>
      </c>
    </row>
    <row r="30" spans="1:4">
      <c r="A30" s="4" t="s">
        <v>100</v>
      </c>
      <c r="B30" s="5" t="n">
        <v>18</v>
      </c>
      <c r="C30" s="5" t="n">
        <v>-1174</v>
      </c>
    </row>
    <row r="31" spans="1:4">
      <c r="A31" s="4" t="s">
        <v>101</v>
      </c>
      <c r="B31" s="5" t="n">
        <v>4525</v>
      </c>
    </row>
    <row r="32" spans="1:4">
      <c r="A32" s="4" t="s">
        <v>102</v>
      </c>
      <c r="B32" s="5" t="n">
        <v>869</v>
      </c>
      <c r="C32" s="5" t="n">
        <v>90</v>
      </c>
      <c r="D32" s="5" t="n">
        <v>164</v>
      </c>
    </row>
    <row r="33" spans="1:4">
      <c r="A33" s="4" t="s">
        <v>103</v>
      </c>
      <c r="B33" s="5" t="n">
        <v>-1060</v>
      </c>
      <c r="C33" s="5" t="n">
        <v>-3812</v>
      </c>
      <c r="D33" s="5" t="n">
        <v>-894</v>
      </c>
    </row>
    <row r="34" spans="1:4">
      <c r="A34" s="4" t="s">
        <v>104</v>
      </c>
      <c r="B34" s="5" t="n">
        <v>11975</v>
      </c>
      <c r="C34" s="5" t="n">
        <v>14551</v>
      </c>
      <c r="D34" s="5" t="n">
        <v>-24845</v>
      </c>
    </row>
    <row r="35" spans="1:4">
      <c r="A35" s="4" t="s">
        <v>105</v>
      </c>
      <c r="B35" s="5" t="n">
        <v>4325</v>
      </c>
      <c r="C35" s="5" t="n">
        <v>9969</v>
      </c>
    </row>
    <row r="36" spans="1:4">
      <c r="A36" s="4" t="s">
        <v>106</v>
      </c>
      <c r="B36" s="5" t="n">
        <v>16300</v>
      </c>
      <c r="C36" s="5" t="n">
        <v>24520</v>
      </c>
      <c r="D36" s="5" t="n">
        <v>-24845</v>
      </c>
    </row>
    <row r="37" spans="1:4">
      <c r="A37" s="4" t="s">
        <v>107</v>
      </c>
      <c r="C37" s="5" t="n">
        <v>22</v>
      </c>
      <c r="D37" s="5" t="n">
        <v>-22</v>
      </c>
    </row>
    <row r="38" spans="1:4">
      <c r="A38" s="4" t="s">
        <v>108</v>
      </c>
      <c r="B38" s="6" t="n">
        <v>16300</v>
      </c>
      <c r="C38" s="6" t="n">
        <v>24542</v>
      </c>
      <c r="D38" s="6" t="n">
        <v>-24867</v>
      </c>
    </row>
    <row r="39" spans="1:4">
      <c r="A39" s="3" t="s">
        <v>109</v>
      </c>
    </row>
    <row r="40" spans="1:4">
      <c r="A40" s="4" t="s">
        <v>110</v>
      </c>
      <c r="B40" s="5" t="n">
        <v>22135</v>
      </c>
      <c r="C40" s="5" t="n">
        <v>16878</v>
      </c>
      <c r="D40" s="5" t="n">
        <v>13379</v>
      </c>
    </row>
    <row r="41" spans="1:4">
      <c r="A41" s="4" t="s">
        <v>111</v>
      </c>
      <c r="B41" s="5" t="n">
        <v>319</v>
      </c>
      <c r="C41" s="5" t="n">
        <v>225</v>
      </c>
    </row>
    <row r="42" spans="1:4">
      <c r="A42" s="4" t="s">
        <v>112</v>
      </c>
      <c r="B42" s="5" t="n">
        <v>22454</v>
      </c>
      <c r="C42" s="5" t="n">
        <v>17103</v>
      </c>
      <c r="D42" s="5" t="n">
        <v>13379</v>
      </c>
    </row>
    <row r="43" spans="1:4">
      <c r="A43" s="3" t="s">
        <v>113</v>
      </c>
    </row>
    <row r="44" spans="1:4">
      <c r="A44" s="4" t="s">
        <v>110</v>
      </c>
      <c r="B44" s="7" t="n">
        <v>0.74</v>
      </c>
      <c r="C44" s="7" t="n">
        <v>1.45</v>
      </c>
      <c r="D44" s="7" t="n">
        <v>-1.86</v>
      </c>
    </row>
    <row r="45" spans="1:4">
      <c r="A45" s="4" t="s">
        <v>112</v>
      </c>
      <c r="B45" s="7" t="n">
        <v>0.73</v>
      </c>
      <c r="C45" s="7" t="n">
        <v>1.43</v>
      </c>
      <c r="D45" s="7" t="n">
        <v>-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0</v>
      </c>
      <c r="B1" s="2" t="s">
        <v>1</v>
      </c>
    </row>
    <row r="2" spans="1:2">
      <c r="B2" s="2" t="s">
        <v>2</v>
      </c>
    </row>
    <row r="3" spans="1:2">
      <c r="A3" s="3" t="s">
        <v>240</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21"/>
    <col customWidth="1" max="3" min="3" width="20"/>
    <col customWidth="1" max="4" min="4" width="20"/>
  </cols>
  <sheetData>
    <row r="1" spans="1:4">
      <c r="A1" s="1" t="s">
        <v>333</v>
      </c>
      <c r="B1" s="2" t="s">
        <v>1</v>
      </c>
    </row>
    <row r="2" spans="1:4">
      <c r="B2" s="2" t="s">
        <v>334</v>
      </c>
      <c r="C2" s="2" t="s">
        <v>335</v>
      </c>
      <c r="D2" s="2" t="s">
        <v>336</v>
      </c>
    </row>
    <row r="3" spans="1:4">
      <c r="A3" s="3" t="s">
        <v>337</v>
      </c>
    </row>
    <row r="4" spans="1:4">
      <c r="A4" s="4" t="s">
        <v>338</v>
      </c>
      <c r="B4" s="5" t="n">
        <v>2</v>
      </c>
    </row>
    <row r="5" spans="1:4">
      <c r="A5" s="4" t="s">
        <v>339</v>
      </c>
    </row>
    <row r="6" spans="1:4">
      <c r="A6" s="3" t="s">
        <v>337</v>
      </c>
    </row>
    <row r="7" spans="1:4">
      <c r="A7" s="4" t="s">
        <v>340</v>
      </c>
      <c r="D7" s="5" t="n">
        <v>1100</v>
      </c>
    </row>
    <row r="8" spans="1:4">
      <c r="A8" s="4" t="s">
        <v>341</v>
      </c>
    </row>
    <row r="9" spans="1:4">
      <c r="A9" s="3" t="s">
        <v>337</v>
      </c>
    </row>
    <row r="10" spans="1:4">
      <c r="A10" s="4" t="s">
        <v>340</v>
      </c>
      <c r="C10" s="5" t="n">
        <v>1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1"/>
    <col customWidth="1" max="2" min="2" width="30"/>
    <col customWidth="1" max="3" min="3" width="37"/>
    <col customWidth="1" max="4" min="4" width="37"/>
    <col customWidth="1" max="5" min="5" width="21"/>
    <col customWidth="1" max="6" min="6" width="20"/>
  </cols>
  <sheetData>
    <row r="1" spans="1:6">
      <c r="A1" s="1" t="s">
        <v>342</v>
      </c>
      <c r="B1" s="2" t="s">
        <v>343</v>
      </c>
      <c r="C1" s="2" t="s">
        <v>344</v>
      </c>
      <c r="D1" s="2" t="s">
        <v>345</v>
      </c>
      <c r="E1" s="2" t="s">
        <v>346</v>
      </c>
      <c r="F1" s="2" t="s">
        <v>347</v>
      </c>
    </row>
    <row r="2" spans="1:6">
      <c r="A2" s="3" t="s">
        <v>348</v>
      </c>
    </row>
    <row r="3" spans="1:6">
      <c r="A3" s="4" t="s">
        <v>349</v>
      </c>
      <c r="B3" s="8" t="n">
        <v>0.5</v>
      </c>
    </row>
    <row r="4" spans="1:6">
      <c r="A4" s="4" t="s">
        <v>350</v>
      </c>
      <c r="B4" s="5" t="n">
        <v>13400000</v>
      </c>
      <c r="C4" s="5" t="n">
        <v>22232000</v>
      </c>
      <c r="D4" s="5" t="n">
        <v>21868000</v>
      </c>
      <c r="F4" s="5" t="n">
        <v>26800000</v>
      </c>
    </row>
    <row r="5" spans="1:6">
      <c r="A5" s="4" t="s">
        <v>351</v>
      </c>
      <c r="B5" s="7" t="n">
        <v>0.01</v>
      </c>
      <c r="C5" s="7" t="n">
        <v>0.01</v>
      </c>
      <c r="D5" s="7" t="n">
        <v>0.01</v>
      </c>
    </row>
    <row r="6" spans="1:6">
      <c r="A6" s="4" t="s">
        <v>352</v>
      </c>
      <c r="B6" s="5" t="n">
        <v>100000000</v>
      </c>
      <c r="C6" s="5" t="n">
        <v>100000000</v>
      </c>
      <c r="D6" s="5" t="n">
        <v>100000000</v>
      </c>
      <c r="F6" s="5" t="n">
        <v>200000000</v>
      </c>
    </row>
    <row r="7" spans="1:6">
      <c r="A7" s="4" t="s">
        <v>353</v>
      </c>
      <c r="C7" s="6" t="n">
        <v>0</v>
      </c>
    </row>
    <row r="8" spans="1:6">
      <c r="A8" s="4" t="s">
        <v>354</v>
      </c>
      <c r="C8" s="5" t="n">
        <v>35700000</v>
      </c>
      <c r="D8" s="6" t="n">
        <v>24200000</v>
      </c>
      <c r="E8" s="6" t="n">
        <v>20200000</v>
      </c>
    </row>
    <row r="9" spans="1:6">
      <c r="A9" s="4" t="s">
        <v>355</v>
      </c>
    </row>
    <row r="10" spans="1:6">
      <c r="A10" s="3" t="s">
        <v>348</v>
      </c>
    </row>
    <row r="11" spans="1:6">
      <c r="A11" s="4" t="s">
        <v>356</v>
      </c>
      <c r="C11" s="6" t="n">
        <v>2600000</v>
      </c>
      <c r="D11" s="6" t="n">
        <v>3400000</v>
      </c>
      <c r="E11" s="6" t="n">
        <v>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row r="9" spans="1:2">
      <c r="A9" s="4" t="s">
        <v>364</v>
      </c>
    </row>
    <row r="10" spans="1:2">
      <c r="A10" s="3" t="s">
        <v>359</v>
      </c>
    </row>
    <row r="11" spans="1:2">
      <c r="A11" s="4" t="s">
        <v>360</v>
      </c>
      <c r="B11" s="4" t="s">
        <v>363</v>
      </c>
    </row>
    <row r="12" spans="1:2">
      <c r="A12" s="4" t="s">
        <v>365</v>
      </c>
    </row>
    <row r="13" spans="1:2">
      <c r="A13" s="3" t="s">
        <v>359</v>
      </c>
    </row>
    <row r="14" spans="1:2">
      <c r="A14" s="4" t="s">
        <v>360</v>
      </c>
      <c r="B14" s="4" t="s">
        <v>366</v>
      </c>
    </row>
    <row r="15" spans="1:2">
      <c r="A15" s="4" t="s">
        <v>367</v>
      </c>
    </row>
    <row r="16" spans="1:2">
      <c r="A16" s="3" t="s">
        <v>359</v>
      </c>
    </row>
    <row r="17" spans="1:2">
      <c r="A17" s="4" t="s">
        <v>360</v>
      </c>
      <c r="B17" s="4" t="s">
        <v>368</v>
      </c>
    </row>
    <row r="18" spans="1:2">
      <c r="A18" s="4" t="s">
        <v>369</v>
      </c>
    </row>
    <row r="19" spans="1:2">
      <c r="A19" s="3" t="s">
        <v>359</v>
      </c>
    </row>
    <row r="20" spans="1:2">
      <c r="A20" s="4" t="s">
        <v>360</v>
      </c>
      <c r="B20"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Q146"/>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37"/>
    <col customWidth="1" max="5" min="5" width="4"/>
    <col customWidth="1" max="6" min="6" width="20"/>
    <col customWidth="1" max="7" min="7" width="21"/>
    <col customWidth="1" max="8" min="8" width="27"/>
    <col customWidth="1" max="9" min="9" width="21"/>
    <col customWidth="1" max="10" min="10" width="21"/>
    <col customWidth="1" max="11" min="11" width="21"/>
    <col customWidth="1" max="12" min="12" width="21"/>
    <col customWidth="1" max="13" min="13" width="27"/>
    <col customWidth="1" max="14" min="14" width="21"/>
    <col customWidth="1" max="15" min="15" width="28"/>
    <col customWidth="1" max="16" min="16" width="21"/>
    <col customWidth="1" max="17" min="17" width="21"/>
  </cols>
  <sheetData>
    <row r="1" spans="1:17">
      <c r="A1" s="1" t="s">
        <v>371</v>
      </c>
      <c r="B1" s="2" t="s">
        <v>372</v>
      </c>
      <c r="C1" s="2" t="s">
        <v>373</v>
      </c>
      <c r="D1" s="2" t="s">
        <v>374</v>
      </c>
      <c r="F1" s="2" t="s">
        <v>375</v>
      </c>
      <c r="G1" s="2" t="s">
        <v>376</v>
      </c>
      <c r="H1" s="2" t="s">
        <v>377</v>
      </c>
      <c r="I1" s="2" t="s">
        <v>378</v>
      </c>
      <c r="J1" s="2" t="s">
        <v>379</v>
      </c>
      <c r="K1" s="2" t="s">
        <v>380</v>
      </c>
      <c r="L1" s="2" t="s">
        <v>381</v>
      </c>
      <c r="M1" s="2" t="s">
        <v>377</v>
      </c>
      <c r="N1" s="2" t="s">
        <v>382</v>
      </c>
      <c r="O1" s="2" t="s">
        <v>383</v>
      </c>
      <c r="P1" s="2" t="s">
        <v>381</v>
      </c>
      <c r="Q1" s="2" t="s">
        <v>346</v>
      </c>
    </row>
    <row r="2" spans="1:17">
      <c r="A2" s="3" t="s">
        <v>384</v>
      </c>
    </row>
    <row r="3" spans="1:17">
      <c r="A3" s="4" t="s">
        <v>43</v>
      </c>
      <c r="H3" s="6" t="n">
        <v>96288</v>
      </c>
      <c r="L3" s="6" t="n">
        <v>96288</v>
      </c>
      <c r="M3" s="6" t="n">
        <v>96288</v>
      </c>
      <c r="O3" s="6" t="n">
        <v>105655</v>
      </c>
      <c r="P3" s="6" t="n">
        <v>96288</v>
      </c>
    </row>
    <row r="4" spans="1:17">
      <c r="A4" s="4" t="s">
        <v>385</v>
      </c>
      <c r="O4" s="5" t="n">
        <v>0</v>
      </c>
    </row>
    <row r="5" spans="1:17">
      <c r="A5" s="4" t="s">
        <v>386</v>
      </c>
      <c r="H5" s="5" t="n">
        <v>378784</v>
      </c>
      <c r="L5" s="5" t="n">
        <v>378784</v>
      </c>
      <c r="M5" s="5" t="n">
        <v>378784</v>
      </c>
      <c r="O5" s="5" t="n">
        <v>419078</v>
      </c>
      <c r="P5" s="5" t="n">
        <v>378784</v>
      </c>
      <c r="Q5" s="6" t="n">
        <v>122029</v>
      </c>
    </row>
    <row r="6" spans="1:17">
      <c r="A6" s="4" t="s">
        <v>387</v>
      </c>
      <c r="P6" s="5" t="n">
        <v>3435</v>
      </c>
    </row>
    <row r="7" spans="1:17">
      <c r="A7" s="4" t="s">
        <v>388</v>
      </c>
      <c r="O7" s="5" t="n">
        <v>-4325</v>
      </c>
      <c r="P7" s="5" t="n">
        <v>-9969</v>
      </c>
    </row>
    <row r="8" spans="1:17">
      <c r="A8" s="4" t="s">
        <v>389</v>
      </c>
    </row>
    <row r="9" spans="1:17">
      <c r="A9" s="3" t="s">
        <v>384</v>
      </c>
    </row>
    <row r="10" spans="1:17">
      <c r="A10" s="4" t="s">
        <v>43</v>
      </c>
      <c r="H10" s="5" t="n">
        <v>79208</v>
      </c>
      <c r="L10" s="5" t="n">
        <v>79208</v>
      </c>
      <c r="M10" s="5" t="n">
        <v>79208</v>
      </c>
      <c r="O10" s="5" t="n">
        <v>97859</v>
      </c>
      <c r="P10" s="5" t="n">
        <v>79208</v>
      </c>
    </row>
    <row r="11" spans="1:17">
      <c r="A11" s="4" t="s">
        <v>390</v>
      </c>
    </row>
    <row r="12" spans="1:17">
      <c r="A12" s="3" t="s">
        <v>384</v>
      </c>
    </row>
    <row r="13" spans="1:17">
      <c r="A13" s="4" t="s">
        <v>43</v>
      </c>
      <c r="H13" s="5" t="n">
        <v>17080</v>
      </c>
      <c r="L13" s="5" t="n">
        <v>17080</v>
      </c>
      <c r="M13" s="6" t="n">
        <v>17080</v>
      </c>
      <c r="O13" s="6" t="n">
        <v>7796</v>
      </c>
      <c r="P13" s="5" t="n">
        <v>17080</v>
      </c>
    </row>
    <row r="14" spans="1:17">
      <c r="A14" s="4" t="s">
        <v>339</v>
      </c>
    </row>
    <row r="15" spans="1:17">
      <c r="A15" s="3" t="s">
        <v>384</v>
      </c>
    </row>
    <row r="16" spans="1:17">
      <c r="A16" s="4" t="s">
        <v>391</v>
      </c>
      <c r="C16" s="5" t="n">
        <v>1100</v>
      </c>
    </row>
    <row r="17" spans="1:17">
      <c r="A17" s="4" t="s">
        <v>392</v>
      </c>
      <c r="C17" s="6" t="n">
        <v>20100</v>
      </c>
    </row>
    <row r="18" spans="1:17">
      <c r="A18" s="4" t="s">
        <v>393</v>
      </c>
      <c r="C18" s="6" t="n">
        <v>500</v>
      </c>
    </row>
    <row r="19" spans="1:17">
      <c r="A19" s="4" t="s">
        <v>394</v>
      </c>
      <c r="C19" s="5" t="n">
        <v>50252</v>
      </c>
    </row>
    <row r="20" spans="1:17">
      <c r="A20" s="4" t="s">
        <v>395</v>
      </c>
      <c r="C20" s="7" t="n">
        <v>9.949999999999999</v>
      </c>
    </row>
    <row r="21" spans="1:17">
      <c r="A21" s="4" t="s">
        <v>396</v>
      </c>
      <c r="C21" s="6" t="n">
        <v>2000</v>
      </c>
    </row>
    <row r="22" spans="1:17">
      <c r="A22" s="4" t="s">
        <v>397</v>
      </c>
      <c r="C22" s="5" t="n">
        <v>4</v>
      </c>
      <c r="O22" s="5" t="n">
        <v>4</v>
      </c>
    </row>
    <row r="23" spans="1:17">
      <c r="A23" s="4" t="s">
        <v>398</v>
      </c>
      <c r="O23" s="4" t="s">
        <v>399</v>
      </c>
    </row>
    <row r="24" spans="1:17">
      <c r="A24" s="4" t="s">
        <v>400</v>
      </c>
      <c r="C24" s="6" t="n">
        <v>1700</v>
      </c>
    </row>
    <row r="25" spans="1:17">
      <c r="A25" s="4" t="s">
        <v>401</v>
      </c>
      <c r="C25" s="5" t="n">
        <v>2400</v>
      </c>
    </row>
    <row r="26" spans="1:17">
      <c r="A26" s="4" t="s">
        <v>402</v>
      </c>
      <c r="C26" s="5" t="n">
        <v>14200</v>
      </c>
    </row>
    <row r="27" spans="1:17">
      <c r="A27" s="4" t="s">
        <v>43</v>
      </c>
      <c r="C27" s="5" t="n">
        <v>1900</v>
      </c>
    </row>
    <row r="28" spans="1:17">
      <c r="A28" s="4" t="s">
        <v>403</v>
      </c>
    </row>
    <row r="29" spans="1:17">
      <c r="A29" s="3" t="s">
        <v>384</v>
      </c>
    </row>
    <row r="30" spans="1:17">
      <c r="A30" s="4" t="s">
        <v>404</v>
      </c>
      <c r="C30" s="6" t="n">
        <v>9800</v>
      </c>
    </row>
    <row r="31" spans="1:17">
      <c r="A31" s="4" t="s">
        <v>405</v>
      </c>
      <c r="C31" s="4" t="s">
        <v>368</v>
      </c>
    </row>
    <row r="32" spans="1:17">
      <c r="A32" s="4" t="s">
        <v>406</v>
      </c>
    </row>
    <row r="33" spans="1:17">
      <c r="A33" s="3" t="s">
        <v>384</v>
      </c>
    </row>
    <row r="34" spans="1:17">
      <c r="A34" s="4" t="s">
        <v>404</v>
      </c>
      <c r="C34" s="6" t="n">
        <v>3900</v>
      </c>
    </row>
    <row r="35" spans="1:17">
      <c r="A35" s="4" t="s">
        <v>405</v>
      </c>
      <c r="C35" s="4" t="s">
        <v>361</v>
      </c>
    </row>
    <row r="36" spans="1:17">
      <c r="A36" s="4" t="s">
        <v>407</v>
      </c>
    </row>
    <row r="37" spans="1:17">
      <c r="A37" s="3" t="s">
        <v>384</v>
      </c>
    </row>
    <row r="38" spans="1:17">
      <c r="A38" s="4" t="s">
        <v>404</v>
      </c>
      <c r="C38" s="6" t="n">
        <v>500</v>
      </c>
    </row>
    <row r="39" spans="1:17">
      <c r="A39" s="4" t="s">
        <v>405</v>
      </c>
      <c r="C39" s="4" t="s">
        <v>408</v>
      </c>
    </row>
    <row r="40" spans="1:17">
      <c r="A40" s="4" t="s">
        <v>341</v>
      </c>
    </row>
    <row r="41" spans="1:17">
      <c r="A41" s="3" t="s">
        <v>384</v>
      </c>
    </row>
    <row r="42" spans="1:17">
      <c r="A42" s="4" t="s">
        <v>391</v>
      </c>
      <c r="B42" s="5" t="n">
        <v>1800</v>
      </c>
    </row>
    <row r="43" spans="1:17">
      <c r="A43" s="4" t="s">
        <v>392</v>
      </c>
      <c r="B43" s="6" t="n">
        <v>25700</v>
      </c>
    </row>
    <row r="44" spans="1:17">
      <c r="A44" s="4" t="s">
        <v>400</v>
      </c>
      <c r="B44" s="5" t="n">
        <v>300</v>
      </c>
    </row>
    <row r="45" spans="1:17">
      <c r="A45" s="4" t="s">
        <v>401</v>
      </c>
      <c r="B45" s="5" t="n">
        <v>7800</v>
      </c>
    </row>
    <row r="46" spans="1:17">
      <c r="A46" s="4" t="s">
        <v>402</v>
      </c>
      <c r="B46" s="5" t="n">
        <v>11100</v>
      </c>
    </row>
    <row r="47" spans="1:17">
      <c r="A47" s="4" t="s">
        <v>43</v>
      </c>
      <c r="B47" s="5" t="n">
        <v>6300</v>
      </c>
    </row>
    <row r="48" spans="1:17">
      <c r="A48" s="4" t="s">
        <v>409</v>
      </c>
    </row>
    <row r="49" spans="1:17">
      <c r="A49" s="3" t="s">
        <v>384</v>
      </c>
    </row>
    <row r="50" spans="1:17">
      <c r="A50" s="4" t="s">
        <v>410</v>
      </c>
      <c r="B50" s="5" t="n">
        <v>100</v>
      </c>
    </row>
    <row r="51" spans="1:17">
      <c r="A51" s="4" t="s">
        <v>411</v>
      </c>
    </row>
    <row r="52" spans="1:17">
      <c r="A52" s="3" t="s">
        <v>384</v>
      </c>
    </row>
    <row r="53" spans="1:17">
      <c r="A53" s="4" t="s">
        <v>404</v>
      </c>
      <c r="B53" s="6" t="n">
        <v>9100</v>
      </c>
    </row>
    <row r="54" spans="1:17">
      <c r="A54" s="4" t="s">
        <v>405</v>
      </c>
      <c r="B54" s="4" t="s">
        <v>368</v>
      </c>
    </row>
    <row r="55" spans="1:17">
      <c r="A55" s="4" t="s">
        <v>412</v>
      </c>
    </row>
    <row r="56" spans="1:17">
      <c r="A56" s="3" t="s">
        <v>384</v>
      </c>
    </row>
    <row r="57" spans="1:17">
      <c r="A57" s="4" t="s">
        <v>404</v>
      </c>
      <c r="B57" s="6" t="n">
        <v>1800</v>
      </c>
    </row>
    <row r="58" spans="1:17">
      <c r="A58" s="4" t="s">
        <v>405</v>
      </c>
      <c r="B58" s="4" t="s">
        <v>361</v>
      </c>
    </row>
    <row r="59" spans="1:17">
      <c r="A59" s="4" t="s">
        <v>413</v>
      </c>
    </row>
    <row r="60" spans="1:17">
      <c r="A60" s="3" t="s">
        <v>384</v>
      </c>
    </row>
    <row r="61" spans="1:17">
      <c r="A61" s="4" t="s">
        <v>404</v>
      </c>
      <c r="B61" s="6" t="n">
        <v>200</v>
      </c>
    </row>
    <row r="62" spans="1:17">
      <c r="A62" s="4" t="s">
        <v>405</v>
      </c>
      <c r="B62" s="4" t="s">
        <v>408</v>
      </c>
    </row>
    <row r="63" spans="1:17">
      <c r="A63" s="4" t="s">
        <v>414</v>
      </c>
    </row>
    <row r="64" spans="1:17">
      <c r="A64" s="3" t="s">
        <v>384</v>
      </c>
    </row>
    <row r="65" spans="1:17">
      <c r="A65" s="4" t="s">
        <v>415</v>
      </c>
      <c r="O65" s="6" t="n">
        <v>47000</v>
      </c>
    </row>
    <row r="66" spans="1:17">
      <c r="A66" s="4" t="s">
        <v>416</v>
      </c>
    </row>
    <row r="67" spans="1:17">
      <c r="A67" s="3" t="s">
        <v>384</v>
      </c>
    </row>
    <row r="68" spans="1:17">
      <c r="A68" s="4" t="s">
        <v>417</v>
      </c>
      <c r="O68" s="5" t="n">
        <v>500</v>
      </c>
    </row>
    <row r="69" spans="1:17">
      <c r="A69" s="4" t="s">
        <v>289</v>
      </c>
    </row>
    <row r="70" spans="1:17">
      <c r="A70" s="3" t="s">
        <v>384</v>
      </c>
    </row>
    <row r="71" spans="1:17">
      <c r="A71" s="4" t="s">
        <v>392</v>
      </c>
      <c r="D71" s="6" t="n">
        <v>77400</v>
      </c>
    </row>
    <row r="72" spans="1:17">
      <c r="A72" s="4" t="s">
        <v>394</v>
      </c>
      <c r="D72" s="5" t="n">
        <v>8453565</v>
      </c>
      <c r="E72" s="4" t="s">
        <v>418</v>
      </c>
      <c r="M72" s="5" t="n">
        <v>8500000</v>
      </c>
    </row>
    <row r="73" spans="1:17">
      <c r="A73" s="4" t="s">
        <v>400</v>
      </c>
      <c r="D73" s="6" t="n">
        <v>25539</v>
      </c>
    </row>
    <row r="74" spans="1:17">
      <c r="A74" s="4" t="s">
        <v>401</v>
      </c>
      <c r="D74" s="5" t="n">
        <v>83173</v>
      </c>
    </row>
    <row r="75" spans="1:17">
      <c r="A75" s="4" t="s">
        <v>402</v>
      </c>
      <c r="D75" s="5" t="n">
        <v>80460</v>
      </c>
    </row>
    <row r="76" spans="1:17">
      <c r="A76" s="4" t="s">
        <v>43</v>
      </c>
      <c r="D76" s="6" t="n">
        <v>97462</v>
      </c>
    </row>
    <row r="77" spans="1:17">
      <c r="A77" s="4" t="s">
        <v>415</v>
      </c>
      <c r="L77" s="5" t="n">
        <v>117600</v>
      </c>
      <c r="O77" s="5" t="n">
        <v>293100</v>
      </c>
    </row>
    <row r="78" spans="1:17">
      <c r="A78" s="4" t="s">
        <v>417</v>
      </c>
      <c r="G78" s="6" t="n">
        <v>400</v>
      </c>
      <c r="H78" s="6" t="n">
        <v>900</v>
      </c>
      <c r="I78" s="6" t="n">
        <v>9300</v>
      </c>
      <c r="J78" s="6" t="n">
        <v>400</v>
      </c>
      <c r="K78" s="6" t="n">
        <v>800</v>
      </c>
      <c r="P78" s="5" t="n">
        <v>11500</v>
      </c>
      <c r="Q78" s="6" t="n">
        <v>500</v>
      </c>
    </row>
    <row r="79" spans="1:17">
      <c r="A79" s="4" t="s">
        <v>419</v>
      </c>
      <c r="D79" s="7" t="n">
        <v>9.15</v>
      </c>
    </row>
    <row r="80" spans="1:17">
      <c r="A80" s="4" t="s">
        <v>420</v>
      </c>
      <c r="F80" s="5" t="n">
        <v>777274</v>
      </c>
      <c r="H80" s="5" t="n">
        <v>388637</v>
      </c>
    </row>
    <row r="81" spans="1:17">
      <c r="A81" s="4" t="s">
        <v>421</v>
      </c>
      <c r="D81" s="6" t="n">
        <v>14576</v>
      </c>
      <c r="N81" s="6" t="n">
        <v>14700</v>
      </c>
    </row>
    <row r="82" spans="1:17">
      <c r="A82" s="4" t="s">
        <v>422</v>
      </c>
      <c r="N82" s="5" t="n">
        <v>900</v>
      </c>
    </row>
    <row r="83" spans="1:17">
      <c r="A83" s="4" t="s">
        <v>106</v>
      </c>
      <c r="L83" s="5" t="n">
        <v>10400</v>
      </c>
      <c r="O83" s="5" t="n">
        <v>26100</v>
      </c>
    </row>
    <row r="84" spans="1:17">
      <c r="A84" s="4" t="s">
        <v>387</v>
      </c>
      <c r="D84" s="6" t="n">
        <v>3400</v>
      </c>
    </row>
    <row r="85" spans="1:17">
      <c r="A85" s="4" t="s">
        <v>388</v>
      </c>
      <c r="H85" s="6" t="n">
        <v>2700</v>
      </c>
      <c r="I85" s="6" t="n">
        <v>-12900</v>
      </c>
      <c r="P85" s="5" t="n">
        <v>-10000</v>
      </c>
    </row>
    <row r="86" spans="1:17">
      <c r="A86" s="4" t="s">
        <v>423</v>
      </c>
    </row>
    <row r="87" spans="1:17">
      <c r="A87" s="3" t="s">
        <v>384</v>
      </c>
    </row>
    <row r="88" spans="1:17">
      <c r="A88" s="4" t="s">
        <v>386</v>
      </c>
      <c r="H88" s="5" t="n">
        <v>221600</v>
      </c>
      <c r="L88" s="5" t="n">
        <v>221600</v>
      </c>
      <c r="M88" s="6" t="n">
        <v>221600</v>
      </c>
      <c r="O88" s="5" t="n">
        <v>244300</v>
      </c>
      <c r="P88" s="5" t="n">
        <v>221600</v>
      </c>
    </row>
    <row r="89" spans="1:17">
      <c r="A89" s="4" t="s">
        <v>424</v>
      </c>
    </row>
    <row r="90" spans="1:17">
      <c r="A90" s="3" t="s">
        <v>384</v>
      </c>
    </row>
    <row r="91" spans="1:17">
      <c r="A91" s="4" t="s">
        <v>386</v>
      </c>
      <c r="H91" s="5" t="n">
        <v>76700</v>
      </c>
      <c r="L91" s="6" t="n">
        <v>76700</v>
      </c>
      <c r="M91" s="6" t="n">
        <v>76700</v>
      </c>
      <c r="O91" s="6" t="n">
        <v>72600</v>
      </c>
      <c r="P91" s="6" t="n">
        <v>76700</v>
      </c>
    </row>
    <row r="92" spans="1:17">
      <c r="A92" s="4" t="s">
        <v>425</v>
      </c>
    </row>
    <row r="93" spans="1:17">
      <c r="A93" s="3" t="s">
        <v>384</v>
      </c>
    </row>
    <row r="94" spans="1:17">
      <c r="A94" s="4" t="s">
        <v>426</v>
      </c>
      <c r="N94" s="5" t="n">
        <v>1600</v>
      </c>
    </row>
    <row r="95" spans="1:17">
      <c r="A95" s="4" t="s">
        <v>427</v>
      </c>
    </row>
    <row r="96" spans="1:17">
      <c r="A96" s="3" t="s">
        <v>384</v>
      </c>
    </row>
    <row r="97" spans="1:17">
      <c r="A97" s="4" t="s">
        <v>426</v>
      </c>
      <c r="N97" s="5" t="n">
        <v>300</v>
      </c>
    </row>
    <row r="98" spans="1:17">
      <c r="A98" s="4" t="s">
        <v>428</v>
      </c>
    </row>
    <row r="99" spans="1:17">
      <c r="A99" s="3" t="s">
        <v>384</v>
      </c>
    </row>
    <row r="100" spans="1:17">
      <c r="A100" s="4" t="s">
        <v>426</v>
      </c>
      <c r="N100" s="5" t="n">
        <v>-100</v>
      </c>
    </row>
    <row r="101" spans="1:17">
      <c r="A101" s="4" t="s">
        <v>429</v>
      </c>
    </row>
    <row r="102" spans="1:17">
      <c r="A102" s="3" t="s">
        <v>384</v>
      </c>
    </row>
    <row r="103" spans="1:17">
      <c r="A103" s="4" t="s">
        <v>430</v>
      </c>
      <c r="H103" s="6" t="n">
        <v>200</v>
      </c>
    </row>
    <row r="104" spans="1:17">
      <c r="A104" s="4" t="s">
        <v>431</v>
      </c>
    </row>
    <row r="105" spans="1:17">
      <c r="A105" s="3" t="s">
        <v>384</v>
      </c>
    </row>
    <row r="106" spans="1:17">
      <c r="A106" s="4" t="s">
        <v>394</v>
      </c>
      <c r="D106" s="5" t="n">
        <v>8453565</v>
      </c>
    </row>
    <row r="107" spans="1:17">
      <c r="A107" s="4" t="s">
        <v>432</v>
      </c>
    </row>
    <row r="108" spans="1:17">
      <c r="A108" s="3" t="s">
        <v>384</v>
      </c>
    </row>
    <row r="109" spans="1:17">
      <c r="A109" s="4" t="s">
        <v>394</v>
      </c>
      <c r="D109" s="5" t="n">
        <v>7772736</v>
      </c>
    </row>
    <row r="110" spans="1:17">
      <c r="A110" s="4" t="s">
        <v>433</v>
      </c>
    </row>
    <row r="111" spans="1:17">
      <c r="A111" s="3" t="s">
        <v>384</v>
      </c>
    </row>
    <row r="112" spans="1:17">
      <c r="A112" s="4" t="s">
        <v>394</v>
      </c>
      <c r="D112" s="5" t="n">
        <v>223657</v>
      </c>
    </row>
    <row r="113" spans="1:17">
      <c r="A113" s="4" t="s">
        <v>434</v>
      </c>
    </row>
    <row r="114" spans="1:17">
      <c r="A114" s="3" t="s">
        <v>384</v>
      </c>
    </row>
    <row r="115" spans="1:17">
      <c r="A115" s="4" t="s">
        <v>393</v>
      </c>
      <c r="D115" s="6" t="n">
        <v>4200</v>
      </c>
    </row>
    <row r="116" spans="1:17">
      <c r="A116" s="4" t="s">
        <v>394</v>
      </c>
      <c r="D116" s="5" t="n">
        <v>457172</v>
      </c>
    </row>
    <row r="117" spans="1:17">
      <c r="A117" s="4" t="s">
        <v>435</v>
      </c>
    </row>
    <row r="118" spans="1:17">
      <c r="A118" s="3" t="s">
        <v>384</v>
      </c>
    </row>
    <row r="119" spans="1:17">
      <c r="A119" s="4" t="s">
        <v>394</v>
      </c>
      <c r="D119" s="5" t="n">
        <v>457172</v>
      </c>
    </row>
    <row r="120" spans="1:17">
      <c r="A120" s="4" t="s">
        <v>436</v>
      </c>
    </row>
    <row r="121" spans="1:17">
      <c r="A121" s="3" t="s">
        <v>384</v>
      </c>
    </row>
    <row r="122" spans="1:17">
      <c r="A122" s="4" t="s">
        <v>393</v>
      </c>
      <c r="D122" s="6" t="n">
        <v>2100</v>
      </c>
    </row>
    <row r="123" spans="1:17">
      <c r="A123" s="4" t="s">
        <v>394</v>
      </c>
      <c r="H123" s="5" t="n">
        <v>223657</v>
      </c>
    </row>
    <row r="124" spans="1:17">
      <c r="A124" s="4" t="s">
        <v>437</v>
      </c>
    </row>
    <row r="125" spans="1:17">
      <c r="A125" s="3" t="s">
        <v>384</v>
      </c>
    </row>
    <row r="126" spans="1:17">
      <c r="A126" s="4" t="s">
        <v>426</v>
      </c>
      <c r="N126" s="6" t="n">
        <v>100</v>
      </c>
    </row>
    <row r="127" spans="1:17">
      <c r="A127" s="4" t="s">
        <v>438</v>
      </c>
    </row>
    <row r="128" spans="1:17">
      <c r="A128" s="3" t="s">
        <v>384</v>
      </c>
    </row>
    <row r="129" spans="1:17">
      <c r="A129" s="4" t="s">
        <v>402</v>
      </c>
      <c r="D129" s="6" t="n">
        <v>59200</v>
      </c>
    </row>
    <row r="130" spans="1:17">
      <c r="A130" s="4" t="s">
        <v>439</v>
      </c>
    </row>
    <row r="131" spans="1:17">
      <c r="A131" s="3" t="s">
        <v>384</v>
      </c>
    </row>
    <row r="132" spans="1:17">
      <c r="A132" s="4" t="s">
        <v>405</v>
      </c>
      <c r="D132" s="4" t="s">
        <v>440</v>
      </c>
      <c r="O132" s="4" t="s">
        <v>440</v>
      </c>
    </row>
    <row r="133" spans="1:17">
      <c r="A133" s="4" t="s">
        <v>441</v>
      </c>
    </row>
    <row r="134" spans="1:17">
      <c r="A134" s="3" t="s">
        <v>384</v>
      </c>
    </row>
    <row r="135" spans="1:17">
      <c r="A135" s="4" t="s">
        <v>405</v>
      </c>
      <c r="D135" s="4" t="s">
        <v>442</v>
      </c>
      <c r="O135" s="4" t="s">
        <v>442</v>
      </c>
    </row>
    <row r="136" spans="1:17">
      <c r="A136" s="4" t="s">
        <v>443</v>
      </c>
    </row>
    <row r="137" spans="1:17">
      <c r="A137" s="3" t="s">
        <v>384</v>
      </c>
    </row>
    <row r="138" spans="1:17">
      <c r="A138" s="4" t="s">
        <v>405</v>
      </c>
      <c r="O138" s="4" t="s">
        <v>444</v>
      </c>
    </row>
    <row r="139" spans="1:17">
      <c r="A139" s="4" t="s">
        <v>445</v>
      </c>
    </row>
    <row r="140" spans="1:17">
      <c r="A140" s="3" t="s">
        <v>384</v>
      </c>
    </row>
    <row r="141" spans="1:17">
      <c r="A141" s="4" t="s">
        <v>405</v>
      </c>
      <c r="O141" s="4" t="s">
        <v>446</v>
      </c>
    </row>
    <row r="142" spans="1:17">
      <c r="A142" s="4" t="s">
        <v>447</v>
      </c>
    </row>
    <row r="143" spans="1:17">
      <c r="A143" s="3" t="s">
        <v>384</v>
      </c>
    </row>
    <row r="144" spans="1:17">
      <c r="A144" s="4" t="s">
        <v>405</v>
      </c>
      <c r="O144" s="4" t="s">
        <v>446</v>
      </c>
    </row>
    <row r="145" spans="1:17"/>
    <row r="146" spans="1:17">
      <c r="A146" s="4" t="s">
        <v>418</v>
      </c>
      <c r="B146" s="4" t="s">
        <v>448</v>
      </c>
    </row>
  </sheetData>
  <mergeCells count="3">
    <mergeCell ref="D1:E1"/>
    <mergeCell ref="A145:Q145"/>
    <mergeCell ref="B146:Q1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449</v>
      </c>
      <c r="C1" s="2" t="s">
        <v>450</v>
      </c>
      <c r="E1" s="2" t="s">
        <v>32</v>
      </c>
      <c r="F1" s="2" t="s">
        <v>2</v>
      </c>
      <c r="G1" s="2" t="s">
        <v>451</v>
      </c>
      <c r="H1" s="2" t="s">
        <v>452</v>
      </c>
    </row>
    <row r="2" spans="1:8">
      <c r="A2" s="3" t="s">
        <v>453</v>
      </c>
    </row>
    <row r="3" spans="1:8">
      <c r="A3" s="4" t="s">
        <v>454</v>
      </c>
      <c r="E3" s="5" t="n">
        <v>21868000</v>
      </c>
      <c r="F3" s="5" t="n">
        <v>22232000</v>
      </c>
      <c r="G3" s="5" t="n">
        <v>13400000</v>
      </c>
      <c r="H3" s="5" t="n">
        <v>26800000</v>
      </c>
    </row>
    <row r="4" spans="1:8">
      <c r="A4" s="4" t="s">
        <v>289</v>
      </c>
    </row>
    <row r="5" spans="1:8">
      <c r="A5" s="3" t="s">
        <v>453</v>
      </c>
    </row>
    <row r="6" spans="1:8">
      <c r="A6" s="4" t="s">
        <v>455</v>
      </c>
      <c r="C6" s="6" t="n">
        <v>134615083</v>
      </c>
    </row>
    <row r="7" spans="1:8">
      <c r="A7" s="4" t="s">
        <v>456</v>
      </c>
      <c r="C7" s="4" t="s">
        <v>457</v>
      </c>
    </row>
    <row r="8" spans="1:8">
      <c r="A8" s="4" t="s">
        <v>458</v>
      </c>
      <c r="C8" s="6" t="n">
        <v>80523753</v>
      </c>
    </row>
    <row r="9" spans="1:8">
      <c r="A9" s="4" t="s">
        <v>459</v>
      </c>
      <c r="C9" s="4" t="s">
        <v>460</v>
      </c>
    </row>
    <row r="10" spans="1:8">
      <c r="A10" s="4" t="s">
        <v>454</v>
      </c>
      <c r="B10" s="4" t="s">
        <v>418</v>
      </c>
      <c r="C10" s="5" t="n">
        <v>22592260000</v>
      </c>
    </row>
    <row r="11" spans="1:8">
      <c r="A11" s="4" t="s">
        <v>461</v>
      </c>
      <c r="C11" s="5" t="n">
        <v>8453565</v>
      </c>
      <c r="D11" s="4" t="s">
        <v>462</v>
      </c>
      <c r="E11" s="5" t="n">
        <v>8500000</v>
      </c>
    </row>
    <row r="12" spans="1:8"/>
    <row r="13" spans="1:8">
      <c r="A13" s="4" t="s">
        <v>418</v>
      </c>
      <c r="B13" s="4" t="s">
        <v>463</v>
      </c>
    </row>
    <row r="14" spans="1:8">
      <c r="A14" s="4" t="s">
        <v>462</v>
      </c>
      <c r="B14" s="4" t="s">
        <v>448</v>
      </c>
    </row>
  </sheetData>
  <mergeCells count="5">
    <mergeCell ref="A1:B1"/>
    <mergeCell ref="C1:D1"/>
    <mergeCell ref="A12:G12"/>
    <mergeCell ref="B13:G13"/>
    <mergeCell ref="B14:G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64</v>
      </c>
      <c r="B1" s="2" t="s">
        <v>450</v>
      </c>
      <c r="D1" s="2" t="s">
        <v>32</v>
      </c>
    </row>
    <row r="2" spans="1:4">
      <c r="A2" s="3" t="s">
        <v>453</v>
      </c>
    </row>
    <row r="3" spans="1:4">
      <c r="A3" s="4" t="s">
        <v>465</v>
      </c>
      <c r="B3" s="5" t="n">
        <v>8453565</v>
      </c>
      <c r="C3" s="4" t="s">
        <v>418</v>
      </c>
      <c r="D3" s="5" t="n">
        <v>8500000</v>
      </c>
    </row>
    <row r="4" spans="1:4">
      <c r="A4" s="4" t="s">
        <v>466</v>
      </c>
    </row>
    <row r="5" spans="1:4">
      <c r="A5" s="3" t="s">
        <v>453</v>
      </c>
    </row>
    <row r="6" spans="1:4">
      <c r="A6" s="4" t="s">
        <v>465</v>
      </c>
      <c r="B6" s="5" t="n">
        <v>457172</v>
      </c>
    </row>
    <row r="7" spans="1:4"/>
    <row r="8" spans="1:4">
      <c r="A8" s="4" t="s">
        <v>418</v>
      </c>
      <c r="B8" s="4" t="s">
        <v>448</v>
      </c>
    </row>
  </sheetData>
  <mergeCells count="3">
    <mergeCell ref="B1:C1"/>
    <mergeCell ref="A7:D7"/>
    <mergeCell ref="B8:D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7</v>
      </c>
      <c r="B1" s="2" t="s">
        <v>2</v>
      </c>
      <c r="C1" s="2" t="s">
        <v>468</v>
      </c>
      <c r="D1" s="2" t="s">
        <v>32</v>
      </c>
      <c r="E1" s="2" t="s">
        <v>450</v>
      </c>
    </row>
    <row r="2" spans="1:5">
      <c r="A2" s="3" t="s">
        <v>384</v>
      </c>
    </row>
    <row r="3" spans="1:5">
      <c r="A3" s="4" t="s">
        <v>43</v>
      </c>
      <c r="B3" s="6" t="n">
        <v>105655</v>
      </c>
      <c r="D3" s="6" t="n">
        <v>96288</v>
      </c>
    </row>
    <row r="4" spans="1:5">
      <c r="A4" s="4" t="s">
        <v>289</v>
      </c>
    </row>
    <row r="5" spans="1:5">
      <c r="A5" s="3" t="s">
        <v>384</v>
      </c>
    </row>
    <row r="6" spans="1:5">
      <c r="A6" s="4" t="s">
        <v>469</v>
      </c>
      <c r="E6" s="6" t="n">
        <v>25539</v>
      </c>
    </row>
    <row r="7" spans="1:5">
      <c r="A7" s="4" t="s">
        <v>149</v>
      </c>
      <c r="E7" s="5" t="n">
        <v>14830</v>
      </c>
    </row>
    <row r="8" spans="1:5">
      <c r="A8" s="4" t="s">
        <v>470</v>
      </c>
      <c r="E8" s="5" t="n">
        <v>83173</v>
      </c>
    </row>
    <row r="9" spans="1:5">
      <c r="A9" s="4" t="s">
        <v>471</v>
      </c>
      <c r="E9" s="5" t="n">
        <v>80460</v>
      </c>
    </row>
    <row r="10" spans="1:5">
      <c r="A10" s="4" t="s">
        <v>43</v>
      </c>
      <c r="E10" s="5" t="n">
        <v>97462</v>
      </c>
    </row>
    <row r="11" spans="1:5">
      <c r="A11" s="4" t="s">
        <v>49</v>
      </c>
      <c r="E11" s="5" t="n">
        <v>-13245</v>
      </c>
    </row>
    <row r="12" spans="1:5">
      <c r="A12" s="4" t="s">
        <v>472</v>
      </c>
      <c r="E12" s="5" t="n">
        <v>-3435</v>
      </c>
    </row>
    <row r="13" spans="1:5">
      <c r="A13" s="4" t="s">
        <v>199</v>
      </c>
      <c r="E13" s="5" t="n">
        <v>-190587</v>
      </c>
    </row>
    <row r="14" spans="1:5">
      <c r="A14" s="4" t="s">
        <v>473</v>
      </c>
      <c r="C14" s="6" t="n">
        <v>-14700</v>
      </c>
      <c r="E14" s="5" t="n">
        <v>-14576</v>
      </c>
    </row>
    <row r="15" spans="1:5">
      <c r="A15" s="4" t="s">
        <v>474</v>
      </c>
      <c r="E15" s="5" t="n">
        <v>-2217</v>
      </c>
    </row>
    <row r="16" spans="1:5">
      <c r="A16" s="4" t="s">
        <v>475</v>
      </c>
      <c r="E16" s="6" t="n">
        <v>77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450</v>
      </c>
      <c r="C1" s="2" t="s">
        <v>2</v>
      </c>
    </row>
    <row r="2" spans="1:3">
      <c r="A2" s="4" t="s">
        <v>477</v>
      </c>
    </row>
    <row r="3" spans="1:3">
      <c r="A3" s="3" t="s">
        <v>384</v>
      </c>
    </row>
    <row r="4" spans="1:3">
      <c r="A4" s="4" t="s">
        <v>478</v>
      </c>
      <c r="C4" s="4" t="s">
        <v>361</v>
      </c>
    </row>
    <row r="5" spans="1:3">
      <c r="A5" s="4" t="s">
        <v>479</v>
      </c>
    </row>
    <row r="6" spans="1:3">
      <c r="A6" s="3" t="s">
        <v>384</v>
      </c>
    </row>
    <row r="7" spans="1:3">
      <c r="A7" s="4" t="s">
        <v>478</v>
      </c>
      <c r="C7" s="4" t="s">
        <v>366</v>
      </c>
    </row>
    <row r="8" spans="1:3">
      <c r="A8" s="4" t="s">
        <v>480</v>
      </c>
    </row>
    <row r="9" spans="1:3">
      <c r="A9" s="3" t="s">
        <v>384</v>
      </c>
    </row>
    <row r="10" spans="1:3">
      <c r="A10" s="4" t="s">
        <v>478</v>
      </c>
      <c r="C10" s="4" t="s">
        <v>363</v>
      </c>
    </row>
    <row r="11" spans="1:3">
      <c r="A11" s="4" t="s">
        <v>481</v>
      </c>
    </row>
    <row r="12" spans="1:3">
      <c r="A12" s="3" t="s">
        <v>384</v>
      </c>
    </row>
    <row r="13" spans="1:3">
      <c r="A13" s="4" t="s">
        <v>478</v>
      </c>
      <c r="C13" s="4" t="s">
        <v>370</v>
      </c>
    </row>
    <row r="14" spans="1:3">
      <c r="A14" s="4" t="s">
        <v>482</v>
      </c>
    </row>
    <row r="15" spans="1:3">
      <c r="A15" s="3" t="s">
        <v>384</v>
      </c>
    </row>
    <row r="16" spans="1:3">
      <c r="A16" s="4" t="s">
        <v>478</v>
      </c>
      <c r="C16" s="4" t="s">
        <v>363</v>
      </c>
    </row>
    <row r="17" spans="1:3">
      <c r="A17" s="4" t="s">
        <v>483</v>
      </c>
    </row>
    <row r="18" spans="1:3">
      <c r="A18" s="3" t="s">
        <v>384</v>
      </c>
    </row>
    <row r="19" spans="1:3">
      <c r="A19" s="4" t="s">
        <v>478</v>
      </c>
      <c r="C19" s="4" t="s">
        <v>368</v>
      </c>
    </row>
    <row r="20" spans="1:3">
      <c r="A20" s="4" t="s">
        <v>289</v>
      </c>
    </row>
    <row r="21" spans="1:3">
      <c r="A21" s="3" t="s">
        <v>384</v>
      </c>
    </row>
    <row r="22" spans="1:3">
      <c r="A22" s="4" t="s">
        <v>401</v>
      </c>
      <c r="B22" s="6" t="n">
        <v>83173</v>
      </c>
    </row>
    <row r="23" spans="1:3">
      <c r="A23" s="4" t="s">
        <v>484</v>
      </c>
    </row>
    <row r="24" spans="1:3">
      <c r="A24" s="3" t="s">
        <v>384</v>
      </c>
    </row>
    <row r="25" spans="1:3">
      <c r="A25" s="4" t="s">
        <v>401</v>
      </c>
      <c r="B25" s="5" t="n">
        <v>12470</v>
      </c>
    </row>
    <row r="26" spans="1:3">
      <c r="A26" s="4" t="s">
        <v>485</v>
      </c>
    </row>
    <row r="27" spans="1:3">
      <c r="A27" s="3" t="s">
        <v>384</v>
      </c>
    </row>
    <row r="28" spans="1:3">
      <c r="A28" s="4" t="s">
        <v>401</v>
      </c>
      <c r="B28" s="6" t="n">
        <v>4030</v>
      </c>
    </row>
    <row r="29" spans="1:3">
      <c r="A29" s="4" t="s">
        <v>486</v>
      </c>
    </row>
    <row r="30" spans="1:3">
      <c r="A30" s="3" t="s">
        <v>384</v>
      </c>
    </row>
    <row r="31" spans="1:3">
      <c r="A31" s="4" t="s">
        <v>478</v>
      </c>
      <c r="B31" s="4" t="s">
        <v>361</v>
      </c>
    </row>
    <row r="32" spans="1:3">
      <c r="A32" s="4" t="s">
        <v>487</v>
      </c>
    </row>
    <row r="33" spans="1:3">
      <c r="A33" s="3" t="s">
        <v>384</v>
      </c>
    </row>
    <row r="34" spans="1:3">
      <c r="A34" s="4" t="s">
        <v>478</v>
      </c>
      <c r="B34" s="4" t="s">
        <v>488</v>
      </c>
    </row>
    <row r="35" spans="1:3">
      <c r="A35" s="4" t="s">
        <v>489</v>
      </c>
    </row>
    <row r="36" spans="1:3">
      <c r="A36" s="3" t="s">
        <v>384</v>
      </c>
    </row>
    <row r="37" spans="1:3">
      <c r="A37" s="4" t="s">
        <v>401</v>
      </c>
      <c r="B37" s="6" t="n">
        <v>21310</v>
      </c>
    </row>
    <row r="38" spans="1:3">
      <c r="A38" s="4" t="s">
        <v>490</v>
      </c>
    </row>
    <row r="39" spans="1:3">
      <c r="A39" s="3" t="s">
        <v>384</v>
      </c>
    </row>
    <row r="40" spans="1:3">
      <c r="A40" s="4" t="s">
        <v>478</v>
      </c>
      <c r="B40" s="4" t="s">
        <v>491</v>
      </c>
    </row>
    <row r="41" spans="1:3">
      <c r="A41" s="4" t="s">
        <v>492</v>
      </c>
    </row>
    <row r="42" spans="1:3">
      <c r="A42" s="3" t="s">
        <v>384</v>
      </c>
    </row>
    <row r="43" spans="1:3">
      <c r="A43" s="4" t="s">
        <v>478</v>
      </c>
      <c r="B43" s="4" t="s">
        <v>493</v>
      </c>
    </row>
    <row r="44" spans="1:3">
      <c r="A44" s="4" t="s">
        <v>494</v>
      </c>
    </row>
    <row r="45" spans="1:3">
      <c r="A45" s="3" t="s">
        <v>384</v>
      </c>
    </row>
    <row r="46" spans="1:3">
      <c r="A46" s="4" t="s">
        <v>401</v>
      </c>
      <c r="B46" s="6" t="n">
        <v>20793</v>
      </c>
    </row>
    <row r="47" spans="1:3">
      <c r="A47" s="4" t="s">
        <v>495</v>
      </c>
    </row>
    <row r="48" spans="1:3">
      <c r="A48" s="3" t="s">
        <v>384</v>
      </c>
    </row>
    <row r="49" spans="1:3">
      <c r="A49" s="4" t="s">
        <v>478</v>
      </c>
      <c r="B49" s="4" t="s">
        <v>363</v>
      </c>
    </row>
    <row r="50" spans="1:3">
      <c r="A50" s="4" t="s">
        <v>496</v>
      </c>
    </row>
    <row r="51" spans="1:3">
      <c r="A51" s="3" t="s">
        <v>384</v>
      </c>
    </row>
    <row r="52" spans="1:3">
      <c r="A52" s="4" t="s">
        <v>478</v>
      </c>
      <c r="B52" s="4" t="s">
        <v>370</v>
      </c>
    </row>
    <row r="53" spans="1:3">
      <c r="A53" s="4" t="s">
        <v>497</v>
      </c>
    </row>
    <row r="54" spans="1:3">
      <c r="A54" s="3" t="s">
        <v>384</v>
      </c>
    </row>
    <row r="55" spans="1:3">
      <c r="A55" s="4" t="s">
        <v>401</v>
      </c>
      <c r="B55" s="6" t="n">
        <v>21935</v>
      </c>
    </row>
    <row r="56" spans="1:3">
      <c r="A56" s="4" t="s">
        <v>498</v>
      </c>
    </row>
    <row r="57" spans="1:3">
      <c r="A57" s="3" t="s">
        <v>384</v>
      </c>
    </row>
    <row r="58" spans="1:3">
      <c r="A58" s="4" t="s">
        <v>478</v>
      </c>
      <c r="B58" s="4" t="s">
        <v>363</v>
      </c>
    </row>
    <row r="59" spans="1:3">
      <c r="A59" s="4" t="s">
        <v>499</v>
      </c>
    </row>
    <row r="60" spans="1:3">
      <c r="A60" s="3" t="s">
        <v>384</v>
      </c>
    </row>
    <row r="61" spans="1:3">
      <c r="A61" s="4" t="s">
        <v>478</v>
      </c>
      <c r="B61" s="4" t="s">
        <v>500</v>
      </c>
    </row>
    <row r="62" spans="1:3">
      <c r="A62" s="4" t="s">
        <v>501</v>
      </c>
    </row>
    <row r="63" spans="1:3">
      <c r="A63" s="3" t="s">
        <v>384</v>
      </c>
    </row>
    <row r="64" spans="1:3">
      <c r="A64" s="4" t="s">
        <v>401</v>
      </c>
      <c r="B64" s="6" t="n">
        <v>26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450</v>
      </c>
      <c r="C1" s="2" t="s">
        <v>2</v>
      </c>
    </row>
    <row r="2" spans="1:3">
      <c r="A2" s="3" t="s">
        <v>503</v>
      </c>
    </row>
    <row r="3" spans="1:3">
      <c r="A3" s="4" t="s">
        <v>471</v>
      </c>
      <c r="B3" s="6" t="n">
        <v>80460</v>
      </c>
    </row>
    <row r="4" spans="1:3">
      <c r="A4" s="4" t="s">
        <v>504</v>
      </c>
    </row>
    <row r="5" spans="1:3">
      <c r="A5" s="3" t="s">
        <v>503</v>
      </c>
    </row>
    <row r="6" spans="1:3">
      <c r="A6" s="4" t="s">
        <v>471</v>
      </c>
      <c r="B6" s="5" t="n">
        <v>12200</v>
      </c>
    </row>
    <row r="7" spans="1:3">
      <c r="A7" s="4" t="s">
        <v>505</v>
      </c>
    </row>
    <row r="8" spans="1:3">
      <c r="A8" s="3" t="s">
        <v>503</v>
      </c>
    </row>
    <row r="9" spans="1:3">
      <c r="A9" s="4" t="s">
        <v>471</v>
      </c>
      <c r="B9" s="5" t="n">
        <v>960</v>
      </c>
    </row>
    <row r="10" spans="1:3">
      <c r="A10" s="4" t="s">
        <v>506</v>
      </c>
    </row>
    <row r="11" spans="1:3">
      <c r="A11" s="3" t="s">
        <v>503</v>
      </c>
    </row>
    <row r="12" spans="1:3">
      <c r="A12" s="4" t="s">
        <v>471</v>
      </c>
      <c r="B12" s="6" t="n">
        <v>7300</v>
      </c>
    </row>
    <row r="13" spans="1:3">
      <c r="A13" s="4" t="s">
        <v>507</v>
      </c>
    </row>
    <row r="14" spans="1:3">
      <c r="A14" s="3" t="s">
        <v>503</v>
      </c>
    </row>
    <row r="15" spans="1:3">
      <c r="A15" s="4" t="s">
        <v>508</v>
      </c>
      <c r="B15" s="4" t="s">
        <v>509</v>
      </c>
    </row>
    <row r="16" spans="1:3">
      <c r="A16" s="4" t="s">
        <v>510</v>
      </c>
    </row>
    <row r="17" spans="1:3">
      <c r="A17" s="3" t="s">
        <v>503</v>
      </c>
    </row>
    <row r="18" spans="1:3">
      <c r="A18" s="4" t="s">
        <v>508</v>
      </c>
      <c r="B18" s="4" t="s">
        <v>488</v>
      </c>
    </row>
    <row r="19" spans="1:3">
      <c r="A19" s="4" t="s">
        <v>68</v>
      </c>
    </row>
    <row r="20" spans="1:3">
      <c r="A20" s="3" t="s">
        <v>503</v>
      </c>
    </row>
    <row r="21" spans="1:3">
      <c r="A21" s="4" t="s">
        <v>471</v>
      </c>
      <c r="B21" s="6" t="n">
        <v>59200</v>
      </c>
    </row>
    <row r="22" spans="1:3">
      <c r="A22" s="4" t="s">
        <v>511</v>
      </c>
    </row>
    <row r="23" spans="1:3">
      <c r="A23" s="3" t="s">
        <v>503</v>
      </c>
    </row>
    <row r="24" spans="1:3">
      <c r="A24" s="4" t="s">
        <v>508</v>
      </c>
      <c r="B24" s="4" t="s">
        <v>442</v>
      </c>
      <c r="C24" s="4" t="s">
        <v>442</v>
      </c>
    </row>
    <row r="25" spans="1:3">
      <c r="A25" s="4" t="s">
        <v>512</v>
      </c>
    </row>
    <row r="26" spans="1:3">
      <c r="A26" s="3" t="s">
        <v>503</v>
      </c>
    </row>
    <row r="27" spans="1:3">
      <c r="A27" s="4" t="s">
        <v>508</v>
      </c>
      <c r="B27" s="4" t="s">
        <v>440</v>
      </c>
      <c r="C27" s="4" t="s">
        <v>440</v>
      </c>
    </row>
    <row r="28" spans="1:3">
      <c r="A28" s="4" t="s">
        <v>513</v>
      </c>
    </row>
    <row r="29" spans="1:3">
      <c r="A29" s="3" t="s">
        <v>503</v>
      </c>
    </row>
    <row r="30" spans="1:3">
      <c r="A30" s="4" t="s">
        <v>471</v>
      </c>
      <c r="B30" s="6" t="n">
        <v>800</v>
      </c>
    </row>
    <row r="31" spans="1:3">
      <c r="A31" s="4" t="s">
        <v>514</v>
      </c>
    </row>
    <row r="32" spans="1:3">
      <c r="A32" s="3" t="s">
        <v>503</v>
      </c>
    </row>
    <row r="33" spans="1:3">
      <c r="A33" s="4" t="s">
        <v>508</v>
      </c>
      <c r="B33" s="4" t="s">
        <v>444</v>
      </c>
    </row>
    <row r="34" spans="1:3">
      <c r="A34" s="4" t="s">
        <v>515</v>
      </c>
    </row>
    <row r="35" spans="1:3">
      <c r="A35" s="3" t="s">
        <v>503</v>
      </c>
    </row>
    <row r="36" spans="1:3">
      <c r="A36" s="4" t="s">
        <v>508</v>
      </c>
      <c r="B36" s="4" t="s">
        <v>4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14</v>
      </c>
      <c r="B1" s="2" t="s">
        <v>115</v>
      </c>
      <c r="C1" s="2" t="s">
        <v>116</v>
      </c>
      <c r="D1" s="2" t="s">
        <v>117</v>
      </c>
      <c r="E1" s="2" t="s">
        <v>118</v>
      </c>
      <c r="F1" s="2" t="s">
        <v>119</v>
      </c>
    </row>
    <row r="2" spans="1:6">
      <c r="A2" s="4" t="s">
        <v>120</v>
      </c>
      <c r="C2" s="5" t="n">
        <v>26721</v>
      </c>
    </row>
    <row r="3" spans="1:6">
      <c r="A3" s="4" t="s">
        <v>121</v>
      </c>
      <c r="B3" s="6" t="n">
        <v>132079</v>
      </c>
      <c r="C3" s="6" t="n">
        <v>267</v>
      </c>
      <c r="D3" s="6" t="n">
        <v>205212</v>
      </c>
      <c r="F3" s="6" t="n">
        <v>-73400</v>
      </c>
    </row>
    <row r="4" spans="1:6">
      <c r="A4" s="4" t="s">
        <v>122</v>
      </c>
      <c r="C4" s="5" t="n">
        <v>56</v>
      </c>
    </row>
    <row r="5" spans="1:6">
      <c r="A5" s="4" t="s">
        <v>123</v>
      </c>
      <c r="B5" s="5" t="n">
        <v>134</v>
      </c>
      <c r="C5" s="6" t="n">
        <v>1</v>
      </c>
      <c r="D5" s="5" t="n">
        <v>133</v>
      </c>
    </row>
    <row r="6" spans="1:6">
      <c r="A6" s="4" t="s">
        <v>124</v>
      </c>
      <c r="B6" s="5" t="n">
        <v>270</v>
      </c>
      <c r="D6" s="5" t="n">
        <v>270</v>
      </c>
    </row>
    <row r="7" spans="1:6">
      <c r="A7" s="4" t="s">
        <v>107</v>
      </c>
      <c r="B7" s="5" t="n">
        <v>-22</v>
      </c>
      <c r="E7" s="6" t="n">
        <v>-22</v>
      </c>
    </row>
    <row r="8" spans="1:6">
      <c r="A8" s="4" t="s">
        <v>125</v>
      </c>
      <c r="C8" s="5" t="n">
        <v>-13388</v>
      </c>
    </row>
    <row r="9" spans="1:6">
      <c r="A9" s="4" t="s">
        <v>126</v>
      </c>
      <c r="C9" s="6" t="n">
        <v>-134</v>
      </c>
      <c r="D9" s="5" t="n">
        <v>134</v>
      </c>
    </row>
    <row r="10" spans="1:6">
      <c r="A10" s="4" t="s">
        <v>106</v>
      </c>
      <c r="B10" s="5" t="n">
        <v>-24845</v>
      </c>
      <c r="F10" s="5" t="n">
        <v>-24845</v>
      </c>
    </row>
    <row r="11" spans="1:6">
      <c r="A11" s="4" t="s">
        <v>127</v>
      </c>
      <c r="C11" s="5" t="n">
        <v>13389</v>
      </c>
    </row>
    <row r="12" spans="1:6">
      <c r="A12" s="4" t="s">
        <v>128</v>
      </c>
      <c r="B12" s="5" t="n">
        <v>107616</v>
      </c>
      <c r="C12" s="6" t="n">
        <v>134</v>
      </c>
      <c r="D12" s="5" t="n">
        <v>205749</v>
      </c>
      <c r="E12" s="5" t="n">
        <v>-22</v>
      </c>
      <c r="F12" s="5" t="n">
        <v>-98245</v>
      </c>
    </row>
    <row r="13" spans="1:6">
      <c r="A13" s="4" t="s">
        <v>122</v>
      </c>
      <c r="C13" s="5" t="n">
        <v>25</v>
      </c>
    </row>
    <row r="14" spans="1:6">
      <c r="A14" s="4" t="s">
        <v>123</v>
      </c>
      <c r="B14" s="5" t="n">
        <v>168</v>
      </c>
      <c r="D14" s="5" t="n">
        <v>168</v>
      </c>
    </row>
    <row r="15" spans="1:6">
      <c r="A15" s="4" t="s">
        <v>124</v>
      </c>
      <c r="B15" s="5" t="n">
        <v>809</v>
      </c>
      <c r="D15" s="5" t="n">
        <v>809</v>
      </c>
    </row>
    <row r="16" spans="1:6">
      <c r="A16" s="4" t="s">
        <v>107</v>
      </c>
      <c r="B16" s="5" t="n">
        <v>22</v>
      </c>
      <c r="E16" s="6" t="n">
        <v>22</v>
      </c>
    </row>
    <row r="17" spans="1:6">
      <c r="A17" s="4" t="s">
        <v>129</v>
      </c>
      <c r="C17" s="5" t="n">
        <v>8454</v>
      </c>
    </row>
    <row r="18" spans="1:6">
      <c r="A18" s="4" t="s">
        <v>130</v>
      </c>
      <c r="B18" s="5" t="n">
        <v>77350</v>
      </c>
      <c r="C18" s="6" t="n">
        <v>85</v>
      </c>
      <c r="D18" s="5" t="n">
        <v>77265</v>
      </c>
    </row>
    <row r="19" spans="1:6">
      <c r="A19" s="4" t="s">
        <v>106</v>
      </c>
      <c r="B19" s="5" t="n">
        <v>24520</v>
      </c>
      <c r="F19" s="5" t="n">
        <v>24520</v>
      </c>
    </row>
    <row r="20" spans="1:6">
      <c r="A20" s="4" t="s">
        <v>131</v>
      </c>
      <c r="C20" s="5" t="n">
        <v>21868</v>
      </c>
    </row>
    <row r="21" spans="1:6">
      <c r="A21" s="4" t="s">
        <v>132</v>
      </c>
      <c r="B21" s="5" t="n">
        <v>210485</v>
      </c>
      <c r="C21" s="6" t="n">
        <v>219</v>
      </c>
      <c r="D21" s="5" t="n">
        <v>283991</v>
      </c>
      <c r="F21" s="5" t="n">
        <v>-73725</v>
      </c>
    </row>
    <row r="22" spans="1:6">
      <c r="A22" s="4" t="s">
        <v>122</v>
      </c>
      <c r="C22" s="5" t="n">
        <v>314</v>
      </c>
    </row>
    <row r="23" spans="1:6">
      <c r="A23" s="4" t="s">
        <v>123</v>
      </c>
      <c r="B23" s="5" t="n">
        <v>1792</v>
      </c>
      <c r="C23" s="6" t="n">
        <v>3</v>
      </c>
      <c r="D23" s="5" t="n">
        <v>1789</v>
      </c>
    </row>
    <row r="24" spans="1:6">
      <c r="A24" s="4" t="s">
        <v>124</v>
      </c>
      <c r="B24" s="5" t="n">
        <v>3878</v>
      </c>
      <c r="D24" s="5" t="n">
        <v>3878</v>
      </c>
    </row>
    <row r="25" spans="1:6">
      <c r="A25" s="4" t="s">
        <v>129</v>
      </c>
      <c r="C25" s="5" t="n">
        <v>50</v>
      </c>
    </row>
    <row r="26" spans="1:6">
      <c r="A26" s="4" t="s">
        <v>130</v>
      </c>
      <c r="B26" s="5" t="n">
        <v>500</v>
      </c>
      <c r="C26" s="6" t="n">
        <v>1</v>
      </c>
      <c r="D26" s="5" t="n">
        <v>499</v>
      </c>
    </row>
    <row r="27" spans="1:6">
      <c r="A27" s="4" t="s">
        <v>133</v>
      </c>
      <c r="B27" s="5" t="n">
        <v>-23529</v>
      </c>
      <c r="F27" s="5" t="n">
        <v>-23529</v>
      </c>
    </row>
    <row r="28" spans="1:6">
      <c r="A28" s="4" t="s">
        <v>106</v>
      </c>
      <c r="B28" s="5" t="n">
        <v>16300</v>
      </c>
      <c r="F28" s="5" t="n">
        <v>16300</v>
      </c>
    </row>
    <row r="29" spans="1:6">
      <c r="A29" s="4" t="s">
        <v>134</v>
      </c>
      <c r="C29" s="5" t="n">
        <v>21868</v>
      </c>
    </row>
    <row r="30" spans="1:6">
      <c r="A30" s="4" t="s">
        <v>135</v>
      </c>
      <c r="B30" s="6" t="n">
        <v>209426</v>
      </c>
      <c r="C30" s="6" t="n">
        <v>223</v>
      </c>
      <c r="D30" s="6" t="n">
        <v>290157</v>
      </c>
      <c r="F30" s="6" t="n">
        <v>-80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503</v>
      </c>
    </row>
    <row r="3" spans="1:2">
      <c r="A3" s="4" t="s">
        <v>518</v>
      </c>
      <c r="B3" s="6" t="n">
        <v>7698</v>
      </c>
    </row>
    <row r="4" spans="1:2">
      <c r="A4" s="4" t="s">
        <v>519</v>
      </c>
      <c r="B4" s="5" t="n">
        <v>7610</v>
      </c>
    </row>
    <row r="5" spans="1:2">
      <c r="A5" s="4" t="s">
        <v>520</v>
      </c>
      <c r="B5" s="5" t="n">
        <v>7610</v>
      </c>
    </row>
    <row r="6" spans="1:2">
      <c r="A6" s="4" t="s">
        <v>521</v>
      </c>
      <c r="B6" s="5" t="n">
        <v>7463</v>
      </c>
    </row>
    <row r="7" spans="1:2">
      <c r="A7" s="4" t="s">
        <v>522</v>
      </c>
      <c r="B7" s="5" t="n">
        <v>6481</v>
      </c>
    </row>
    <row r="8" spans="1:2">
      <c r="A8" s="4" t="s">
        <v>523</v>
      </c>
      <c r="B8" s="5" t="n">
        <v>48471</v>
      </c>
    </row>
    <row r="9" spans="1:2">
      <c r="A9" s="4" t="s">
        <v>289</v>
      </c>
    </row>
    <row r="10" spans="1:2">
      <c r="A10" s="3" t="s">
        <v>503</v>
      </c>
    </row>
    <row r="11" spans="1:2">
      <c r="A11" s="4" t="s">
        <v>518</v>
      </c>
      <c r="B11" s="5" t="n">
        <v>4965</v>
      </c>
    </row>
    <row r="12" spans="1:2">
      <c r="A12" s="4" t="s">
        <v>519</v>
      </c>
      <c r="B12" s="5" t="n">
        <v>4877</v>
      </c>
    </row>
    <row r="13" spans="1:2">
      <c r="A13" s="4" t="s">
        <v>520</v>
      </c>
      <c r="B13" s="5" t="n">
        <v>4877</v>
      </c>
    </row>
    <row r="14" spans="1:2">
      <c r="A14" s="4" t="s">
        <v>521</v>
      </c>
      <c r="B14" s="5" t="n">
        <v>4877</v>
      </c>
    </row>
    <row r="15" spans="1:2">
      <c r="A15" s="4" t="s">
        <v>522</v>
      </c>
      <c r="B15" s="5" t="n">
        <v>4877</v>
      </c>
    </row>
    <row r="16" spans="1:2">
      <c r="A16" s="4" t="s">
        <v>523</v>
      </c>
      <c r="B16" s="6" t="n">
        <v>357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32</v>
      </c>
      <c r="C2" s="2" t="s">
        <v>76</v>
      </c>
    </row>
    <row r="3" spans="1:3">
      <c r="A3" s="3" t="s">
        <v>384</v>
      </c>
    </row>
    <row r="4" spans="1:3">
      <c r="A4" s="4" t="s">
        <v>525</v>
      </c>
      <c r="B4" s="6" t="n">
        <v>345437</v>
      </c>
      <c r="C4" s="6" t="n">
        <v>335631</v>
      </c>
    </row>
    <row r="5" spans="1:3">
      <c r="A5" s="4" t="s">
        <v>526</v>
      </c>
      <c r="B5" s="6" t="n">
        <v>27645</v>
      </c>
      <c r="C5" s="6" t="n">
        <v>-38426</v>
      </c>
    </row>
    <row r="6" spans="1:3">
      <c r="A6" s="3" t="s">
        <v>527</v>
      </c>
    </row>
    <row r="7" spans="1:3">
      <c r="A7" s="4" t="s">
        <v>110</v>
      </c>
      <c r="B7" s="7" t="n">
        <v>1.27</v>
      </c>
      <c r="C7" s="7" t="n">
        <v>-1.76</v>
      </c>
    </row>
    <row r="8" spans="1:3">
      <c r="A8" s="4" t="s">
        <v>112</v>
      </c>
      <c r="B8" s="7" t="n">
        <v>1.25</v>
      </c>
      <c r="C8" s="7" t="n">
        <v>-1.76</v>
      </c>
    </row>
    <row r="9" spans="1:3">
      <c r="A9" s="3" t="s">
        <v>528</v>
      </c>
    </row>
    <row r="10" spans="1:3">
      <c r="A10" s="4" t="s">
        <v>110</v>
      </c>
      <c r="B10" s="5" t="n">
        <v>21848</v>
      </c>
      <c r="C10" s="5" t="n">
        <v>21833</v>
      </c>
    </row>
    <row r="11" spans="1:3">
      <c r="A11" s="4" t="s">
        <v>112</v>
      </c>
      <c r="B11" s="5" t="n">
        <v>22073</v>
      </c>
      <c r="C11" s="5" t="n">
        <v>2183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9</v>
      </c>
      <c r="B1" s="2" t="s">
        <v>2</v>
      </c>
      <c r="C1" s="2" t="s">
        <v>32</v>
      </c>
    </row>
    <row r="2" spans="1:3">
      <c r="A2" s="3" t="s">
        <v>359</v>
      </c>
    </row>
    <row r="3" spans="1:3">
      <c r="A3" s="4" t="s">
        <v>530</v>
      </c>
      <c r="B3" s="6" t="n">
        <v>170971</v>
      </c>
      <c r="C3" s="6" t="n">
        <v>128127</v>
      </c>
    </row>
    <row r="4" spans="1:3">
      <c r="A4" s="4" t="s">
        <v>531</v>
      </c>
      <c r="B4" s="5" t="n">
        <v>-33390</v>
      </c>
      <c r="C4" s="5" t="n">
        <v>-13818</v>
      </c>
    </row>
    <row r="5" spans="1:3">
      <c r="A5" s="4" t="s">
        <v>41</v>
      </c>
      <c r="B5" s="5" t="n">
        <v>137581</v>
      </c>
      <c r="C5" s="5" t="n">
        <v>114309</v>
      </c>
    </row>
    <row r="6" spans="1:3">
      <c r="A6" s="4" t="s">
        <v>532</v>
      </c>
    </row>
    <row r="7" spans="1:3">
      <c r="A7" s="3" t="s">
        <v>359</v>
      </c>
    </row>
    <row r="8" spans="1:3">
      <c r="A8" s="4" t="s">
        <v>530</v>
      </c>
      <c r="B8" s="5" t="n">
        <v>12470</v>
      </c>
      <c r="C8" s="5" t="n">
        <v>12470</v>
      </c>
    </row>
    <row r="9" spans="1:3">
      <c r="A9" s="4" t="s">
        <v>533</v>
      </c>
    </row>
    <row r="10" spans="1:3">
      <c r="A10" s="3" t="s">
        <v>359</v>
      </c>
    </row>
    <row r="11" spans="1:3">
      <c r="A11" s="4" t="s">
        <v>530</v>
      </c>
      <c r="B11" s="5" t="n">
        <v>77515</v>
      </c>
      <c r="C11" s="5" t="n">
        <v>67984</v>
      </c>
    </row>
    <row r="12" spans="1:3">
      <c r="A12" s="4" t="s">
        <v>534</v>
      </c>
    </row>
    <row r="13" spans="1:3">
      <c r="A13" s="3" t="s">
        <v>359</v>
      </c>
    </row>
    <row r="14" spans="1:3">
      <c r="A14" s="4" t="s">
        <v>530</v>
      </c>
      <c r="B14" s="5" t="n">
        <v>75740</v>
      </c>
      <c r="C14" s="5" t="n">
        <v>45840</v>
      </c>
    </row>
    <row r="15" spans="1:3">
      <c r="A15" s="4" t="s">
        <v>535</v>
      </c>
    </row>
    <row r="16" spans="1:3">
      <c r="A16" s="3" t="s">
        <v>359</v>
      </c>
    </row>
    <row r="17" spans="1:3">
      <c r="A17" s="4" t="s">
        <v>530</v>
      </c>
      <c r="B17" s="6" t="n">
        <v>5246</v>
      </c>
      <c r="C17" s="6" t="n">
        <v>18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s>
  <sheetData>
    <row r="1" spans="1:6">
      <c r="A1" s="1" t="s">
        <v>536</v>
      </c>
      <c r="B1" s="2" t="s">
        <v>537</v>
      </c>
      <c r="C1" s="2" t="s">
        <v>538</v>
      </c>
      <c r="D1" s="2" t="s">
        <v>2</v>
      </c>
      <c r="E1" s="2" t="s">
        <v>32</v>
      </c>
      <c r="F1" s="2" t="s">
        <v>76</v>
      </c>
    </row>
    <row r="2" spans="1:6">
      <c r="A2" s="3" t="s">
        <v>359</v>
      </c>
    </row>
    <row r="3" spans="1:6">
      <c r="A3" s="4" t="s">
        <v>41</v>
      </c>
      <c r="D3" s="6" t="n">
        <v>137581</v>
      </c>
      <c r="E3" s="6" t="n">
        <v>114309</v>
      </c>
    </row>
    <row r="4" spans="1:6">
      <c r="A4" s="4" t="s">
        <v>539</v>
      </c>
      <c r="D4" s="6" t="n">
        <v>20200</v>
      </c>
      <c r="E4" s="6" t="n">
        <v>8500</v>
      </c>
      <c r="F4" s="6" t="n">
        <v>3400</v>
      </c>
    </row>
    <row r="5" spans="1:6">
      <c r="A5" s="4" t="s">
        <v>540</v>
      </c>
    </row>
    <row r="6" spans="1:6">
      <c r="A6" s="3" t="s">
        <v>359</v>
      </c>
    </row>
    <row r="7" spans="1:6">
      <c r="A7" s="4" t="s">
        <v>541</v>
      </c>
      <c r="B7" s="6" t="n">
        <v>4700</v>
      </c>
    </row>
    <row r="8" spans="1:6">
      <c r="A8" s="4" t="s">
        <v>542</v>
      </c>
      <c r="B8" s="6" t="n">
        <v>300</v>
      </c>
    </row>
    <row r="9" spans="1:6">
      <c r="A9" s="4" t="s">
        <v>41</v>
      </c>
      <c r="C9" s="6" t="n">
        <v>4800</v>
      </c>
    </row>
    <row r="10" spans="1:6">
      <c r="A10" s="4" t="s">
        <v>543</v>
      </c>
      <c r="C10" s="6" t="n">
        <v>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4</v>
      </c>
      <c r="B1" s="2" t="s">
        <v>1</v>
      </c>
    </row>
    <row r="2" spans="1:3">
      <c r="B2" s="2" t="s">
        <v>2</v>
      </c>
      <c r="C2" s="2" t="s">
        <v>32</v>
      </c>
    </row>
    <row r="3" spans="1:3">
      <c r="A3" s="3" t="s">
        <v>545</v>
      </c>
    </row>
    <row r="4" spans="1:3">
      <c r="A4" s="4" t="s">
        <v>546</v>
      </c>
      <c r="B4" s="6" t="n">
        <v>105655</v>
      </c>
      <c r="C4" s="6" t="n">
        <v>96288</v>
      </c>
    </row>
    <row r="5" spans="1:3">
      <c r="A5" s="3" t="s">
        <v>547</v>
      </c>
    </row>
    <row r="6" spans="1:3">
      <c r="A6" s="4" t="s">
        <v>548</v>
      </c>
      <c r="B6" s="5" t="n">
        <v>13270</v>
      </c>
      <c r="C6" s="5" t="n">
        <v>13210</v>
      </c>
    </row>
    <row r="7" spans="1:3">
      <c r="A7" s="3" t="s">
        <v>549</v>
      </c>
    </row>
    <row r="8" spans="1:3">
      <c r="A8" s="4" t="s">
        <v>550</v>
      </c>
      <c r="B8" s="5" t="n">
        <v>85333</v>
      </c>
      <c r="C8" s="5" t="n">
        <v>67614</v>
      </c>
    </row>
    <row r="9" spans="1:3">
      <c r="A9" s="4" t="s">
        <v>551</v>
      </c>
      <c r="B9" s="5" t="n">
        <v>98603</v>
      </c>
      <c r="C9" s="5" t="n">
        <v>80824</v>
      </c>
    </row>
    <row r="10" spans="1:3">
      <c r="A10" s="4" t="s">
        <v>505</v>
      </c>
    </row>
    <row r="11" spans="1:3">
      <c r="A11" s="3" t="s">
        <v>547</v>
      </c>
    </row>
    <row r="12" spans="1:3">
      <c r="A12" s="4" t="s">
        <v>548</v>
      </c>
      <c r="B12" s="5" t="n">
        <v>960</v>
      </c>
      <c r="C12" s="5" t="n">
        <v>960</v>
      </c>
    </row>
    <row r="13" spans="1:3">
      <c r="A13" s="4" t="s">
        <v>504</v>
      </c>
    </row>
    <row r="14" spans="1:3">
      <c r="A14" s="3" t="s">
        <v>547</v>
      </c>
    </row>
    <row r="15" spans="1:3">
      <c r="A15" s="4" t="s">
        <v>548</v>
      </c>
      <c r="B15" s="5" t="n">
        <v>12200</v>
      </c>
      <c r="C15" s="5" t="n">
        <v>12200</v>
      </c>
    </row>
    <row r="16" spans="1:3">
      <c r="A16" s="4" t="s">
        <v>552</v>
      </c>
    </row>
    <row r="17" spans="1:3">
      <c r="A17" s="3" t="s">
        <v>547</v>
      </c>
    </row>
    <row r="18" spans="1:3">
      <c r="A18" s="4" t="s">
        <v>548</v>
      </c>
      <c r="B18" s="5" t="n">
        <v>110</v>
      </c>
      <c r="C18" s="5" t="n">
        <v>50</v>
      </c>
    </row>
    <row r="19" spans="1:3">
      <c r="A19" s="4" t="s">
        <v>68</v>
      </c>
    </row>
    <row r="20" spans="1:3">
      <c r="A20" s="3" t="s">
        <v>549</v>
      </c>
    </row>
    <row r="21" spans="1:3">
      <c r="A21" s="4" t="s">
        <v>553</v>
      </c>
      <c r="B21" s="5" t="n">
        <v>78100</v>
      </c>
      <c r="C21" s="5" t="n">
        <v>59200</v>
      </c>
    </row>
    <row r="22" spans="1:3">
      <c r="A22" s="4" t="s">
        <v>554</v>
      </c>
      <c r="B22" s="5" t="n">
        <v>-6932</v>
      </c>
      <c r="C22" s="5" t="n">
        <v>-1744</v>
      </c>
    </row>
    <row r="23" spans="1:3">
      <c r="A23" s="4" t="s">
        <v>550</v>
      </c>
      <c r="B23" s="6" t="n">
        <v>71168</v>
      </c>
      <c r="C23" s="5" t="n">
        <v>57456</v>
      </c>
    </row>
    <row r="24" spans="1:3">
      <c r="A24" s="4" t="s">
        <v>555</v>
      </c>
      <c r="B24" s="4" t="s">
        <v>556</v>
      </c>
    </row>
    <row r="25" spans="1:3">
      <c r="A25" s="4" t="s">
        <v>506</v>
      </c>
    </row>
    <row r="26" spans="1:3">
      <c r="A26" s="3" t="s">
        <v>549</v>
      </c>
    </row>
    <row r="27" spans="1:3">
      <c r="A27" s="4" t="s">
        <v>553</v>
      </c>
      <c r="B27" s="6" t="n">
        <v>7300</v>
      </c>
      <c r="C27" s="5" t="n">
        <v>7600</v>
      </c>
    </row>
    <row r="28" spans="1:3">
      <c r="A28" s="4" t="s">
        <v>554</v>
      </c>
      <c r="B28" s="5" t="n">
        <v>-910</v>
      </c>
      <c r="C28" s="5" t="n">
        <v>-279</v>
      </c>
    </row>
    <row r="29" spans="1:3">
      <c r="A29" s="4" t="s">
        <v>550</v>
      </c>
      <c r="B29" s="6" t="n">
        <v>6390</v>
      </c>
      <c r="C29" s="5" t="n">
        <v>7321</v>
      </c>
    </row>
    <row r="30" spans="1:3">
      <c r="A30" s="4" t="s">
        <v>555</v>
      </c>
      <c r="B30" s="4" t="s">
        <v>557</v>
      </c>
    </row>
    <row r="31" spans="1:3">
      <c r="A31" s="4" t="s">
        <v>558</v>
      </c>
    </row>
    <row r="32" spans="1:3">
      <c r="A32" s="3" t="s">
        <v>549</v>
      </c>
    </row>
    <row r="33" spans="1:3">
      <c r="A33" s="4" t="s">
        <v>553</v>
      </c>
      <c r="B33" s="6" t="n">
        <v>2100</v>
      </c>
      <c r="C33" s="5" t="n">
        <v>2100</v>
      </c>
    </row>
    <row r="34" spans="1:3">
      <c r="A34" s="4" t="s">
        <v>554</v>
      </c>
      <c r="B34" s="5" t="n">
        <v>-508</v>
      </c>
      <c r="C34" s="5" t="n">
        <v>-367</v>
      </c>
    </row>
    <row r="35" spans="1:3">
      <c r="A35" s="4" t="s">
        <v>550</v>
      </c>
      <c r="B35" s="6" t="n">
        <v>1592</v>
      </c>
      <c r="C35" s="5" t="n">
        <v>1733</v>
      </c>
    </row>
    <row r="36" spans="1:3">
      <c r="A36" s="4" t="s">
        <v>555</v>
      </c>
      <c r="B36" s="4" t="s">
        <v>559</v>
      </c>
    </row>
    <row r="37" spans="1:3">
      <c r="A37" s="4" t="s">
        <v>560</v>
      </c>
    </row>
    <row r="38" spans="1:3">
      <c r="A38" s="3" t="s">
        <v>549</v>
      </c>
    </row>
    <row r="39" spans="1:3">
      <c r="A39" s="4" t="s">
        <v>553</v>
      </c>
      <c r="B39" s="6" t="n">
        <v>6000</v>
      </c>
      <c r="C39" s="5" t="n">
        <v>300</v>
      </c>
    </row>
    <row r="40" spans="1:3">
      <c r="A40" s="4" t="s">
        <v>554</v>
      </c>
      <c r="B40" s="5" t="n">
        <v>-1168</v>
      </c>
      <c r="C40" s="5" t="n">
        <v>-63</v>
      </c>
    </row>
    <row r="41" spans="1:3">
      <c r="A41" s="4" t="s">
        <v>550</v>
      </c>
      <c r="B41" s="6" t="n">
        <v>4832</v>
      </c>
      <c r="C41" s="5" t="n">
        <v>237</v>
      </c>
    </row>
    <row r="42" spans="1:3">
      <c r="A42" s="4" t="s">
        <v>555</v>
      </c>
      <c r="B42" s="4" t="s">
        <v>408</v>
      </c>
    </row>
    <row r="43" spans="1:3">
      <c r="A43" s="4" t="s">
        <v>513</v>
      </c>
    </row>
    <row r="44" spans="1:3">
      <c r="A44" s="3" t="s">
        <v>549</v>
      </c>
    </row>
    <row r="45" spans="1:3">
      <c r="A45" s="4" t="s">
        <v>553</v>
      </c>
      <c r="B45" s="6" t="n">
        <v>1648</v>
      </c>
      <c r="C45" s="5" t="n">
        <v>948</v>
      </c>
    </row>
    <row r="46" spans="1:3">
      <c r="A46" s="4" t="s">
        <v>554</v>
      </c>
      <c r="B46" s="5" t="n">
        <v>-297</v>
      </c>
      <c r="C46" s="5" t="n">
        <v>-81</v>
      </c>
    </row>
    <row r="47" spans="1:3">
      <c r="A47" s="4" t="s">
        <v>550</v>
      </c>
      <c r="B47" s="6" t="n">
        <v>1351</v>
      </c>
      <c r="C47" s="5" t="n">
        <v>867</v>
      </c>
    </row>
    <row r="48" spans="1:3">
      <c r="A48" s="4" t="s">
        <v>555</v>
      </c>
      <c r="B48" s="4" t="s">
        <v>561</v>
      </c>
    </row>
    <row r="49" spans="1:3">
      <c r="A49" s="4" t="s">
        <v>389</v>
      </c>
    </row>
    <row r="50" spans="1:3">
      <c r="A50" s="3" t="s">
        <v>545</v>
      </c>
    </row>
    <row r="51" spans="1:3">
      <c r="A51" s="4" t="s">
        <v>546</v>
      </c>
      <c r="B51" s="6" t="n">
        <v>97859</v>
      </c>
      <c r="C51" s="5" t="n">
        <v>79208</v>
      </c>
    </row>
    <row r="52" spans="1:3">
      <c r="A52" s="4" t="s">
        <v>390</v>
      </c>
    </row>
    <row r="53" spans="1:3">
      <c r="A53" s="3" t="s">
        <v>545</v>
      </c>
    </row>
    <row r="54" spans="1:3">
      <c r="A54" s="4" t="s">
        <v>546</v>
      </c>
      <c r="B54" s="6" t="n">
        <v>7796</v>
      </c>
      <c r="C54" s="6" t="n">
        <v>170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6</v>
      </c>
    </row>
    <row r="3" spans="1:4">
      <c r="A3" s="3" t="s">
        <v>563</v>
      </c>
    </row>
    <row r="4" spans="1:4">
      <c r="A4" s="4" t="s">
        <v>508</v>
      </c>
      <c r="B4" s="4" t="s">
        <v>368</v>
      </c>
    </row>
    <row r="5" spans="1:4">
      <c r="A5" s="4" t="s">
        <v>564</v>
      </c>
      <c r="B5" s="9" t="n">
        <v>7.3</v>
      </c>
      <c r="C5" s="9" t="n">
        <v>2.3</v>
      </c>
      <c r="D5" s="9" t="n">
        <v>0.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17</v>
      </c>
    </row>
    <row r="2" spans="1:2">
      <c r="A2" s="3" t="s">
        <v>194</v>
      </c>
    </row>
    <row r="3" spans="1:2">
      <c r="A3" s="4" t="s">
        <v>518</v>
      </c>
      <c r="B3" s="6" t="n">
        <v>7698</v>
      </c>
    </row>
    <row r="4" spans="1:2">
      <c r="A4" s="4" t="s">
        <v>519</v>
      </c>
      <c r="B4" s="5" t="n">
        <v>7610</v>
      </c>
    </row>
    <row r="5" spans="1:2">
      <c r="A5" s="4" t="s">
        <v>520</v>
      </c>
      <c r="B5" s="5" t="n">
        <v>7610</v>
      </c>
    </row>
    <row r="6" spans="1:2">
      <c r="A6" s="4" t="s">
        <v>521</v>
      </c>
      <c r="B6" s="5" t="n">
        <v>7463</v>
      </c>
    </row>
    <row r="7" spans="1:2">
      <c r="A7" s="4" t="s">
        <v>522</v>
      </c>
      <c r="B7" s="5" t="n">
        <v>6481</v>
      </c>
    </row>
    <row r="8" spans="1:2">
      <c r="A8" s="4" t="s">
        <v>523</v>
      </c>
      <c r="B8" s="6" t="n">
        <v>484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6</v>
      </c>
      <c r="B1" s="2" t="s">
        <v>567</v>
      </c>
      <c r="C1" s="2" t="s">
        <v>568</v>
      </c>
      <c r="D1" s="2" t="s">
        <v>569</v>
      </c>
      <c r="E1" s="2" t="s">
        <v>538</v>
      </c>
      <c r="F1" s="2" t="s">
        <v>570</v>
      </c>
      <c r="G1" s="2" t="s">
        <v>2</v>
      </c>
      <c r="H1" s="2" t="s">
        <v>32</v>
      </c>
      <c r="I1" s="2" t="s">
        <v>76</v>
      </c>
      <c r="J1" s="2" t="s">
        <v>571</v>
      </c>
      <c r="K1" s="2" t="s">
        <v>572</v>
      </c>
      <c r="L1" s="2" t="s">
        <v>573</v>
      </c>
    </row>
    <row r="2" spans="1:12">
      <c r="A2" s="3" t="s">
        <v>574</v>
      </c>
    </row>
    <row r="3" spans="1:12">
      <c r="A3" s="4" t="s">
        <v>575</v>
      </c>
      <c r="G3" s="6" t="n">
        <v>30634000</v>
      </c>
      <c r="H3" s="6" t="n">
        <v>7946000</v>
      </c>
      <c r="I3" s="6" t="n">
        <v>4516000</v>
      </c>
    </row>
    <row r="4" spans="1:12">
      <c r="A4" s="4" t="s">
        <v>576</v>
      </c>
    </row>
    <row r="5" spans="1:12">
      <c r="A5" s="3" t="s">
        <v>574</v>
      </c>
    </row>
    <row r="6" spans="1:12">
      <c r="A6" s="4" t="s">
        <v>577</v>
      </c>
      <c r="J6" s="4" t="s">
        <v>578</v>
      </c>
    </row>
    <row r="7" spans="1:12">
      <c r="A7" s="4" t="s">
        <v>579</v>
      </c>
      <c r="K7" s="6" t="n">
        <v>0</v>
      </c>
      <c r="L7" s="6" t="n">
        <v>4000000</v>
      </c>
    </row>
    <row r="8" spans="1:12">
      <c r="A8" s="4" t="s">
        <v>576</v>
      </c>
    </row>
    <row r="9" spans="1:12">
      <c r="A9" s="3" t="s">
        <v>574</v>
      </c>
    </row>
    <row r="10" spans="1:12">
      <c r="A10" s="4" t="s">
        <v>575</v>
      </c>
      <c r="D10" s="6" t="n">
        <v>65500000</v>
      </c>
    </row>
    <row r="11" spans="1:12">
      <c r="A11" s="4" t="s">
        <v>580</v>
      </c>
    </row>
    <row r="12" spans="1:12">
      <c r="A12" s="3" t="s">
        <v>574</v>
      </c>
    </row>
    <row r="13" spans="1:12">
      <c r="A13" s="4" t="s">
        <v>577</v>
      </c>
      <c r="I13" s="4" t="s">
        <v>581</v>
      </c>
    </row>
    <row r="14" spans="1:12">
      <c r="A14" s="4" t="s">
        <v>196</v>
      </c>
      <c r="I14" s="6" t="n">
        <v>21000000</v>
      </c>
    </row>
    <row r="15" spans="1:12">
      <c r="A15" s="4" t="s">
        <v>582</v>
      </c>
      <c r="F15" s="6" t="n">
        <v>0</v>
      </c>
    </row>
    <row r="16" spans="1:12">
      <c r="A16" s="4" t="s">
        <v>583</v>
      </c>
      <c r="F16" s="6" t="n">
        <v>21000000</v>
      </c>
    </row>
    <row r="17" spans="1:12">
      <c r="A17" s="4" t="s">
        <v>584</v>
      </c>
      <c r="E17" s="6" t="n">
        <v>800000</v>
      </c>
    </row>
    <row r="18" spans="1:12">
      <c r="A18" s="4" t="s">
        <v>576</v>
      </c>
    </row>
    <row r="19" spans="1:12">
      <c r="A19" s="3" t="s">
        <v>574</v>
      </c>
    </row>
    <row r="20" spans="1:12">
      <c r="A20" s="4" t="s">
        <v>577</v>
      </c>
      <c r="C20" s="4" t="s">
        <v>585</v>
      </c>
    </row>
    <row r="21" spans="1:12">
      <c r="A21" s="4" t="s">
        <v>582</v>
      </c>
      <c r="C21" s="6" t="n">
        <v>2600000</v>
      </c>
    </row>
    <row r="22" spans="1:12">
      <c r="A22" s="4" t="s">
        <v>584</v>
      </c>
      <c r="I22" s="6" t="n">
        <v>2400000</v>
      </c>
    </row>
    <row r="23" spans="1:12">
      <c r="A23" s="4" t="s">
        <v>586</v>
      </c>
      <c r="B23" s="6" t="n">
        <v>1400000</v>
      </c>
      <c r="C23" s="6" t="n">
        <v>1000000</v>
      </c>
    </row>
    <row r="24" spans="1:12">
      <c r="A24" s="4" t="s">
        <v>587</v>
      </c>
      <c r="C24" s="4" t="s">
        <v>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s>
  <sheetData>
    <row r="1" spans="1:5">
      <c r="A1" s="1" t="s">
        <v>589</v>
      </c>
      <c r="B1" s="2" t="s">
        <v>590</v>
      </c>
      <c r="C1" s="2" t="s">
        <v>591</v>
      </c>
      <c r="D1" s="2" t="s">
        <v>592</v>
      </c>
      <c r="E1" s="2" t="s">
        <v>381</v>
      </c>
    </row>
    <row r="2" spans="1:5">
      <c r="A2" s="4" t="s">
        <v>593</v>
      </c>
      <c r="D2" s="6" t="n">
        <v>185747000</v>
      </c>
    </row>
    <row r="3" spans="1:5">
      <c r="A3" s="4" t="s">
        <v>594</v>
      </c>
      <c r="D3" s="6" t="n">
        <v>18000</v>
      </c>
      <c r="E3" s="6" t="n">
        <v>-1174000</v>
      </c>
    </row>
    <row r="4" spans="1:5">
      <c r="A4" s="4" t="s">
        <v>595</v>
      </c>
    </row>
    <row r="5" spans="1:5">
      <c r="A5" s="4" t="s">
        <v>596</v>
      </c>
      <c r="C5" s="6" t="n">
        <v>17500000</v>
      </c>
    </row>
    <row r="6" spans="1:5">
      <c r="A6" s="4" t="s">
        <v>597</v>
      </c>
      <c r="B6" s="6" t="n">
        <v>10700000</v>
      </c>
    </row>
    <row r="7" spans="1:5">
      <c r="A7" s="4" t="s">
        <v>594</v>
      </c>
      <c r="E7" s="6" t="n">
        <v>-1200000</v>
      </c>
    </row>
    <row r="8" spans="1:5">
      <c r="A8" s="4" t="s">
        <v>598</v>
      </c>
    </row>
    <row r="9" spans="1:5">
      <c r="A9" s="4" t="s">
        <v>599</v>
      </c>
      <c r="D9" s="4" t="s">
        <v>600</v>
      </c>
    </row>
    <row r="10" spans="1:5">
      <c r="A10" s="4" t="s">
        <v>601</v>
      </c>
    </row>
    <row r="11" spans="1:5">
      <c r="A11" s="4" t="s">
        <v>602</v>
      </c>
      <c r="D11" s="4" t="s">
        <v>603</v>
      </c>
    </row>
    <row r="12" spans="1:5">
      <c r="A12" s="4" t="s">
        <v>604</v>
      </c>
    </row>
    <row r="13" spans="1:5">
      <c r="A13" s="4" t="s">
        <v>605</v>
      </c>
      <c r="D13" s="4" t="s">
        <v>606</v>
      </c>
    </row>
    <row r="14" spans="1:5">
      <c r="A14" s="4" t="s">
        <v>607</v>
      </c>
    </row>
    <row r="15" spans="1:5">
      <c r="A15" s="4" t="s">
        <v>605</v>
      </c>
      <c r="D15" s="4" t="s">
        <v>608</v>
      </c>
    </row>
    <row r="16" spans="1:5">
      <c r="A16" s="4" t="s">
        <v>609</v>
      </c>
    </row>
    <row r="17" spans="1:5">
      <c r="A17" s="4" t="s">
        <v>610</v>
      </c>
      <c r="D17" s="6" t="n">
        <v>50000000</v>
      </c>
    </row>
    <row r="18" spans="1:5">
      <c r="A18" s="4" t="s">
        <v>593</v>
      </c>
      <c r="D18" s="6" t="n">
        <v>30000000</v>
      </c>
    </row>
    <row r="19" spans="1:5">
      <c r="A19" s="4" t="s">
        <v>611</v>
      </c>
    </row>
    <row r="20" spans="1:5">
      <c r="A20" s="4" t="s">
        <v>612</v>
      </c>
      <c r="D20" s="4" t="s">
        <v>613</v>
      </c>
    </row>
    <row r="21" spans="1:5">
      <c r="A21" s="4" t="s">
        <v>614</v>
      </c>
    </row>
    <row r="22" spans="1:5">
      <c r="A22" s="4" t="s">
        <v>612</v>
      </c>
      <c r="D22" s="4" t="s">
        <v>615</v>
      </c>
    </row>
    <row r="23" spans="1:5">
      <c r="A23" s="4" t="s">
        <v>616</v>
      </c>
    </row>
    <row r="24" spans="1:5">
      <c r="A24" s="4" t="s">
        <v>617</v>
      </c>
      <c r="D24" s="6" t="n">
        <v>160000000</v>
      </c>
    </row>
    <row r="25" spans="1:5">
      <c r="A25" s="4" t="s">
        <v>593</v>
      </c>
      <c r="D25" s="6" t="n">
        <v>150000000</v>
      </c>
    </row>
    <row r="26" spans="1:5">
      <c r="A26" s="4" t="s">
        <v>618</v>
      </c>
    </row>
    <row r="27" spans="1:5">
      <c r="A27" s="4" t="s">
        <v>619</v>
      </c>
      <c r="D27" s="4" t="s">
        <v>620</v>
      </c>
    </row>
    <row r="28" spans="1:5">
      <c r="A28" s="4" t="s">
        <v>621</v>
      </c>
    </row>
    <row r="29" spans="1:5">
      <c r="A29" s="4" t="s">
        <v>622</v>
      </c>
      <c r="D29" s="5" t="n">
        <v>7</v>
      </c>
    </row>
    <row r="30" spans="1:5">
      <c r="A30" s="4" t="s">
        <v>623</v>
      </c>
      <c r="D30" s="6" t="n">
        <v>3000000</v>
      </c>
    </row>
    <row r="31" spans="1:5">
      <c r="A31" s="4" t="s">
        <v>624</v>
      </c>
      <c r="D31" s="4" t="s">
        <v>625</v>
      </c>
    </row>
    <row r="32" spans="1:5">
      <c r="A32" s="4" t="s">
        <v>626</v>
      </c>
    </row>
    <row r="33" spans="1:5">
      <c r="A33" s="4" t="s">
        <v>622</v>
      </c>
      <c r="D33" s="5" t="n">
        <v>4</v>
      </c>
    </row>
    <row r="34" spans="1:5">
      <c r="A34" s="4" t="s">
        <v>623</v>
      </c>
      <c r="D34" s="6" t="n">
        <v>4000000</v>
      </c>
    </row>
    <row r="35" spans="1:5">
      <c r="A35" s="4" t="s">
        <v>624</v>
      </c>
      <c r="D35" s="4" t="s">
        <v>627</v>
      </c>
    </row>
    <row r="36" spans="1:5">
      <c r="A36" s="4" t="s">
        <v>628</v>
      </c>
    </row>
    <row r="37" spans="1:5">
      <c r="A37" s="4" t="s">
        <v>622</v>
      </c>
      <c r="D37" s="5" t="n">
        <v>3</v>
      </c>
    </row>
    <row r="38" spans="1:5">
      <c r="A38" s="4" t="s">
        <v>623</v>
      </c>
      <c r="D38" s="6" t="n">
        <v>6000000</v>
      </c>
    </row>
    <row r="39" spans="1:5">
      <c r="A39" s="4" t="s">
        <v>624</v>
      </c>
      <c r="D39" s="4" t="s">
        <v>629</v>
      </c>
    </row>
    <row r="40" spans="1:5">
      <c r="A40" s="4" t="s">
        <v>630</v>
      </c>
    </row>
    <row r="41" spans="1:5">
      <c r="A41" s="4" t="s">
        <v>623</v>
      </c>
      <c r="D41" s="6" t="n">
        <v>95000000</v>
      </c>
    </row>
    <row r="42" spans="1:5">
      <c r="A42" s="4" t="s">
        <v>624</v>
      </c>
      <c r="D42" s="4" t="s">
        <v>6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31</v>
      </c>
      <c r="B1" s="2" t="s">
        <v>2</v>
      </c>
      <c r="C1" s="2" t="s">
        <v>32</v>
      </c>
    </row>
    <row r="2" spans="1:3">
      <c r="A2" s="3" t="s">
        <v>632</v>
      </c>
    </row>
    <row r="3" spans="1:3">
      <c r="A3" s="4" t="s">
        <v>633</v>
      </c>
      <c r="B3" s="6" t="n">
        <v>150000</v>
      </c>
      <c r="C3" s="6" t="n">
        <v>118500</v>
      </c>
    </row>
    <row r="4" spans="1:3">
      <c r="A4" s="4" t="s">
        <v>634</v>
      </c>
      <c r="B4" s="5" t="n">
        <v>1970</v>
      </c>
    </row>
    <row r="5" spans="1:3">
      <c r="A5" s="4" t="s">
        <v>635</v>
      </c>
      <c r="B5" s="5" t="n">
        <v>3777</v>
      </c>
      <c r="C5" s="5" t="n">
        <v>5135</v>
      </c>
    </row>
    <row r="6" spans="1:3">
      <c r="A6" s="4" t="s">
        <v>636</v>
      </c>
      <c r="B6" s="5" t="n">
        <v>185747</v>
      </c>
      <c r="C6" s="5" t="n">
        <v>148635</v>
      </c>
    </row>
    <row r="7" spans="1:3">
      <c r="A7" s="4" t="s">
        <v>637</v>
      </c>
      <c r="B7" s="5" t="n">
        <v>-2305</v>
      </c>
      <c r="C7" s="5" t="n">
        <v>-2537</v>
      </c>
    </row>
    <row r="8" spans="1:3">
      <c r="A8" s="4" t="s">
        <v>638</v>
      </c>
      <c r="B8" s="5" t="n">
        <v>183442</v>
      </c>
      <c r="C8" s="5" t="n">
        <v>146098</v>
      </c>
    </row>
    <row r="9" spans="1:3">
      <c r="A9" s="4" t="s">
        <v>639</v>
      </c>
      <c r="B9" s="5" t="n">
        <v>-15752</v>
      </c>
      <c r="C9" s="5" t="n">
        <v>-9180</v>
      </c>
    </row>
    <row r="10" spans="1:3">
      <c r="A10" s="4" t="s">
        <v>56</v>
      </c>
      <c r="B10" s="5" t="n">
        <v>167690</v>
      </c>
      <c r="C10" s="5" t="n">
        <v>136918</v>
      </c>
    </row>
    <row r="11" spans="1:3">
      <c r="A11" s="4" t="s">
        <v>640</v>
      </c>
    </row>
    <row r="12" spans="1:3">
      <c r="A12" s="3" t="s">
        <v>632</v>
      </c>
    </row>
    <row r="13" spans="1:3">
      <c r="A13" s="4" t="s">
        <v>641</v>
      </c>
      <c r="B13" s="6" t="n">
        <v>30000</v>
      </c>
      <c r="C13" s="6"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36</v>
      </c>
      <c r="B1" s="2" t="s">
        <v>1</v>
      </c>
    </row>
    <row r="2" spans="1:2">
      <c r="B2" s="2" t="s">
        <v>137</v>
      </c>
    </row>
    <row r="3" spans="1:2">
      <c r="A3" s="3" t="s">
        <v>138</v>
      </c>
    </row>
    <row r="4" spans="1:2">
      <c r="A4" s="4" t="s">
        <v>139</v>
      </c>
      <c r="B4" s="7" t="n">
        <v>1.7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642</v>
      </c>
      <c r="B1" s="2" t="s">
        <v>517</v>
      </c>
    </row>
    <row r="2" spans="1:2">
      <c r="A2" s="3" t="s">
        <v>200</v>
      </c>
    </row>
    <row r="3" spans="1:2">
      <c r="A3" s="5" t="n">
        <v>2017</v>
      </c>
      <c r="B3" s="6" t="n">
        <v>15752</v>
      </c>
    </row>
    <row r="4" spans="1:2">
      <c r="A4" s="5" t="n">
        <v>2018</v>
      </c>
      <c r="B4" s="5" t="n">
        <v>13862</v>
      </c>
    </row>
    <row r="5" spans="1:2">
      <c r="A5" s="5" t="n">
        <v>2019</v>
      </c>
      <c r="B5" s="5" t="n">
        <v>18649</v>
      </c>
    </row>
    <row r="6" spans="1:2">
      <c r="A6" s="5" t="n">
        <v>2020</v>
      </c>
      <c r="B6" s="5" t="n">
        <v>137354</v>
      </c>
    </row>
    <row r="7" spans="1:2">
      <c r="A7" s="5" t="n">
        <v>2021</v>
      </c>
      <c r="B7" s="5" t="n">
        <v>94</v>
      </c>
    </row>
    <row r="8" spans="1:2">
      <c r="A8" s="4" t="s">
        <v>643</v>
      </c>
      <c r="B8" s="5" t="n">
        <v>36</v>
      </c>
    </row>
    <row r="9" spans="1:2">
      <c r="A9" s="4" t="s">
        <v>593</v>
      </c>
      <c r="B9" s="6" t="n">
        <v>1857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6</v>
      </c>
    </row>
    <row r="3" spans="1:4">
      <c r="A3" s="3" t="s">
        <v>645</v>
      </c>
    </row>
    <row r="4" spans="1:4">
      <c r="A4" s="4" t="s">
        <v>202</v>
      </c>
      <c r="B4" s="6" t="n">
        <v>21191</v>
      </c>
      <c r="C4" s="6" t="n">
        <v>8882</v>
      </c>
      <c r="D4" s="6" t="n">
        <v>3184</v>
      </c>
    </row>
    <row r="5" spans="1:4">
      <c r="A5" s="4" t="s">
        <v>646</v>
      </c>
    </row>
    <row r="6" spans="1:4">
      <c r="A6" s="3" t="s">
        <v>645</v>
      </c>
    </row>
    <row r="7" spans="1:4">
      <c r="A7" s="4" t="s">
        <v>202</v>
      </c>
      <c r="B7" s="5" t="n">
        <v>18324</v>
      </c>
      <c r="C7" s="5" t="n">
        <v>6633</v>
      </c>
      <c r="D7" s="5" t="n">
        <v>498</v>
      </c>
    </row>
    <row r="8" spans="1:4">
      <c r="A8" s="4" t="s">
        <v>647</v>
      </c>
    </row>
    <row r="9" spans="1:4">
      <c r="A9" s="3" t="s">
        <v>645</v>
      </c>
    </row>
    <row r="10" spans="1:4">
      <c r="A10" s="4" t="s">
        <v>202</v>
      </c>
      <c r="B10" s="5" t="n">
        <v>2263</v>
      </c>
      <c r="C10" s="5" t="n">
        <v>2035</v>
      </c>
      <c r="D10" s="5" t="n">
        <v>2529</v>
      </c>
    </row>
    <row r="11" spans="1:4">
      <c r="A11" s="4" t="s">
        <v>552</v>
      </c>
    </row>
    <row r="12" spans="1:4">
      <c r="A12" s="3" t="s">
        <v>645</v>
      </c>
    </row>
    <row r="13" spans="1:4">
      <c r="A13" s="4" t="s">
        <v>202</v>
      </c>
      <c r="B13" s="6" t="n">
        <v>604</v>
      </c>
      <c r="C13" s="6" t="n">
        <v>214</v>
      </c>
      <c r="D13" s="6" t="n">
        <v>15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6</v>
      </c>
    </row>
    <row r="3" spans="1:4">
      <c r="A3" s="3" t="s">
        <v>645</v>
      </c>
    </row>
    <row r="4" spans="1:4">
      <c r="A4" s="4" t="s">
        <v>649</v>
      </c>
      <c r="B4" s="6" t="n">
        <v>13670</v>
      </c>
      <c r="C4" s="6" t="n">
        <v>3076</v>
      </c>
      <c r="D4" s="6" t="n">
        <v>1011</v>
      </c>
    </row>
    <row r="5" spans="1:4">
      <c r="A5" s="4" t="s">
        <v>646</v>
      </c>
    </row>
    <row r="6" spans="1:4">
      <c r="A6" s="3" t="s">
        <v>645</v>
      </c>
    </row>
    <row r="7" spans="1:4">
      <c r="A7" s="4" t="s">
        <v>649</v>
      </c>
      <c r="B7" s="5" t="n">
        <v>12485</v>
      </c>
      <c r="C7" s="5" t="n">
        <v>2263</v>
      </c>
      <c r="D7" s="5" t="n">
        <v>234</v>
      </c>
    </row>
    <row r="8" spans="1:4">
      <c r="A8" s="4" t="s">
        <v>647</v>
      </c>
    </row>
    <row r="9" spans="1:4">
      <c r="A9" s="3" t="s">
        <v>645</v>
      </c>
    </row>
    <row r="10" spans="1:4">
      <c r="A10" s="4" t="s">
        <v>649</v>
      </c>
      <c r="B10" s="5" t="n">
        <v>818</v>
      </c>
      <c r="C10" s="5" t="n">
        <v>608</v>
      </c>
      <c r="D10" s="5" t="n">
        <v>655</v>
      </c>
    </row>
    <row r="11" spans="1:4">
      <c r="A11" s="4" t="s">
        <v>552</v>
      </c>
    </row>
    <row r="12" spans="1:4">
      <c r="A12" s="3" t="s">
        <v>645</v>
      </c>
    </row>
    <row r="13" spans="1:4">
      <c r="A13" s="4" t="s">
        <v>649</v>
      </c>
      <c r="B13" s="6" t="n">
        <v>367</v>
      </c>
      <c r="C13" s="6" t="n">
        <v>205</v>
      </c>
      <c r="D13" s="6" t="n">
        <v>1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50</v>
      </c>
      <c r="C1" s="2" t="s">
        <v>651</v>
      </c>
      <c r="D1" s="2" t="s">
        <v>652</v>
      </c>
      <c r="E1" s="2" t="s">
        <v>2</v>
      </c>
      <c r="F1" s="2" t="s">
        <v>32</v>
      </c>
      <c r="G1" s="2" t="s">
        <v>450</v>
      </c>
      <c r="H1" s="2" t="s">
        <v>451</v>
      </c>
      <c r="I1" s="2" t="s">
        <v>452</v>
      </c>
    </row>
    <row r="2" spans="1:9">
      <c r="A2" s="3" t="s">
        <v>653</v>
      </c>
    </row>
    <row r="3" spans="1:9">
      <c r="A3" s="4" t="s">
        <v>139</v>
      </c>
      <c r="E3" s="7" t="n">
        <v>1.71</v>
      </c>
    </row>
    <row r="4" spans="1:9">
      <c r="A4" s="4" t="s">
        <v>74</v>
      </c>
      <c r="E4" s="5" t="n">
        <v>22232000</v>
      </c>
      <c r="F4" s="5" t="n">
        <v>21868000</v>
      </c>
      <c r="H4" s="5" t="n">
        <v>13400000</v>
      </c>
      <c r="I4" s="5" t="n">
        <v>26800000</v>
      </c>
    </row>
    <row r="5" spans="1:9">
      <c r="A5" s="4" t="s">
        <v>654</v>
      </c>
    </row>
    <row r="6" spans="1:9">
      <c r="A6" s="3" t="s">
        <v>653</v>
      </c>
    </row>
    <row r="7" spans="1:9">
      <c r="A7" s="4" t="s">
        <v>655</v>
      </c>
      <c r="E7" s="4" t="s">
        <v>656</v>
      </c>
    </row>
    <row r="8" spans="1:9">
      <c r="A8" s="4" t="s">
        <v>657</v>
      </c>
      <c r="E8" s="4" t="s">
        <v>658</v>
      </c>
    </row>
    <row r="9" spans="1:9">
      <c r="A9" s="4" t="s">
        <v>659</v>
      </c>
      <c r="C9" s="9" t="n">
        <v>23.5</v>
      </c>
    </row>
    <row r="10" spans="1:9">
      <c r="A10" s="4" t="s">
        <v>660</v>
      </c>
      <c r="E10" s="4" t="s">
        <v>661</v>
      </c>
    </row>
    <row r="11" spans="1:9">
      <c r="A11" s="4" t="s">
        <v>139</v>
      </c>
      <c r="E11" s="7" t="n">
        <v>1.71</v>
      </c>
    </row>
    <row r="12" spans="1:9">
      <c r="A12" s="4" t="s">
        <v>74</v>
      </c>
      <c r="E12" s="5" t="n">
        <v>13759374</v>
      </c>
    </row>
    <row r="13" spans="1:9">
      <c r="A13" s="4" t="s">
        <v>662</v>
      </c>
    </row>
    <row r="14" spans="1:9">
      <c r="A14" s="3" t="s">
        <v>653</v>
      </c>
    </row>
    <row r="15" spans="1:9">
      <c r="A15" s="4" t="s">
        <v>663</v>
      </c>
      <c r="D15" s="6" t="n">
        <v>60</v>
      </c>
    </row>
    <row r="16" spans="1:9">
      <c r="A16" s="4" t="s">
        <v>664</v>
      </c>
      <c r="D16" s="6" t="n">
        <v>24</v>
      </c>
    </row>
    <row r="17" spans="1:9">
      <c r="A17" s="4" t="s">
        <v>289</v>
      </c>
    </row>
    <row r="18" spans="1:9">
      <c r="A18" s="3" t="s">
        <v>653</v>
      </c>
    </row>
    <row r="19" spans="1:9">
      <c r="A19" s="4" t="s">
        <v>665</v>
      </c>
      <c r="D19" s="5" t="n">
        <v>7996393</v>
      </c>
    </row>
    <row r="20" spans="1:9">
      <c r="A20" s="4" t="s">
        <v>74</v>
      </c>
      <c r="B20" s="4" t="s">
        <v>418</v>
      </c>
      <c r="G20" s="5" t="n">
        <v>22592260000</v>
      </c>
    </row>
    <row r="21" spans="1:9">
      <c r="A21" s="4" t="s">
        <v>466</v>
      </c>
    </row>
    <row r="22" spans="1:9">
      <c r="A22" s="3" t="s">
        <v>653</v>
      </c>
    </row>
    <row r="23" spans="1:9">
      <c r="A23" s="4" t="s">
        <v>665</v>
      </c>
      <c r="D23" s="5" t="n">
        <v>457172</v>
      </c>
    </row>
    <row r="24" spans="1:9"/>
    <row r="25" spans="1:9">
      <c r="A25" s="4" t="s">
        <v>418</v>
      </c>
      <c r="B25" s="4" t="s">
        <v>463</v>
      </c>
    </row>
  </sheetData>
  <mergeCells count="3">
    <mergeCell ref="A1:B1"/>
    <mergeCell ref="A24:H24"/>
    <mergeCell ref="B25:H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s>
  <sheetData>
    <row r="1" spans="1:10">
      <c r="A1" s="1" t="s">
        <v>666</v>
      </c>
      <c r="B1" s="2" t="s">
        <v>651</v>
      </c>
      <c r="C1" s="2" t="s">
        <v>667</v>
      </c>
      <c r="D1" s="2" t="s">
        <v>668</v>
      </c>
      <c r="E1" s="2" t="s">
        <v>669</v>
      </c>
      <c r="F1" s="2" t="s">
        <v>670</v>
      </c>
      <c r="G1" s="2" t="s">
        <v>2</v>
      </c>
      <c r="H1" s="2" t="s">
        <v>32</v>
      </c>
      <c r="I1" s="2" t="s">
        <v>76</v>
      </c>
      <c r="J1" s="2" t="s">
        <v>571</v>
      </c>
    </row>
    <row r="2" spans="1:10">
      <c r="A2" s="3" t="s">
        <v>671</v>
      </c>
    </row>
    <row r="3" spans="1:10">
      <c r="A3" s="4" t="s">
        <v>672</v>
      </c>
      <c r="G3" s="5" t="n">
        <v>3402481</v>
      </c>
      <c r="H3" s="5" t="n">
        <v>2419529</v>
      </c>
      <c r="I3" s="5" t="n">
        <v>755617</v>
      </c>
      <c r="J3" s="5" t="n">
        <v>798171</v>
      </c>
    </row>
    <row r="4" spans="1:10">
      <c r="A4" s="4" t="s">
        <v>673</v>
      </c>
      <c r="G4" s="7" t="n">
        <v>7.04</v>
      </c>
    </row>
    <row r="5" spans="1:10">
      <c r="A5" s="4" t="s">
        <v>145</v>
      </c>
      <c r="G5" s="6" t="n">
        <v>3878000</v>
      </c>
      <c r="H5" s="6" t="n">
        <v>809000</v>
      </c>
      <c r="I5" s="6" t="n">
        <v>270000</v>
      </c>
    </row>
    <row r="6" spans="1:10">
      <c r="A6" s="4" t="s">
        <v>674</v>
      </c>
      <c r="G6" s="7" t="n">
        <v>9.02</v>
      </c>
      <c r="H6" s="7" t="n">
        <v>8.16</v>
      </c>
      <c r="I6" s="7" t="n">
        <v>6.09</v>
      </c>
      <c r="J6" s="7" t="n">
        <v>5.97</v>
      </c>
    </row>
    <row r="7" spans="1:10">
      <c r="A7" s="4" t="s">
        <v>675</v>
      </c>
    </row>
    <row r="8" spans="1:10">
      <c r="A8" s="3" t="s">
        <v>671</v>
      </c>
    </row>
    <row r="9" spans="1:10">
      <c r="A9" s="4" t="s">
        <v>676</v>
      </c>
      <c r="G9" s="4" t="s">
        <v>677</v>
      </c>
    </row>
    <row r="10" spans="1:10">
      <c r="A10" s="4" t="s">
        <v>678</v>
      </c>
      <c r="G10" s="5" t="n">
        <v>141296</v>
      </c>
      <c r="H10" s="5" t="n">
        <v>0</v>
      </c>
      <c r="I10" s="5" t="n">
        <v>0</v>
      </c>
    </row>
    <row r="11" spans="1:10">
      <c r="A11" s="4" t="s">
        <v>679</v>
      </c>
      <c r="G11" s="7" t="n">
        <v>12.57</v>
      </c>
    </row>
    <row r="12" spans="1:10">
      <c r="A12" s="4" t="s">
        <v>680</v>
      </c>
      <c r="G12" s="6" t="n">
        <v>1600000</v>
      </c>
    </row>
    <row r="13" spans="1:10">
      <c r="A13" s="4" t="s">
        <v>681</v>
      </c>
    </row>
    <row r="14" spans="1:10">
      <c r="A14" s="3" t="s">
        <v>671</v>
      </c>
    </row>
    <row r="15" spans="1:10">
      <c r="A15" s="4" t="s">
        <v>682</v>
      </c>
      <c r="G15" s="5" t="n">
        <v>3900000</v>
      </c>
      <c r="H15" s="6" t="n">
        <v>800000</v>
      </c>
      <c r="I15" s="6" t="n">
        <v>300000</v>
      </c>
    </row>
    <row r="16" spans="1:10">
      <c r="A16" s="4" t="s">
        <v>683</v>
      </c>
      <c r="G16" s="6" t="n">
        <v>0</v>
      </c>
      <c r="H16" s="5" t="n">
        <v>0</v>
      </c>
      <c r="I16" s="5" t="n">
        <v>0</v>
      </c>
    </row>
    <row r="17" spans="1:10">
      <c r="A17" s="4" t="s">
        <v>684</v>
      </c>
      <c r="G17" s="4" t="s">
        <v>685</v>
      </c>
    </row>
    <row r="18" spans="1:10">
      <c r="A18" s="4" t="s">
        <v>686</v>
      </c>
      <c r="G18" s="4" t="s">
        <v>687</v>
      </c>
    </row>
    <row r="19" spans="1:10">
      <c r="A19" s="4" t="s">
        <v>674</v>
      </c>
      <c r="G19" s="7" t="n">
        <v>9.02</v>
      </c>
    </row>
    <row r="20" spans="1:10">
      <c r="A20" s="4" t="s">
        <v>688</v>
      </c>
      <c r="G20" s="6" t="n">
        <v>11000000</v>
      </c>
    </row>
    <row r="21" spans="1:10">
      <c r="A21" s="4" t="s">
        <v>689</v>
      </c>
      <c r="G21" s="7" t="n">
        <v>4.5</v>
      </c>
    </row>
    <row r="22" spans="1:10">
      <c r="A22" s="4" t="s">
        <v>690</v>
      </c>
      <c r="G22" s="4" t="s">
        <v>691</v>
      </c>
    </row>
    <row r="23" spans="1:10">
      <c r="A23" s="4" t="s">
        <v>692</v>
      </c>
      <c r="G23" s="6" t="n">
        <v>3100000</v>
      </c>
    </row>
    <row r="24" spans="1:10">
      <c r="A24" s="4" t="s">
        <v>693</v>
      </c>
      <c r="G24" s="6" t="n">
        <v>1800000</v>
      </c>
      <c r="H24" s="6" t="n">
        <v>100000</v>
      </c>
      <c r="I24" s="6" t="n">
        <v>100000</v>
      </c>
    </row>
    <row r="25" spans="1:10">
      <c r="A25" s="4" t="s">
        <v>694</v>
      </c>
      <c r="G25" s="7" t="n">
        <v>4.8</v>
      </c>
      <c r="H25" s="7" t="n">
        <v>3.72</v>
      </c>
      <c r="I25" s="7" t="n">
        <v>4.65</v>
      </c>
    </row>
    <row r="26" spans="1:10">
      <c r="A26" s="4" t="s">
        <v>695</v>
      </c>
      <c r="G26" s="6" t="n">
        <v>10500000</v>
      </c>
    </row>
    <row r="27" spans="1:10">
      <c r="A27" s="4" t="s">
        <v>676</v>
      </c>
      <c r="G27" s="4" t="s">
        <v>696</v>
      </c>
    </row>
    <row r="28" spans="1:10">
      <c r="A28" s="4" t="s">
        <v>697</v>
      </c>
    </row>
    <row r="29" spans="1:10">
      <c r="A29" s="3" t="s">
        <v>671</v>
      </c>
    </row>
    <row r="30" spans="1:10">
      <c r="A30" s="4" t="s">
        <v>698</v>
      </c>
      <c r="G30" s="5" t="n">
        <v>2337643</v>
      </c>
    </row>
    <row r="31" spans="1:10">
      <c r="A31" s="4" t="s">
        <v>699</v>
      </c>
      <c r="G31" s="5" t="n">
        <v>429573</v>
      </c>
    </row>
    <row r="32" spans="1:10">
      <c r="A32" s="4" t="s">
        <v>700</v>
      </c>
      <c r="B32" s="7" t="n">
        <v>1.71</v>
      </c>
    </row>
    <row r="33" spans="1:10">
      <c r="A33" s="4" t="s">
        <v>673</v>
      </c>
      <c r="G33" s="7" t="n">
        <v>7.04</v>
      </c>
    </row>
    <row r="34" spans="1:10">
      <c r="A34" s="4" t="s">
        <v>701</v>
      </c>
      <c r="G34" s="5" t="n">
        <v>1908070</v>
      </c>
    </row>
    <row r="35" spans="1:10">
      <c r="A35" s="4" t="s">
        <v>702</v>
      </c>
      <c r="G35" s="6" t="n">
        <v>1700000</v>
      </c>
    </row>
    <row r="36" spans="1:10">
      <c r="A36" s="4" t="s">
        <v>145</v>
      </c>
      <c r="F36" s="6" t="n">
        <v>700000</v>
      </c>
    </row>
    <row r="37" spans="1:10">
      <c r="A37" s="4" t="s">
        <v>703</v>
      </c>
    </row>
    <row r="38" spans="1:10">
      <c r="A38" s="3" t="s">
        <v>671</v>
      </c>
    </row>
    <row r="39" spans="1:10">
      <c r="A39" s="4" t="s">
        <v>704</v>
      </c>
      <c r="D39" s="4" t="s">
        <v>446</v>
      </c>
    </row>
    <row r="40" spans="1:10">
      <c r="A40" s="4" t="s">
        <v>705</v>
      </c>
      <c r="D40" s="5" t="n">
        <v>2250000</v>
      </c>
    </row>
    <row r="41" spans="1:10">
      <c r="A41" s="4" t="s">
        <v>706</v>
      </c>
      <c r="C41" s="5" t="n">
        <v>874709</v>
      </c>
      <c r="D41" s="5" t="n">
        <v>1800000</v>
      </c>
    </row>
    <row r="42" spans="1:10">
      <c r="A42" s="4" t="s">
        <v>707</v>
      </c>
      <c r="D42" s="4" t="s">
        <v>708</v>
      </c>
    </row>
    <row r="43" spans="1:10">
      <c r="A43" s="4" t="s">
        <v>698</v>
      </c>
      <c r="D43" s="5" t="n">
        <v>2000000</v>
      </c>
      <c r="G43" s="5" t="n">
        <v>53248</v>
      </c>
    </row>
    <row r="44" spans="1:10">
      <c r="A44" s="4" t="s">
        <v>672</v>
      </c>
      <c r="G44" s="5" t="n">
        <v>2930165</v>
      </c>
    </row>
    <row r="45" spans="1:10">
      <c r="A45" s="4" t="s">
        <v>699</v>
      </c>
      <c r="G45" s="5" t="n">
        <v>599446</v>
      </c>
    </row>
    <row r="46" spans="1:10">
      <c r="A46" s="4" t="s">
        <v>709</v>
      </c>
    </row>
    <row r="47" spans="1:10">
      <c r="A47" s="3" t="s">
        <v>671</v>
      </c>
    </row>
    <row r="48" spans="1:10">
      <c r="A48" s="4" t="s">
        <v>710</v>
      </c>
      <c r="G48" s="5" t="n">
        <v>141296</v>
      </c>
    </row>
    <row r="49" spans="1:10">
      <c r="A49" s="4" t="s">
        <v>711</v>
      </c>
      <c r="G49" s="5" t="n">
        <v>0</v>
      </c>
    </row>
    <row r="50" spans="1:10">
      <c r="A50" s="4" t="s">
        <v>712</v>
      </c>
    </row>
    <row r="51" spans="1:10">
      <c r="A51" s="3" t="s">
        <v>671</v>
      </c>
    </row>
    <row r="52" spans="1:10">
      <c r="A52" s="4" t="s">
        <v>705</v>
      </c>
      <c r="E52" s="5" t="n">
        <v>1250000</v>
      </c>
    </row>
    <row r="53" spans="1:10">
      <c r="A53" s="4" t="s">
        <v>698</v>
      </c>
      <c r="G53" s="5" t="n">
        <v>221348</v>
      </c>
    </row>
    <row r="54" spans="1:10">
      <c r="A54" s="4" t="s">
        <v>672</v>
      </c>
      <c r="G54" s="5" t="n">
        <v>461114</v>
      </c>
    </row>
    <row r="55" spans="1:10">
      <c r="A55" s="4" t="s">
        <v>699</v>
      </c>
      <c r="G55" s="5" t="n">
        <v>399827</v>
      </c>
    </row>
    <row r="56" spans="1:10">
      <c r="A56" s="4" t="s">
        <v>713</v>
      </c>
      <c r="E56" s="4" t="s">
        <v>446</v>
      </c>
    </row>
    <row r="57" spans="1:10">
      <c r="A57" s="4" t="s">
        <v>714</v>
      </c>
    </row>
    <row r="58" spans="1:10">
      <c r="A58" s="3" t="s">
        <v>671</v>
      </c>
    </row>
    <row r="59" spans="1:10">
      <c r="A59" s="4" t="s">
        <v>698</v>
      </c>
      <c r="G59" s="5" t="n">
        <v>0</v>
      </c>
    </row>
    <row r="60" spans="1:10">
      <c r="A60" s="4" t="s">
        <v>672</v>
      </c>
      <c r="G60" s="5" t="n">
        <v>112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5</v>
      </c>
      <c r="B1" s="2" t="s">
        <v>1</v>
      </c>
    </row>
    <row r="2" spans="1:5">
      <c r="B2" s="2" t="s">
        <v>2</v>
      </c>
      <c r="C2" s="2" t="s">
        <v>32</v>
      </c>
      <c r="D2" s="2" t="s">
        <v>76</v>
      </c>
      <c r="E2" s="2" t="s">
        <v>571</v>
      </c>
    </row>
    <row r="3" spans="1:5">
      <c r="A3" s="3" t="s">
        <v>716</v>
      </c>
    </row>
    <row r="4" spans="1:5">
      <c r="A4" s="4" t="s">
        <v>717</v>
      </c>
      <c r="B4" s="5" t="n">
        <v>2419529</v>
      </c>
      <c r="C4" s="5" t="n">
        <v>755617</v>
      </c>
      <c r="D4" s="5" t="n">
        <v>798171</v>
      </c>
    </row>
    <row r="5" spans="1:5">
      <c r="A5" s="4" t="s">
        <v>718</v>
      </c>
      <c r="B5" s="5" t="n">
        <v>1494475</v>
      </c>
      <c r="C5" s="5" t="n">
        <v>1695000</v>
      </c>
      <c r="D5" s="5" t="n">
        <v>11000</v>
      </c>
    </row>
    <row r="6" spans="1:5">
      <c r="A6" s="4" t="s">
        <v>719</v>
      </c>
      <c r="B6" s="5" t="n">
        <v>-2337643</v>
      </c>
    </row>
    <row r="7" spans="1:5">
      <c r="A7" s="4" t="s">
        <v>719</v>
      </c>
      <c r="B7" s="5" t="n">
        <v>2337643</v>
      </c>
    </row>
    <row r="8" spans="1:5">
      <c r="A8" s="4" t="s">
        <v>720</v>
      </c>
      <c r="B8" s="5" t="n">
        <v>-313500</v>
      </c>
      <c r="C8" s="5" t="n">
        <v>-25088</v>
      </c>
      <c r="D8" s="5" t="n">
        <v>-28343</v>
      </c>
    </row>
    <row r="9" spans="1:5">
      <c r="A9" s="4" t="s">
        <v>721</v>
      </c>
      <c r="B9" s="5" t="n">
        <v>-198023</v>
      </c>
      <c r="C9" s="5" t="n">
        <v>-6000</v>
      </c>
      <c r="D9" s="5" t="n">
        <v>-25211</v>
      </c>
    </row>
    <row r="10" spans="1:5">
      <c r="A10" s="4" t="s">
        <v>722</v>
      </c>
      <c r="B10" s="5" t="n">
        <v>3402481</v>
      </c>
      <c r="C10" s="5" t="n">
        <v>2419529</v>
      </c>
      <c r="D10" s="5" t="n">
        <v>755617</v>
      </c>
    </row>
    <row r="11" spans="1:5">
      <c r="A11" s="3" t="s">
        <v>723</v>
      </c>
    </row>
    <row r="12" spans="1:5">
      <c r="A12" s="4" t="s">
        <v>724</v>
      </c>
      <c r="B12" s="5" t="n">
        <v>411029</v>
      </c>
      <c r="C12" s="5" t="n">
        <v>724529</v>
      </c>
      <c r="D12" s="5" t="n">
        <v>616792</v>
      </c>
      <c r="E12" s="5" t="n">
        <v>585769</v>
      </c>
    </row>
    <row r="13" spans="1:5">
      <c r="A13" s="3" t="s">
        <v>674</v>
      </c>
    </row>
    <row r="14" spans="1:5">
      <c r="A14" s="4" t="s">
        <v>725</v>
      </c>
      <c r="B14" s="7" t="n">
        <v>8.16</v>
      </c>
      <c r="C14" s="7" t="n">
        <v>6.09</v>
      </c>
      <c r="D14" s="7" t="n">
        <v>5.97</v>
      </c>
    </row>
    <row r="15" spans="1:5">
      <c r="A15" s="4" t="s">
        <v>726</v>
      </c>
      <c r="B15" s="10" t="n">
        <v>12.03</v>
      </c>
      <c r="C15" s="10" t="n">
        <v>9.07</v>
      </c>
      <c r="D15" s="10" t="n">
        <v>9.18</v>
      </c>
    </row>
    <row r="16" spans="1:5">
      <c r="A16" s="4" t="s">
        <v>727</v>
      </c>
      <c r="B16" s="10" t="n">
        <v>8.75</v>
      </c>
    </row>
    <row r="17" spans="1:5">
      <c r="A17" s="4" t="s">
        <v>727</v>
      </c>
      <c r="B17" s="10" t="n">
        <v>7.04</v>
      </c>
    </row>
    <row r="18" spans="1:5">
      <c r="A18" s="4" t="s">
        <v>728</v>
      </c>
      <c r="B18" s="10" t="n">
        <v>5.72</v>
      </c>
      <c r="C18" s="10" t="n">
        <v>9.619999999999999</v>
      </c>
      <c r="D18" s="10" t="n">
        <v>4.73</v>
      </c>
    </row>
    <row r="19" spans="1:5">
      <c r="A19" s="4" t="s">
        <v>729</v>
      </c>
      <c r="B19" s="10" t="n">
        <v>8.1</v>
      </c>
      <c r="C19" s="10" t="n">
        <v>9.19</v>
      </c>
      <c r="D19" s="10" t="n">
        <v>5.19</v>
      </c>
    </row>
    <row r="20" spans="1:5">
      <c r="A20" s="4" t="s">
        <v>730</v>
      </c>
      <c r="B20" s="7" t="n">
        <v>9.02</v>
      </c>
      <c r="C20" s="7" t="n">
        <v>8.16</v>
      </c>
      <c r="D20" s="7" t="n">
        <v>6.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6</v>
      </c>
    </row>
    <row r="3" spans="1:4">
      <c r="A3" s="3" t="s">
        <v>210</v>
      </c>
    </row>
    <row r="4" spans="1:4">
      <c r="A4" s="4" t="s">
        <v>732</v>
      </c>
      <c r="B4" s="4" t="s">
        <v>733</v>
      </c>
      <c r="C4" s="4" t="s">
        <v>734</v>
      </c>
      <c r="D4" s="4" t="s">
        <v>735</v>
      </c>
    </row>
    <row r="5" spans="1:4">
      <c r="A5" s="4" t="s">
        <v>736</v>
      </c>
      <c r="B5" s="4" t="s">
        <v>737</v>
      </c>
      <c r="C5" s="4" t="s">
        <v>738</v>
      </c>
      <c r="D5" s="4" t="s">
        <v>739</v>
      </c>
    </row>
    <row r="6" spans="1:4">
      <c r="A6" s="4" t="s">
        <v>740</v>
      </c>
      <c r="B6" s="4" t="s">
        <v>446</v>
      </c>
      <c r="C6" s="4" t="s">
        <v>446</v>
      </c>
      <c r="D6" s="4" t="s">
        <v>446</v>
      </c>
    </row>
    <row r="7" spans="1:4">
      <c r="A7" s="4" t="s">
        <v>741</v>
      </c>
      <c r="B7" s="4" t="s">
        <v>742</v>
      </c>
      <c r="C7" s="4" t="s">
        <v>743</v>
      </c>
      <c r="D7" s="4" t="s">
        <v>744</v>
      </c>
    </row>
    <row r="8" spans="1:4">
      <c r="A8" s="4" t="s">
        <v>745</v>
      </c>
      <c r="B8" s="4" t="s">
        <v>746</v>
      </c>
      <c r="C8" s="4" t="s">
        <v>747</v>
      </c>
      <c r="D8" s="4" t="s">
        <v>74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2</v>
      </c>
      <c r="D2" s="2" t="s">
        <v>76</v>
      </c>
    </row>
    <row r="3" spans="1:4">
      <c r="A3" s="4" t="s">
        <v>681</v>
      </c>
    </row>
    <row r="4" spans="1:4">
      <c r="A4" s="3" t="s">
        <v>750</v>
      </c>
    </row>
    <row r="5" spans="1:4">
      <c r="A5" s="4" t="s">
        <v>751</v>
      </c>
      <c r="B5" s="5" t="n">
        <v>385551</v>
      </c>
      <c r="C5" s="5" t="n">
        <v>586589</v>
      </c>
      <c r="D5" s="5" t="n">
        <v>75561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3" t="s">
        <v>753</v>
      </c>
    </row>
    <row r="4" spans="1:3">
      <c r="A4" s="4" t="s">
        <v>754</v>
      </c>
      <c r="C4" s="6" t="n">
        <v>247</v>
      </c>
    </row>
    <row r="5" spans="1:3">
      <c r="A5" s="4" t="s">
        <v>755</v>
      </c>
      <c r="C5" s="5" t="n">
        <v>247</v>
      </c>
    </row>
    <row r="6" spans="1:3">
      <c r="A6" s="3" t="s">
        <v>756</v>
      </c>
    </row>
    <row r="7" spans="1:3">
      <c r="A7" s="4" t="s">
        <v>754</v>
      </c>
      <c r="B7" s="6" t="n">
        <v>-4091</v>
      </c>
      <c r="C7" s="5" t="n">
        <v>-8939</v>
      </c>
    </row>
    <row r="8" spans="1:3">
      <c r="A8" s="4" t="s">
        <v>757</v>
      </c>
      <c r="B8" s="5" t="n">
        <v>-234</v>
      </c>
      <c r="C8" s="5" t="n">
        <v>-1277</v>
      </c>
    </row>
    <row r="9" spans="1:3">
      <c r="A9" s="4" t="s">
        <v>758</v>
      </c>
      <c r="B9" s="5" t="n">
        <v>-4325</v>
      </c>
      <c r="C9" s="5" t="n">
        <v>-10216</v>
      </c>
    </row>
    <row r="10" spans="1:3">
      <c r="A10" s="4" t="s">
        <v>105</v>
      </c>
      <c r="B10" s="6" t="n">
        <v>-4325</v>
      </c>
      <c r="C10" s="6" t="n">
        <v>-99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9</v>
      </c>
      <c r="B1" s="2" t="s">
        <v>1</v>
      </c>
    </row>
    <row r="2" spans="1:4">
      <c r="B2" s="2" t="s">
        <v>2</v>
      </c>
      <c r="C2" s="2" t="s">
        <v>32</v>
      </c>
      <c r="D2" s="2" t="s">
        <v>76</v>
      </c>
    </row>
    <row r="3" spans="1:4">
      <c r="A3" s="3" t="s">
        <v>216</v>
      </c>
    </row>
    <row r="4" spans="1:4">
      <c r="A4" s="4" t="s">
        <v>760</v>
      </c>
      <c r="B4" s="4" t="s">
        <v>761</v>
      </c>
      <c r="C4" s="4" t="s">
        <v>761</v>
      </c>
      <c r="D4" s="4" t="s">
        <v>761</v>
      </c>
    </row>
    <row r="5" spans="1:4">
      <c r="A5" s="4" t="s">
        <v>762</v>
      </c>
      <c r="B5" s="4" t="s">
        <v>763</v>
      </c>
      <c r="C5" s="4" t="s">
        <v>764</v>
      </c>
    </row>
    <row r="6" spans="1:4">
      <c r="A6" s="4" t="s">
        <v>765</v>
      </c>
      <c r="B6" s="4" t="s">
        <v>766</v>
      </c>
    </row>
    <row r="7" spans="1:4">
      <c r="A7" s="4" t="s">
        <v>767</v>
      </c>
      <c r="B7" s="4" t="s">
        <v>768</v>
      </c>
    </row>
    <row r="8" spans="1:4">
      <c r="A8" s="4" t="s">
        <v>769</v>
      </c>
      <c r="C8" s="4" t="s">
        <v>770</v>
      </c>
      <c r="D8" s="4" t="s">
        <v>771</v>
      </c>
    </row>
    <row r="9" spans="1:4">
      <c r="A9" s="4" t="s">
        <v>772</v>
      </c>
      <c r="C9" s="4" t="s">
        <v>773</v>
      </c>
    </row>
    <row r="10" spans="1:4">
      <c r="A10" s="4" t="s">
        <v>774</v>
      </c>
      <c r="B10" s="4" t="s">
        <v>737</v>
      </c>
      <c r="C10" s="4" t="s">
        <v>775</v>
      </c>
    </row>
    <row r="11" spans="1:4">
      <c r="A11" s="4" t="s">
        <v>776</v>
      </c>
      <c r="B11" s="4" t="s">
        <v>777</v>
      </c>
    </row>
    <row r="12" spans="1:4">
      <c r="A12" s="4" t="s">
        <v>778</v>
      </c>
      <c r="B12" s="4" t="s">
        <v>779</v>
      </c>
      <c r="C12" s="4" t="s">
        <v>780</v>
      </c>
      <c r="D12" s="4" t="s">
        <v>781</v>
      </c>
    </row>
    <row r="13" spans="1:4">
      <c r="A13" s="4" t="s">
        <v>782</v>
      </c>
      <c r="B13" s="4" t="s">
        <v>783</v>
      </c>
    </row>
    <row r="14" spans="1:4">
      <c r="A14" s="4" t="s">
        <v>102</v>
      </c>
      <c r="B14" s="4" t="s">
        <v>784</v>
      </c>
      <c r="C14" s="4" t="s">
        <v>785</v>
      </c>
    </row>
    <row r="15" spans="1:4">
      <c r="A15" s="4" t="s">
        <v>786</v>
      </c>
      <c r="B15" s="4" t="s">
        <v>787</v>
      </c>
      <c r="C15" s="4" t="s">
        <v>7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6</v>
      </c>
    </row>
    <row r="3" spans="1:4">
      <c r="A3" s="3" t="s">
        <v>141</v>
      </c>
    </row>
    <row r="4" spans="1:4">
      <c r="A4" s="4" t="s">
        <v>106</v>
      </c>
      <c r="B4" s="6" t="n">
        <v>16300</v>
      </c>
      <c r="C4" s="6" t="n">
        <v>24520</v>
      </c>
      <c r="D4" s="6" t="n">
        <v>-24845</v>
      </c>
    </row>
    <row r="5" spans="1:4">
      <c r="A5" s="3" t="s">
        <v>142</v>
      </c>
    </row>
    <row r="6" spans="1:4">
      <c r="A6" s="4" t="s">
        <v>95</v>
      </c>
      <c r="B6" s="5" t="n">
        <v>27506</v>
      </c>
      <c r="C6" s="5" t="n">
        <v>10798</v>
      </c>
      <c r="D6" s="5" t="n">
        <v>3513</v>
      </c>
    </row>
    <row r="7" spans="1:4">
      <c r="A7" s="4" t="s">
        <v>143</v>
      </c>
      <c r="B7" s="5" t="n">
        <v>732</v>
      </c>
      <c r="C7" s="5" t="n">
        <v>525</v>
      </c>
      <c r="D7" s="5" t="n">
        <v>503</v>
      </c>
    </row>
    <row r="8" spans="1:4">
      <c r="A8" s="4" t="s">
        <v>144</v>
      </c>
      <c r="C8" s="5" t="n">
        <v>240</v>
      </c>
      <c r="D8" s="5" t="n">
        <v>276</v>
      </c>
    </row>
    <row r="9" spans="1:4">
      <c r="A9" s="4" t="s">
        <v>145</v>
      </c>
      <c r="B9" s="5" t="n">
        <v>3878</v>
      </c>
      <c r="C9" s="5" t="n">
        <v>809</v>
      </c>
      <c r="D9" s="5" t="n">
        <v>270</v>
      </c>
    </row>
    <row r="10" spans="1:4">
      <c r="A10" s="4" t="s">
        <v>89</v>
      </c>
      <c r="B10" s="5" t="n">
        <v>54</v>
      </c>
      <c r="C10" s="5" t="n">
        <v>303</v>
      </c>
      <c r="D10" s="5" t="n">
        <v>-7</v>
      </c>
    </row>
    <row r="11" spans="1:4">
      <c r="A11" s="4" t="s">
        <v>146</v>
      </c>
      <c r="B11" s="5" t="n">
        <v>-18</v>
      </c>
      <c r="C11" s="5" t="n">
        <v>1174</v>
      </c>
    </row>
    <row r="12" spans="1:4">
      <c r="A12" s="4" t="s">
        <v>101</v>
      </c>
      <c r="B12" s="5" t="n">
        <v>-4525</v>
      </c>
    </row>
    <row r="13" spans="1:4">
      <c r="A13" s="4" t="s">
        <v>88</v>
      </c>
      <c r="C13" s="5" t="n">
        <v>-23590</v>
      </c>
    </row>
    <row r="14" spans="1:4">
      <c r="A14" s="4" t="s">
        <v>92</v>
      </c>
      <c r="C14" s="5" t="n">
        <v>357</v>
      </c>
      <c r="D14" s="5" t="n">
        <v>20997</v>
      </c>
    </row>
    <row r="15" spans="1:4">
      <c r="A15" s="4" t="s">
        <v>57</v>
      </c>
      <c r="B15" s="5" t="n">
        <v>-4325</v>
      </c>
      <c r="C15" s="5" t="n">
        <v>-10216</v>
      </c>
    </row>
    <row r="16" spans="1:4">
      <c r="A16" s="3" t="s">
        <v>147</v>
      </c>
    </row>
    <row r="17" spans="1:4">
      <c r="A17" s="4" t="s">
        <v>148</v>
      </c>
      <c r="B17" s="5" t="n">
        <v>-3151</v>
      </c>
      <c r="C17" s="5" t="n">
        <v>1033</v>
      </c>
    </row>
    <row r="18" spans="1:4">
      <c r="A18" s="4" t="s">
        <v>37</v>
      </c>
      <c r="B18" s="5" t="n">
        <v>-3810</v>
      </c>
      <c r="C18" s="5" t="n">
        <v>2035</v>
      </c>
    </row>
    <row r="19" spans="1:4">
      <c r="A19" s="4" t="s">
        <v>36</v>
      </c>
      <c r="B19" s="5" t="n">
        <v>-262</v>
      </c>
      <c r="C19" s="5" t="n">
        <v>77</v>
      </c>
    </row>
    <row r="20" spans="1:4">
      <c r="A20" s="4" t="s">
        <v>149</v>
      </c>
      <c r="B20" s="5" t="n">
        <v>102</v>
      </c>
      <c r="C20" s="5" t="n">
        <v>371</v>
      </c>
      <c r="D20" s="5" t="n">
        <v>84</v>
      </c>
    </row>
    <row r="21" spans="1:4">
      <c r="A21" s="4" t="s">
        <v>52</v>
      </c>
      <c r="B21" s="5" t="n">
        <v>2193</v>
      </c>
      <c r="C21" s="5" t="n">
        <v>6</v>
      </c>
      <c r="D21" s="5" t="n">
        <v>-23</v>
      </c>
    </row>
    <row r="22" spans="1:4">
      <c r="A22" s="4" t="s">
        <v>150</v>
      </c>
      <c r="B22" s="5" t="n">
        <v>2770</v>
      </c>
      <c r="C22" s="5" t="n">
        <v>900</v>
      </c>
      <c r="D22" s="5" t="n">
        <v>517</v>
      </c>
    </row>
    <row r="23" spans="1:4">
      <c r="A23" s="4" t="s">
        <v>39</v>
      </c>
      <c r="B23" s="5" t="n">
        <v>-49</v>
      </c>
    </row>
    <row r="24" spans="1:4">
      <c r="A24" s="4" t="s">
        <v>151</v>
      </c>
      <c r="B24" s="5" t="n">
        <v>37395</v>
      </c>
      <c r="C24" s="5" t="n">
        <v>9342</v>
      </c>
      <c r="D24" s="5" t="n">
        <v>1285</v>
      </c>
    </row>
    <row r="25" spans="1:4">
      <c r="A25" s="3" t="s">
        <v>152</v>
      </c>
    </row>
    <row r="26" spans="1:4">
      <c r="A26" s="4" t="s">
        <v>153</v>
      </c>
      <c r="B26" s="5" t="n">
        <v>-41273</v>
      </c>
      <c r="C26" s="5" t="n">
        <v>25539</v>
      </c>
    </row>
    <row r="27" spans="1:4">
      <c r="A27" s="4" t="s">
        <v>154</v>
      </c>
      <c r="B27" s="5" t="n">
        <v>-30634</v>
      </c>
      <c r="C27" s="5" t="n">
        <v>-7946</v>
      </c>
      <c r="D27" s="5" t="n">
        <v>-4516</v>
      </c>
    </row>
    <row r="28" spans="1:4">
      <c r="A28" s="4" t="s">
        <v>155</v>
      </c>
      <c r="C28" s="5" t="n">
        <v>-25137</v>
      </c>
      <c r="D28" s="5" t="n">
        <v>-73886</v>
      </c>
    </row>
    <row r="29" spans="1:4">
      <c r="A29" s="4" t="s">
        <v>156</v>
      </c>
      <c r="C29" s="5" t="n">
        <v>35175</v>
      </c>
      <c r="D29" s="5" t="n">
        <v>70389</v>
      </c>
    </row>
    <row r="30" spans="1:4">
      <c r="A30" s="4" t="s">
        <v>157</v>
      </c>
      <c r="B30" s="5" t="n">
        <v>2985</v>
      </c>
      <c r="C30" s="5" t="n">
        <v>4413</v>
      </c>
      <c r="D30" s="5" t="n">
        <v>258</v>
      </c>
    </row>
    <row r="31" spans="1:4">
      <c r="A31" s="4" t="s">
        <v>158</v>
      </c>
      <c r="C31" s="5" t="n">
        <v>36182</v>
      </c>
      <c r="D31" s="5" t="n">
        <v>5543</v>
      </c>
    </row>
    <row r="32" spans="1:4">
      <c r="A32" s="4" t="s">
        <v>159</v>
      </c>
      <c r="C32" s="5" t="n">
        <v>23590</v>
      </c>
    </row>
    <row r="33" spans="1:4">
      <c r="A33" s="4" t="s">
        <v>39</v>
      </c>
      <c r="B33" s="5" t="n">
        <v>-2198</v>
      </c>
      <c r="C33" s="5" t="n">
        <v>-1767</v>
      </c>
      <c r="D33" s="5" t="n">
        <v>67</v>
      </c>
    </row>
    <row r="34" spans="1:4">
      <c r="A34" s="4" t="s">
        <v>160</v>
      </c>
      <c r="B34" s="5" t="n">
        <v>-71120</v>
      </c>
      <c r="C34" s="5" t="n">
        <v>90049</v>
      </c>
      <c r="D34" s="5" t="n">
        <v>-2145</v>
      </c>
    </row>
    <row r="35" spans="1:4">
      <c r="A35" s="3" t="s">
        <v>161</v>
      </c>
    </row>
    <row r="36" spans="1:4">
      <c r="A36" s="4" t="s">
        <v>162</v>
      </c>
      <c r="B36" s="5" t="n">
        <v>5000</v>
      </c>
    </row>
    <row r="37" spans="1:4">
      <c r="A37" s="4" t="s">
        <v>163</v>
      </c>
      <c r="B37" s="5" t="n">
        <v>-8500</v>
      </c>
      <c r="C37" s="5" t="n">
        <v>-204560</v>
      </c>
      <c r="D37" s="5" t="n">
        <v>-1755</v>
      </c>
    </row>
    <row r="38" spans="1:4">
      <c r="A38" s="4" t="s">
        <v>164</v>
      </c>
      <c r="B38" s="5" t="n">
        <v>40000</v>
      </c>
      <c r="C38" s="5" t="n">
        <v>145000</v>
      </c>
    </row>
    <row r="39" spans="1:4">
      <c r="A39" s="4" t="s">
        <v>165</v>
      </c>
      <c r="B39" s="5" t="n">
        <v>-2061</v>
      </c>
    </row>
    <row r="40" spans="1:4">
      <c r="A40" s="4" t="s">
        <v>166</v>
      </c>
      <c r="B40" s="5" t="n">
        <v>-23529</v>
      </c>
    </row>
    <row r="41" spans="1:4">
      <c r="A41" s="4" t="s">
        <v>167</v>
      </c>
      <c r="B41" s="5" t="n">
        <v>1792</v>
      </c>
      <c r="C41" s="5" t="n">
        <v>168</v>
      </c>
      <c r="D41" s="5" t="n">
        <v>134</v>
      </c>
    </row>
    <row r="42" spans="1:4">
      <c r="A42" s="4" t="s">
        <v>168</v>
      </c>
      <c r="B42" s="5" t="n">
        <v>-500</v>
      </c>
      <c r="C42" s="5" t="n">
        <v>-2803</v>
      </c>
    </row>
    <row r="43" spans="1:4">
      <c r="A43" s="4" t="s">
        <v>169</v>
      </c>
      <c r="B43" s="5" t="n">
        <v>-756</v>
      </c>
    </row>
    <row r="44" spans="1:4">
      <c r="A44" s="4" t="s">
        <v>170</v>
      </c>
      <c r="C44" s="5" t="n">
        <v>-3435</v>
      </c>
    </row>
    <row r="45" spans="1:4">
      <c r="A45" s="4" t="s">
        <v>171</v>
      </c>
      <c r="B45" s="5" t="n">
        <v>11446</v>
      </c>
      <c r="C45" s="5" t="n">
        <v>-65630</v>
      </c>
      <c r="D45" s="5" t="n">
        <v>-1621</v>
      </c>
    </row>
    <row r="46" spans="1:4">
      <c r="A46" s="3" t="s">
        <v>34</v>
      </c>
    </row>
    <row r="47" spans="1:4">
      <c r="A47" s="4" t="s">
        <v>172</v>
      </c>
      <c r="B47" s="5" t="n">
        <v>-22279</v>
      </c>
      <c r="C47" s="5" t="n">
        <v>33761</v>
      </c>
      <c r="D47" s="5" t="n">
        <v>-2481</v>
      </c>
    </row>
    <row r="48" spans="1:4">
      <c r="A48" s="4" t="s">
        <v>173</v>
      </c>
      <c r="B48" s="5" t="n">
        <v>69177</v>
      </c>
      <c r="C48" s="5" t="n">
        <v>35416</v>
      </c>
      <c r="D48" s="5" t="n">
        <v>37897</v>
      </c>
    </row>
    <row r="49" spans="1:4">
      <c r="A49" s="4" t="s">
        <v>174</v>
      </c>
      <c r="B49" s="5" t="n">
        <v>46898</v>
      </c>
      <c r="C49" s="5" t="n">
        <v>69177</v>
      </c>
      <c r="D49" s="5" t="n">
        <v>35416</v>
      </c>
    </row>
    <row r="50" spans="1:4">
      <c r="A50" s="3" t="s">
        <v>175</v>
      </c>
    </row>
    <row r="51" spans="1:4">
      <c r="A51" s="4" t="s">
        <v>176</v>
      </c>
      <c r="B51" s="5" t="n">
        <v>5721</v>
      </c>
      <c r="C51" s="5" t="n">
        <v>2321</v>
      </c>
      <c r="D51" s="6" t="n">
        <v>701</v>
      </c>
    </row>
    <row r="52" spans="1:4">
      <c r="A52" s="4" t="s">
        <v>177</v>
      </c>
      <c r="B52" s="5" t="n">
        <v>260</v>
      </c>
      <c r="C52" s="5" t="n">
        <v>170</v>
      </c>
    </row>
    <row r="53" spans="1:4">
      <c r="A53" s="3" t="s">
        <v>178</v>
      </c>
    </row>
    <row r="54" spans="1:4">
      <c r="A54" s="4" t="s">
        <v>179</v>
      </c>
      <c r="B54" s="5" t="n">
        <v>721</v>
      </c>
      <c r="C54" s="5" t="n">
        <v>2838</v>
      </c>
    </row>
    <row r="55" spans="1:4">
      <c r="A55" s="4" t="s">
        <v>180</v>
      </c>
      <c r="B55" s="5" t="n">
        <v>2726</v>
      </c>
    </row>
    <row r="56" spans="1:4">
      <c r="A56" s="4" t="s">
        <v>181</v>
      </c>
      <c r="B56" s="6" t="n">
        <v>500</v>
      </c>
      <c r="C56" s="6" t="n">
        <v>773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216</v>
      </c>
    </row>
    <row r="3" spans="1:3">
      <c r="A3" s="4" t="s">
        <v>790</v>
      </c>
      <c r="B3" s="6" t="n">
        <v>1144</v>
      </c>
      <c r="C3" s="6" t="n">
        <v>1326</v>
      </c>
    </row>
    <row r="4" spans="1:3">
      <c r="A4" s="4" t="s">
        <v>791</v>
      </c>
      <c r="C4" s="5" t="n">
        <v>81</v>
      </c>
    </row>
    <row r="5" spans="1:3">
      <c r="A5" s="4" t="s">
        <v>792</v>
      </c>
      <c r="B5" s="5" t="n">
        <v>-1034</v>
      </c>
      <c r="C5" s="5" t="n">
        <v>-897</v>
      </c>
    </row>
    <row r="6" spans="1:3">
      <c r="A6" s="4" t="s">
        <v>793</v>
      </c>
      <c r="C6" s="5" t="n">
        <v>9917</v>
      </c>
    </row>
    <row r="7" spans="1:3">
      <c r="A7" s="4" t="s">
        <v>794</v>
      </c>
      <c r="B7" s="5" t="n">
        <v>110</v>
      </c>
      <c r="C7" s="5" t="n">
        <v>10427</v>
      </c>
    </row>
    <row r="8" spans="1:3">
      <c r="A8" s="4" t="s">
        <v>795</v>
      </c>
      <c r="B8" s="5" t="n">
        <v>5</v>
      </c>
      <c r="C8" s="5" t="n">
        <v>2885</v>
      </c>
    </row>
    <row r="9" spans="1:3">
      <c r="A9" s="4" t="s">
        <v>796</v>
      </c>
      <c r="B9" s="5" t="n">
        <v>2366</v>
      </c>
      <c r="C9" s="5" t="n">
        <v>1550</v>
      </c>
    </row>
    <row r="10" spans="1:3">
      <c r="A10" s="4" t="s">
        <v>797</v>
      </c>
      <c r="B10" s="5" t="n">
        <v>-20024</v>
      </c>
      <c r="C10" s="5" t="n">
        <v>-19834</v>
      </c>
    </row>
    <row r="11" spans="1:3">
      <c r="A11" s="4" t="s">
        <v>798</v>
      </c>
      <c r="B11" s="5" t="n">
        <v>-925</v>
      </c>
    </row>
    <row r="12" spans="1:3">
      <c r="A12" s="4" t="s">
        <v>799</v>
      </c>
      <c r="B12" s="5" t="n">
        <v>1468</v>
      </c>
      <c r="C12" s="5" t="n">
        <v>1420</v>
      </c>
    </row>
    <row r="13" spans="1:3">
      <c r="A13" s="4" t="s">
        <v>800</v>
      </c>
      <c r="B13" s="5" t="n">
        <v>481</v>
      </c>
    </row>
    <row r="14" spans="1:3">
      <c r="A14" s="4" t="s">
        <v>801</v>
      </c>
      <c r="B14" s="5" t="n">
        <v>5500</v>
      </c>
    </row>
    <row r="15" spans="1:3">
      <c r="A15" s="4" t="s">
        <v>793</v>
      </c>
      <c r="B15" s="5" t="n">
        <v>28025</v>
      </c>
      <c r="C15" s="5" t="n">
        <v>21696</v>
      </c>
    </row>
    <row r="16" spans="1:3">
      <c r="A16" s="4" t="s">
        <v>39</v>
      </c>
      <c r="B16" s="5" t="n">
        <v>1065</v>
      </c>
      <c r="C16" s="5" t="n">
        <v>2978</v>
      </c>
    </row>
    <row r="17" spans="1:3">
      <c r="A17" s="4" t="s">
        <v>802</v>
      </c>
      <c r="B17" s="5" t="n">
        <v>17961</v>
      </c>
      <c r="C17" s="5" t="n">
        <v>10695</v>
      </c>
    </row>
    <row r="18" spans="1:3">
      <c r="A18" s="4" t="s">
        <v>803</v>
      </c>
      <c r="B18" s="5" t="n">
        <v>-18109</v>
      </c>
      <c r="C18" s="5" t="n">
        <v>-25593</v>
      </c>
    </row>
    <row r="19" spans="1:3">
      <c r="A19" s="4" t="s">
        <v>804</v>
      </c>
      <c r="B19" s="6" t="n">
        <v>-38</v>
      </c>
      <c r="C19" s="6" t="n">
        <v>-44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5</v>
      </c>
      <c r="B1" s="2" t="s">
        <v>806</v>
      </c>
      <c r="C1" s="2" t="s">
        <v>1</v>
      </c>
    </row>
    <row r="2" spans="1:5">
      <c r="B2" s="2" t="s">
        <v>2</v>
      </c>
      <c r="C2" s="2" t="s">
        <v>2</v>
      </c>
      <c r="D2" s="2" t="s">
        <v>32</v>
      </c>
      <c r="E2" s="2" t="s">
        <v>807</v>
      </c>
    </row>
    <row r="3" spans="1:5">
      <c r="A3" s="3" t="s">
        <v>808</v>
      </c>
    </row>
    <row r="4" spans="1:5">
      <c r="A4" s="4" t="s">
        <v>388</v>
      </c>
      <c r="C4" s="6" t="n">
        <v>-4325000</v>
      </c>
      <c r="D4" s="6" t="n">
        <v>-9969000</v>
      </c>
    </row>
    <row r="5" spans="1:5">
      <c r="A5" s="4" t="s">
        <v>809</v>
      </c>
      <c r="B5" s="6" t="n">
        <v>1500000</v>
      </c>
      <c r="C5" s="5" t="n">
        <v>1500000</v>
      </c>
    </row>
    <row r="6" spans="1:5">
      <c r="A6" s="4" t="s">
        <v>800</v>
      </c>
      <c r="B6" s="5" t="n">
        <v>481000</v>
      </c>
      <c r="C6" s="6" t="n">
        <v>481000</v>
      </c>
    </row>
    <row r="7" spans="1:5">
      <c r="A7" s="4" t="s">
        <v>810</v>
      </c>
    </row>
    <row r="8" spans="1:5">
      <c r="A8" s="3" t="s">
        <v>808</v>
      </c>
    </row>
    <row r="9" spans="1:5">
      <c r="A9" s="4" t="s">
        <v>811</v>
      </c>
      <c r="E9" s="6" t="n">
        <v>0</v>
      </c>
    </row>
    <row r="10" spans="1:5">
      <c r="A10" s="4" t="s">
        <v>812</v>
      </c>
    </row>
    <row r="11" spans="1:5">
      <c r="A11" s="3" t="s">
        <v>808</v>
      </c>
    </row>
    <row r="12" spans="1:5">
      <c r="A12" s="4" t="s">
        <v>813</v>
      </c>
      <c r="C12" s="5" t="n">
        <v>2036</v>
      </c>
    </row>
    <row r="13" spans="1:5">
      <c r="A13" s="4" t="s">
        <v>814</v>
      </c>
    </row>
    <row r="14" spans="1:5">
      <c r="A14" s="3" t="s">
        <v>808</v>
      </c>
    </row>
    <row r="15" spans="1:5">
      <c r="A15" s="4" t="s">
        <v>815</v>
      </c>
      <c r="B15" s="6" t="n">
        <v>75700000</v>
      </c>
      <c r="C15" s="6" t="n">
        <v>75700000</v>
      </c>
    </row>
    <row r="16" spans="1:5">
      <c r="A16" s="4" t="s">
        <v>816</v>
      </c>
      <c r="C16" s="5" t="n">
        <v>2032</v>
      </c>
    </row>
    <row r="17" spans="1:5">
      <c r="A17" s="4" t="s">
        <v>817</v>
      </c>
    </row>
    <row r="18" spans="1:5">
      <c r="A18" s="3" t="s">
        <v>808</v>
      </c>
    </row>
    <row r="19" spans="1:5">
      <c r="A19" s="4" t="s">
        <v>818</v>
      </c>
      <c r="B19" s="5" t="n">
        <v>2009</v>
      </c>
    </row>
    <row r="20" spans="1:5">
      <c r="A20" s="4" t="s">
        <v>819</v>
      </c>
    </row>
    <row r="21" spans="1:5">
      <c r="A21" s="3" t="s">
        <v>808</v>
      </c>
    </row>
    <row r="22" spans="1:5">
      <c r="A22" s="4" t="s">
        <v>818</v>
      </c>
      <c r="B22" s="5" t="n">
        <v>2013</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820</v>
      </c>
      <c r="B1" s="2" t="s">
        <v>821</v>
      </c>
      <c r="C1" s="2" t="s">
        <v>1</v>
      </c>
    </row>
    <row r="2" spans="1:5">
      <c r="B2" s="2" t="s">
        <v>32</v>
      </c>
      <c r="C2" s="2" t="s">
        <v>2</v>
      </c>
      <c r="D2" s="2" t="s">
        <v>32</v>
      </c>
      <c r="E2" s="2" t="s">
        <v>76</v>
      </c>
    </row>
    <row r="3" spans="1:5">
      <c r="A3" s="4" t="s">
        <v>822</v>
      </c>
    </row>
    <row r="4" spans="1:5">
      <c r="A4" s="3" t="s">
        <v>823</v>
      </c>
    </row>
    <row r="5" spans="1:5">
      <c r="A5" s="4" t="s">
        <v>824</v>
      </c>
      <c r="C5" s="4" t="s">
        <v>708</v>
      </c>
    </row>
    <row r="6" spans="1:5">
      <c r="A6" s="4" t="s">
        <v>825</v>
      </c>
    </row>
    <row r="7" spans="1:5">
      <c r="A7" s="3" t="s">
        <v>823</v>
      </c>
    </row>
    <row r="8" spans="1:5">
      <c r="A8" s="4" t="s">
        <v>824</v>
      </c>
      <c r="B8" s="4" t="s">
        <v>608</v>
      </c>
    </row>
    <row r="9" spans="1:5">
      <c r="A9" s="4" t="s">
        <v>826</v>
      </c>
      <c r="B9" s="4" t="s">
        <v>361</v>
      </c>
    </row>
    <row r="10" spans="1:5">
      <c r="A10" s="4" t="s">
        <v>827</v>
      </c>
      <c r="C10" s="9" t="n">
        <v>0.3</v>
      </c>
      <c r="D10" s="9" t="n">
        <v>0.2</v>
      </c>
      <c r="E10" s="9" t="n">
        <v>0.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96"/>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8"/>
    <col customWidth="1" max="8" min="8" width="21"/>
  </cols>
  <sheetData>
    <row r="1" spans="1:8">
      <c r="A1" s="1" t="s">
        <v>828</v>
      </c>
      <c r="B1" s="2" t="s">
        <v>829</v>
      </c>
      <c r="C1" s="2" t="s">
        <v>830</v>
      </c>
      <c r="D1" s="2" t="s">
        <v>590</v>
      </c>
      <c r="E1" s="2" t="s">
        <v>590</v>
      </c>
      <c r="F1" s="2" t="s">
        <v>517</v>
      </c>
      <c r="G1" s="2" t="s">
        <v>383</v>
      </c>
      <c r="H1" s="2" t="s">
        <v>381</v>
      </c>
    </row>
    <row r="2" spans="1:8">
      <c r="A2" s="3" t="s">
        <v>831</v>
      </c>
    </row>
    <row r="3" spans="1:8">
      <c r="A3" s="4" t="s">
        <v>101</v>
      </c>
      <c r="G3" s="6" t="n">
        <v>4525000</v>
      </c>
    </row>
    <row r="4" spans="1:8">
      <c r="A4" s="4" t="s">
        <v>832</v>
      </c>
    </row>
    <row r="5" spans="1:8">
      <c r="A5" s="3" t="s">
        <v>831</v>
      </c>
    </row>
    <row r="6" spans="1:8">
      <c r="A6" s="4" t="s">
        <v>508</v>
      </c>
      <c r="G6" s="4" t="s">
        <v>368</v>
      </c>
    </row>
    <row r="7" spans="1:8">
      <c r="A7" s="4" t="s">
        <v>532</v>
      </c>
    </row>
    <row r="8" spans="1:8">
      <c r="A8" s="3" t="s">
        <v>831</v>
      </c>
    </row>
    <row r="9" spans="1:8">
      <c r="A9" s="4" t="s">
        <v>833</v>
      </c>
      <c r="G9" s="6" t="n">
        <v>0</v>
      </c>
      <c r="H9" s="6" t="n">
        <v>0</v>
      </c>
    </row>
    <row r="10" spans="1:8">
      <c r="A10" s="4" t="s">
        <v>834</v>
      </c>
    </row>
    <row r="11" spans="1:8">
      <c r="A11" s="3" t="s">
        <v>831</v>
      </c>
    </row>
    <row r="12" spans="1:8">
      <c r="A12" s="4" t="s">
        <v>835</v>
      </c>
      <c r="F12" s="6" t="n">
        <v>5500000</v>
      </c>
    </row>
    <row r="13" spans="1:8">
      <c r="A13" s="4" t="s">
        <v>836</v>
      </c>
    </row>
    <row r="14" spans="1:8">
      <c r="A14" s="3" t="s">
        <v>831</v>
      </c>
    </row>
    <row r="15" spans="1:8">
      <c r="A15" s="4" t="s">
        <v>101</v>
      </c>
      <c r="F15" s="5" t="n">
        <v>4500000</v>
      </c>
    </row>
    <row r="16" spans="1:8">
      <c r="A16" s="4" t="s">
        <v>339</v>
      </c>
    </row>
    <row r="17" spans="1:8">
      <c r="A17" s="3" t="s">
        <v>831</v>
      </c>
    </row>
    <row r="18" spans="1:8">
      <c r="A18" s="4" t="s">
        <v>396</v>
      </c>
      <c r="C18" s="6" t="n">
        <v>2000000</v>
      </c>
    </row>
    <row r="19" spans="1:8">
      <c r="A19" s="4" t="s">
        <v>397</v>
      </c>
      <c r="C19" s="5" t="n">
        <v>4</v>
      </c>
      <c r="G19" s="5" t="n">
        <v>4</v>
      </c>
    </row>
    <row r="20" spans="1:8">
      <c r="A20" s="4" t="s">
        <v>470</v>
      </c>
      <c r="C20" s="6" t="n">
        <v>2400000</v>
      </c>
    </row>
    <row r="21" spans="1:8">
      <c r="A21" s="4" t="s">
        <v>471</v>
      </c>
      <c r="C21" s="6" t="n">
        <v>14200000</v>
      </c>
    </row>
    <row r="22" spans="1:8">
      <c r="A22" s="4" t="s">
        <v>407</v>
      </c>
    </row>
    <row r="23" spans="1:8">
      <c r="A23" s="3" t="s">
        <v>831</v>
      </c>
    </row>
    <row r="24" spans="1:8">
      <c r="A24" s="4" t="s">
        <v>508</v>
      </c>
      <c r="C24" s="4" t="s">
        <v>408</v>
      </c>
    </row>
    <row r="25" spans="1:8">
      <c r="A25" s="4" t="s">
        <v>403</v>
      </c>
    </row>
    <row r="26" spans="1:8">
      <c r="A26" s="3" t="s">
        <v>831</v>
      </c>
    </row>
    <row r="27" spans="1:8">
      <c r="A27" s="4" t="s">
        <v>508</v>
      </c>
      <c r="C27" s="4" t="s">
        <v>368</v>
      </c>
    </row>
    <row r="28" spans="1:8">
      <c r="A28" s="4" t="s">
        <v>406</v>
      </c>
    </row>
    <row r="29" spans="1:8">
      <c r="A29" s="3" t="s">
        <v>831</v>
      </c>
    </row>
    <row r="30" spans="1:8">
      <c r="A30" s="4" t="s">
        <v>508</v>
      </c>
      <c r="C30" s="4" t="s">
        <v>361</v>
      </c>
    </row>
    <row r="31" spans="1:8">
      <c r="A31" s="4" t="s">
        <v>837</v>
      </c>
    </row>
    <row r="32" spans="1:8">
      <c r="A32" s="3" t="s">
        <v>831</v>
      </c>
    </row>
    <row r="33" spans="1:8">
      <c r="A33" s="4" t="s">
        <v>470</v>
      </c>
      <c r="C33" s="6" t="n">
        <v>2400000</v>
      </c>
    </row>
    <row r="34" spans="1:8">
      <c r="A34" s="4" t="s">
        <v>471</v>
      </c>
      <c r="C34" s="5" t="n">
        <v>14200000</v>
      </c>
    </row>
    <row r="35" spans="1:8">
      <c r="A35" s="4" t="s">
        <v>838</v>
      </c>
    </row>
    <row r="36" spans="1:8">
      <c r="A36" s="3" t="s">
        <v>831</v>
      </c>
    </row>
    <row r="37" spans="1:8">
      <c r="A37" s="4" t="s">
        <v>839</v>
      </c>
      <c r="F37" s="5" t="n">
        <v>2000000</v>
      </c>
      <c r="G37" s="6" t="n">
        <v>2000000</v>
      </c>
    </row>
    <row r="38" spans="1:8">
      <c r="A38" s="4" t="s">
        <v>289</v>
      </c>
    </row>
    <row r="39" spans="1:8">
      <c r="A39" s="3" t="s">
        <v>831</v>
      </c>
    </row>
    <row r="40" spans="1:8">
      <c r="A40" s="4" t="s">
        <v>470</v>
      </c>
      <c r="D40" s="6" t="n">
        <v>83173000</v>
      </c>
      <c r="E40" s="6" t="n">
        <v>83173000</v>
      </c>
    </row>
    <row r="41" spans="1:8">
      <c r="A41" s="4" t="s">
        <v>471</v>
      </c>
      <c r="D41" s="5" t="n">
        <v>80460000</v>
      </c>
      <c r="E41" s="5" t="n">
        <v>80460000</v>
      </c>
    </row>
    <row r="42" spans="1:8">
      <c r="A42" s="4" t="s">
        <v>445</v>
      </c>
    </row>
    <row r="43" spans="1:8">
      <c r="A43" s="3" t="s">
        <v>831</v>
      </c>
    </row>
    <row r="44" spans="1:8">
      <c r="A44" s="4" t="s">
        <v>508</v>
      </c>
      <c r="G44" s="4" t="s">
        <v>446</v>
      </c>
    </row>
    <row r="45" spans="1:8">
      <c r="A45" s="4" t="s">
        <v>840</v>
      </c>
    </row>
    <row r="46" spans="1:8">
      <c r="A46" s="3" t="s">
        <v>831</v>
      </c>
    </row>
    <row r="47" spans="1:8">
      <c r="A47" s="4" t="s">
        <v>471</v>
      </c>
      <c r="D47" s="5" t="n">
        <v>7300000</v>
      </c>
      <c r="E47" s="5" t="n">
        <v>7300000</v>
      </c>
    </row>
    <row r="48" spans="1:8">
      <c r="A48" s="4" t="s">
        <v>438</v>
      </c>
    </row>
    <row r="49" spans="1:8">
      <c r="A49" s="3" t="s">
        <v>831</v>
      </c>
    </row>
    <row r="50" spans="1:8">
      <c r="A50" s="4" t="s">
        <v>471</v>
      </c>
      <c r="D50" s="6" t="n">
        <v>59200000</v>
      </c>
      <c r="E50" s="5" t="n">
        <v>59200000</v>
      </c>
    </row>
    <row r="51" spans="1:8">
      <c r="A51" s="4" t="s">
        <v>443</v>
      </c>
    </row>
    <row r="52" spans="1:8">
      <c r="A52" s="3" t="s">
        <v>831</v>
      </c>
    </row>
    <row r="53" spans="1:8">
      <c r="A53" s="4" t="s">
        <v>508</v>
      </c>
      <c r="G53" s="4" t="s">
        <v>444</v>
      </c>
    </row>
    <row r="54" spans="1:8">
      <c r="A54" s="4" t="s">
        <v>447</v>
      </c>
    </row>
    <row r="55" spans="1:8">
      <c r="A55" s="3" t="s">
        <v>831</v>
      </c>
    </row>
    <row r="56" spans="1:8">
      <c r="A56" s="4" t="s">
        <v>508</v>
      </c>
      <c r="G56" s="4" t="s">
        <v>446</v>
      </c>
    </row>
    <row r="57" spans="1:8">
      <c r="A57" s="4" t="s">
        <v>841</v>
      </c>
    </row>
    <row r="58" spans="1:8">
      <c r="A58" s="3" t="s">
        <v>831</v>
      </c>
    </row>
    <row r="59" spans="1:8">
      <c r="A59" s="4" t="s">
        <v>508</v>
      </c>
      <c r="D59" s="4" t="s">
        <v>509</v>
      </c>
    </row>
    <row r="60" spans="1:8">
      <c r="A60" s="4" t="s">
        <v>842</v>
      </c>
    </row>
    <row r="61" spans="1:8">
      <c r="A61" s="3" t="s">
        <v>831</v>
      </c>
    </row>
    <row r="62" spans="1:8">
      <c r="A62" s="4" t="s">
        <v>508</v>
      </c>
      <c r="D62" s="4" t="s">
        <v>442</v>
      </c>
      <c r="G62" s="4" t="s">
        <v>442</v>
      </c>
    </row>
    <row r="63" spans="1:8">
      <c r="A63" s="4" t="s">
        <v>843</v>
      </c>
    </row>
    <row r="64" spans="1:8">
      <c r="A64" s="3" t="s">
        <v>831</v>
      </c>
    </row>
    <row r="65" spans="1:8">
      <c r="A65" s="4" t="s">
        <v>508</v>
      </c>
      <c r="D65" s="4" t="s">
        <v>488</v>
      </c>
    </row>
    <row r="66" spans="1:8">
      <c r="A66" s="4" t="s">
        <v>844</v>
      </c>
    </row>
    <row r="67" spans="1:8">
      <c r="A67" s="3" t="s">
        <v>831</v>
      </c>
    </row>
    <row r="68" spans="1:8">
      <c r="A68" s="4" t="s">
        <v>508</v>
      </c>
      <c r="D68" s="4" t="s">
        <v>440</v>
      </c>
      <c r="G68" s="4" t="s">
        <v>440</v>
      </c>
    </row>
    <row r="69" spans="1:8">
      <c r="A69" s="4" t="s">
        <v>445</v>
      </c>
    </row>
    <row r="70" spans="1:8">
      <c r="A70" s="3" t="s">
        <v>831</v>
      </c>
    </row>
    <row r="71" spans="1:8">
      <c r="A71" s="4" t="s">
        <v>471</v>
      </c>
      <c r="D71" s="6" t="n">
        <v>12200000</v>
      </c>
      <c r="E71" s="5" t="n">
        <v>12200000</v>
      </c>
    </row>
    <row r="72" spans="1:8">
      <c r="A72" s="4" t="s">
        <v>845</v>
      </c>
    </row>
    <row r="73" spans="1:8">
      <c r="A73" s="3" t="s">
        <v>831</v>
      </c>
    </row>
    <row r="74" spans="1:8">
      <c r="A74" s="4" t="s">
        <v>471</v>
      </c>
      <c r="D74" s="5" t="n">
        <v>960000</v>
      </c>
      <c r="E74" s="5" t="n">
        <v>960000</v>
      </c>
    </row>
    <row r="75" spans="1:8">
      <c r="A75" s="4" t="s">
        <v>846</v>
      </c>
    </row>
    <row r="76" spans="1:8">
      <c r="A76" s="3" t="s">
        <v>831</v>
      </c>
    </row>
    <row r="77" spans="1:8">
      <c r="A77" s="4" t="s">
        <v>471</v>
      </c>
      <c r="D77" s="5" t="n">
        <v>80500000</v>
      </c>
      <c r="E77" s="5" t="n">
        <v>80500000</v>
      </c>
    </row>
    <row r="78" spans="1:8">
      <c r="A78" s="4" t="s">
        <v>847</v>
      </c>
    </row>
    <row r="79" spans="1:8">
      <c r="A79" s="3" t="s">
        <v>831</v>
      </c>
    </row>
    <row r="80" spans="1:8">
      <c r="A80" s="4" t="s">
        <v>471</v>
      </c>
      <c r="D80" s="6" t="n">
        <v>7300000</v>
      </c>
      <c r="E80" s="5" t="n">
        <v>7300000</v>
      </c>
    </row>
    <row r="81" spans="1:8">
      <c r="A81" s="4" t="s">
        <v>848</v>
      </c>
    </row>
    <row r="82" spans="1:8">
      <c r="A82" s="3" t="s">
        <v>831</v>
      </c>
    </row>
    <row r="83" spans="1:8">
      <c r="A83" s="4" t="s">
        <v>508</v>
      </c>
      <c r="D83" s="4" t="s">
        <v>509</v>
      </c>
    </row>
    <row r="84" spans="1:8">
      <c r="A84" s="4" t="s">
        <v>849</v>
      </c>
    </row>
    <row r="85" spans="1:8">
      <c r="A85" s="3" t="s">
        <v>831</v>
      </c>
    </row>
    <row r="86" spans="1:8">
      <c r="A86" s="4" t="s">
        <v>471</v>
      </c>
      <c r="D86" s="6" t="n">
        <v>59200000</v>
      </c>
      <c r="E86" s="6" t="n">
        <v>59200000</v>
      </c>
    </row>
    <row r="87" spans="1:8">
      <c r="A87" s="4" t="s">
        <v>850</v>
      </c>
      <c r="E87" s="4" t="s">
        <v>851</v>
      </c>
    </row>
    <row r="88" spans="1:8">
      <c r="A88" s="4" t="s">
        <v>852</v>
      </c>
    </row>
    <row r="89" spans="1:8">
      <c r="A89" s="3" t="s">
        <v>831</v>
      </c>
    </row>
    <row r="90" spans="1:8">
      <c r="A90" s="4" t="s">
        <v>471</v>
      </c>
      <c r="D90" s="6" t="n">
        <v>300000</v>
      </c>
      <c r="E90" s="6" t="n">
        <v>300000</v>
      </c>
    </row>
    <row r="91" spans="1:8">
      <c r="A91" s="4" t="s">
        <v>850</v>
      </c>
      <c r="D91" s="4" t="s">
        <v>773</v>
      </c>
    </row>
    <row r="92" spans="1:8">
      <c r="A92" s="4" t="s">
        <v>508</v>
      </c>
      <c r="D92" s="4" t="s">
        <v>444</v>
      </c>
    </row>
    <row r="93" spans="1:8">
      <c r="A93" s="4" t="s">
        <v>853</v>
      </c>
      <c r="D93" s="4" t="s">
        <v>581</v>
      </c>
    </row>
    <row r="94" spans="1:8">
      <c r="A94" s="4" t="s">
        <v>854</v>
      </c>
    </row>
    <row r="95" spans="1:8">
      <c r="A95" s="3" t="s">
        <v>831</v>
      </c>
    </row>
    <row r="96" spans="1:8">
      <c r="A96" s="4" t="s">
        <v>471</v>
      </c>
      <c r="D96" s="6" t="n">
        <v>500000</v>
      </c>
      <c r="E96" s="6" t="n">
        <v>500000</v>
      </c>
    </row>
    <row r="97" spans="1:8">
      <c r="A97" s="4" t="s">
        <v>508</v>
      </c>
      <c r="D97" s="4" t="s">
        <v>368</v>
      </c>
    </row>
    <row r="98" spans="1:8">
      <c r="A98" s="4" t="s">
        <v>855</v>
      </c>
    </row>
    <row r="99" spans="1:8">
      <c r="A99" s="3" t="s">
        <v>831</v>
      </c>
    </row>
    <row r="100" spans="1:8">
      <c r="A100" s="4" t="s">
        <v>850</v>
      </c>
      <c r="D100" s="4" t="s">
        <v>856</v>
      </c>
    </row>
    <row r="101" spans="1:8">
      <c r="A101" s="4" t="s">
        <v>857</v>
      </c>
      <c r="D101" s="4" t="s">
        <v>581</v>
      </c>
    </row>
    <row r="102" spans="1:8">
      <c r="A102" s="4" t="s">
        <v>858</v>
      </c>
    </row>
    <row r="103" spans="1:8">
      <c r="A103" s="3" t="s">
        <v>831</v>
      </c>
    </row>
    <row r="104" spans="1:8">
      <c r="A104" s="4" t="s">
        <v>508</v>
      </c>
      <c r="D104" s="4" t="s">
        <v>859</v>
      </c>
    </row>
    <row r="105" spans="1:8">
      <c r="A105" s="4" t="s">
        <v>860</v>
      </c>
    </row>
    <row r="106" spans="1:8">
      <c r="A106" s="3" t="s">
        <v>831</v>
      </c>
    </row>
    <row r="107" spans="1:8">
      <c r="A107" s="4" t="s">
        <v>508</v>
      </c>
      <c r="E107" s="4" t="s">
        <v>442</v>
      </c>
    </row>
    <row r="108" spans="1:8">
      <c r="A108" s="4" t="s">
        <v>857</v>
      </c>
      <c r="E108" s="4" t="s">
        <v>585</v>
      </c>
    </row>
    <row r="109" spans="1:8">
      <c r="A109" s="4" t="s">
        <v>861</v>
      </c>
    </row>
    <row r="110" spans="1:8">
      <c r="A110" s="3" t="s">
        <v>831</v>
      </c>
    </row>
    <row r="111" spans="1:8">
      <c r="A111" s="4" t="s">
        <v>850</v>
      </c>
      <c r="D111" s="4" t="s">
        <v>862</v>
      </c>
    </row>
    <row r="112" spans="1:8">
      <c r="A112" s="4" t="s">
        <v>857</v>
      </c>
      <c r="D112" s="4" t="s">
        <v>578</v>
      </c>
    </row>
    <row r="113" spans="1:8">
      <c r="A113" s="4" t="s">
        <v>863</v>
      </c>
    </row>
    <row r="114" spans="1:8">
      <c r="A114" s="3" t="s">
        <v>831</v>
      </c>
    </row>
    <row r="115" spans="1:8">
      <c r="A115" s="4" t="s">
        <v>508</v>
      </c>
      <c r="D115" s="4" t="s">
        <v>488</v>
      </c>
    </row>
    <row r="116" spans="1:8">
      <c r="A116" s="4" t="s">
        <v>864</v>
      </c>
    </row>
    <row r="117" spans="1:8">
      <c r="A117" s="3" t="s">
        <v>831</v>
      </c>
    </row>
    <row r="118" spans="1:8">
      <c r="A118" s="4" t="s">
        <v>508</v>
      </c>
      <c r="E118" s="4" t="s">
        <v>440</v>
      </c>
    </row>
    <row r="119" spans="1:8">
      <c r="A119" s="4" t="s">
        <v>857</v>
      </c>
      <c r="E119" s="4" t="s">
        <v>865</v>
      </c>
    </row>
    <row r="120" spans="1:8">
      <c r="A120" s="4" t="s">
        <v>866</v>
      </c>
    </row>
    <row r="121" spans="1:8">
      <c r="A121" s="3" t="s">
        <v>831</v>
      </c>
    </row>
    <row r="122" spans="1:8">
      <c r="A122" s="4" t="s">
        <v>471</v>
      </c>
      <c r="D122" s="6" t="n">
        <v>12200000</v>
      </c>
      <c r="E122" s="6" t="n">
        <v>12200000</v>
      </c>
    </row>
    <row r="123" spans="1:8">
      <c r="A123" s="4" t="s">
        <v>867</v>
      </c>
    </row>
    <row r="124" spans="1:8">
      <c r="A124" s="3" t="s">
        <v>831</v>
      </c>
    </row>
    <row r="125" spans="1:8">
      <c r="A125" s="4" t="s">
        <v>868</v>
      </c>
      <c r="D125" s="4" t="s">
        <v>608</v>
      </c>
    </row>
    <row r="126" spans="1:8">
      <c r="A126" s="4" t="s">
        <v>850</v>
      </c>
      <c r="D126" s="4" t="s">
        <v>851</v>
      </c>
    </row>
    <row r="127" spans="1:8">
      <c r="A127" s="4" t="s">
        <v>869</v>
      </c>
    </row>
    <row r="128" spans="1:8">
      <c r="A128" s="3" t="s">
        <v>831</v>
      </c>
    </row>
    <row r="129" spans="1:8">
      <c r="A129" s="4" t="s">
        <v>868</v>
      </c>
      <c r="D129" s="4" t="s">
        <v>870</v>
      </c>
    </row>
    <row r="130" spans="1:8">
      <c r="A130" s="4" t="s">
        <v>850</v>
      </c>
      <c r="D130" s="4" t="s">
        <v>856</v>
      </c>
    </row>
    <row r="131" spans="1:8">
      <c r="A131" s="4" t="s">
        <v>871</v>
      </c>
    </row>
    <row r="132" spans="1:8">
      <c r="A132" s="3" t="s">
        <v>831</v>
      </c>
    </row>
    <row r="133" spans="1:8">
      <c r="A133" s="4" t="s">
        <v>471</v>
      </c>
      <c r="F133" s="5" t="n">
        <v>900000</v>
      </c>
      <c r="G133" s="6" t="n">
        <v>900000</v>
      </c>
    </row>
    <row r="134" spans="1:8">
      <c r="A134" s="4" t="s">
        <v>872</v>
      </c>
    </row>
    <row r="135" spans="1:8">
      <c r="A135" s="3" t="s">
        <v>831</v>
      </c>
    </row>
    <row r="136" spans="1:8">
      <c r="A136" s="4" t="s">
        <v>471</v>
      </c>
      <c r="F136" s="5" t="n">
        <v>100000</v>
      </c>
      <c r="G136" s="5" t="n">
        <v>100000</v>
      </c>
    </row>
    <row r="137" spans="1:8">
      <c r="A137" s="4" t="s">
        <v>873</v>
      </c>
    </row>
    <row r="138" spans="1:8">
      <c r="A138" s="3" t="s">
        <v>831</v>
      </c>
    </row>
    <row r="139" spans="1:8">
      <c r="A139" s="4" t="s">
        <v>470</v>
      </c>
      <c r="D139" s="6" t="n">
        <v>37800000</v>
      </c>
      <c r="E139" s="5" t="n">
        <v>37800000</v>
      </c>
    </row>
    <row r="140" spans="1:8">
      <c r="A140" s="4" t="s">
        <v>874</v>
      </c>
    </row>
    <row r="141" spans="1:8">
      <c r="A141" s="3" t="s">
        <v>831</v>
      </c>
    </row>
    <row r="142" spans="1:8">
      <c r="A142" s="4" t="s">
        <v>470</v>
      </c>
      <c r="D142" s="5" t="n">
        <v>45400000</v>
      </c>
      <c r="E142" s="5" t="n">
        <v>45400000</v>
      </c>
    </row>
    <row r="143" spans="1:8">
      <c r="A143" s="4" t="s">
        <v>484</v>
      </c>
    </row>
    <row r="144" spans="1:8">
      <c r="A144" s="3" t="s">
        <v>831</v>
      </c>
    </row>
    <row r="145" spans="1:8">
      <c r="A145" s="4" t="s">
        <v>470</v>
      </c>
      <c r="D145" s="6" t="n">
        <v>12470000</v>
      </c>
      <c r="E145" s="6" t="n">
        <v>12470000</v>
      </c>
    </row>
    <row r="146" spans="1:8">
      <c r="A146" s="4" t="s">
        <v>341</v>
      </c>
    </row>
    <row r="147" spans="1:8">
      <c r="A147" s="3" t="s">
        <v>831</v>
      </c>
    </row>
    <row r="148" spans="1:8">
      <c r="A148" s="4" t="s">
        <v>470</v>
      </c>
      <c r="B148" s="6" t="n">
        <v>7800000</v>
      </c>
    </row>
    <row r="149" spans="1:8">
      <c r="A149" s="4" t="s">
        <v>471</v>
      </c>
      <c r="B149" s="6" t="n">
        <v>11100000</v>
      </c>
    </row>
    <row r="150" spans="1:8">
      <c r="A150" s="4" t="s">
        <v>413</v>
      </c>
    </row>
    <row r="151" spans="1:8">
      <c r="A151" s="3" t="s">
        <v>831</v>
      </c>
    </row>
    <row r="152" spans="1:8">
      <c r="A152" s="4" t="s">
        <v>508</v>
      </c>
      <c r="B152" s="4" t="s">
        <v>408</v>
      </c>
    </row>
    <row r="153" spans="1:8">
      <c r="A153" s="4" t="s">
        <v>411</v>
      </c>
    </row>
    <row r="154" spans="1:8">
      <c r="A154" s="3" t="s">
        <v>831</v>
      </c>
    </row>
    <row r="155" spans="1:8">
      <c r="A155" s="4" t="s">
        <v>508</v>
      </c>
      <c r="B155" s="4" t="s">
        <v>368</v>
      </c>
    </row>
    <row r="156" spans="1:8">
      <c r="A156" s="4" t="s">
        <v>412</v>
      </c>
    </row>
    <row r="157" spans="1:8">
      <c r="A157" s="3" t="s">
        <v>831</v>
      </c>
    </row>
    <row r="158" spans="1:8">
      <c r="A158" s="4" t="s">
        <v>508</v>
      </c>
      <c r="B158" s="4" t="s">
        <v>361</v>
      </c>
    </row>
    <row r="159" spans="1:8">
      <c r="A159" s="4" t="s">
        <v>875</v>
      </c>
    </row>
    <row r="160" spans="1:8">
      <c r="A160" s="3" t="s">
        <v>831</v>
      </c>
    </row>
    <row r="161" spans="1:8">
      <c r="A161" s="4" t="s">
        <v>470</v>
      </c>
      <c r="B161" s="6" t="n">
        <v>7800000</v>
      </c>
    </row>
    <row r="162" spans="1:8">
      <c r="A162" s="4" t="s">
        <v>471</v>
      </c>
      <c r="B162" s="6" t="n">
        <v>11100000</v>
      </c>
    </row>
    <row r="163" spans="1:8">
      <c r="A163" s="4" t="s">
        <v>876</v>
      </c>
    </row>
    <row r="164" spans="1:8">
      <c r="A164" s="3" t="s">
        <v>831</v>
      </c>
    </row>
    <row r="165" spans="1:8">
      <c r="A165" s="4" t="s">
        <v>471</v>
      </c>
      <c r="F165" s="5" t="n">
        <v>700000</v>
      </c>
      <c r="G165" s="6" t="n">
        <v>700000</v>
      </c>
    </row>
    <row r="166" spans="1:8">
      <c r="A166" s="4" t="s">
        <v>868</v>
      </c>
      <c r="G166" s="4" t="s">
        <v>608</v>
      </c>
    </row>
    <row r="167" spans="1:8">
      <c r="A167" s="4" t="s">
        <v>508</v>
      </c>
      <c r="G167" s="4" t="s">
        <v>408</v>
      </c>
    </row>
    <row r="168" spans="1:8">
      <c r="A168" s="4" t="s">
        <v>877</v>
      </c>
    </row>
    <row r="169" spans="1:8">
      <c r="A169" s="3" t="s">
        <v>831</v>
      </c>
    </row>
    <row r="170" spans="1:8">
      <c r="A170" s="4" t="s">
        <v>471</v>
      </c>
      <c r="F170" s="6" t="n">
        <v>18900000</v>
      </c>
      <c r="G170" s="6" t="n">
        <v>18900000</v>
      </c>
    </row>
    <row r="171" spans="1:8">
      <c r="A171" s="4" t="s">
        <v>508</v>
      </c>
      <c r="G171" s="4" t="s">
        <v>368</v>
      </c>
    </row>
    <row r="172" spans="1:8">
      <c r="A172" s="4" t="s">
        <v>857</v>
      </c>
      <c r="G172" s="4" t="s">
        <v>585</v>
      </c>
    </row>
    <row r="173" spans="1:8">
      <c r="A173" s="4" t="s">
        <v>878</v>
      </c>
    </row>
    <row r="174" spans="1:8">
      <c r="A174" s="3" t="s">
        <v>831</v>
      </c>
    </row>
    <row r="175" spans="1:8">
      <c r="A175" s="4" t="s">
        <v>471</v>
      </c>
      <c r="C175" s="6" t="n">
        <v>5700000</v>
      </c>
    </row>
    <row r="176" spans="1:8">
      <c r="A176" s="4" t="s">
        <v>508</v>
      </c>
      <c r="C176" s="4" t="s">
        <v>361</v>
      </c>
    </row>
    <row r="177" spans="1:8">
      <c r="A177" s="4" t="s">
        <v>879</v>
      </c>
    </row>
    <row r="178" spans="1:8">
      <c r="A178" s="3" t="s">
        <v>831</v>
      </c>
    </row>
    <row r="179" spans="1:8">
      <c r="A179" s="4" t="s">
        <v>850</v>
      </c>
      <c r="G179" s="4" t="s">
        <v>856</v>
      </c>
    </row>
    <row r="180" spans="1:8">
      <c r="A180" s="4" t="s">
        <v>880</v>
      </c>
    </row>
    <row r="181" spans="1:8">
      <c r="A181" s="3" t="s">
        <v>831</v>
      </c>
    </row>
    <row r="182" spans="1:8">
      <c r="A182" s="4" t="s">
        <v>850</v>
      </c>
      <c r="G182" s="4" t="s">
        <v>856</v>
      </c>
    </row>
    <row r="183" spans="1:8">
      <c r="A183" s="4" t="s">
        <v>881</v>
      </c>
    </row>
    <row r="184" spans="1:8">
      <c r="A184" s="3" t="s">
        <v>831</v>
      </c>
    </row>
    <row r="185" spans="1:8">
      <c r="A185" s="4" t="s">
        <v>850</v>
      </c>
      <c r="C185" s="4" t="s">
        <v>856</v>
      </c>
    </row>
    <row r="186" spans="1:8">
      <c r="A186" s="4" t="s">
        <v>853</v>
      </c>
      <c r="C186" s="4" t="s">
        <v>882</v>
      </c>
    </row>
    <row r="187" spans="1:8">
      <c r="A187" s="4" t="s">
        <v>883</v>
      </c>
    </row>
    <row r="188" spans="1:8">
      <c r="A188" s="3" t="s">
        <v>831</v>
      </c>
    </row>
    <row r="189" spans="1:8">
      <c r="A189" s="4" t="s">
        <v>850</v>
      </c>
      <c r="G189" s="4" t="s">
        <v>884</v>
      </c>
    </row>
    <row r="190" spans="1:8">
      <c r="A190" s="4" t="s">
        <v>885</v>
      </c>
    </row>
    <row r="191" spans="1:8">
      <c r="A191" s="3" t="s">
        <v>831</v>
      </c>
    </row>
    <row r="192" spans="1:8">
      <c r="A192" s="4" t="s">
        <v>850</v>
      </c>
      <c r="G192" s="4" t="s">
        <v>862</v>
      </c>
    </row>
    <row r="193" spans="1:8">
      <c r="A193" s="4" t="s">
        <v>886</v>
      </c>
    </row>
    <row r="194" spans="1:8">
      <c r="A194" s="3" t="s">
        <v>831</v>
      </c>
    </row>
    <row r="195" spans="1:8">
      <c r="A195" s="4" t="s">
        <v>850</v>
      </c>
      <c r="C195" s="4" t="s">
        <v>884</v>
      </c>
    </row>
    <row r="196" spans="1:8">
      <c r="A196" s="4" t="s">
        <v>853</v>
      </c>
      <c r="C196" s="4" t="s">
        <v>8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45"/>
  </cols>
  <sheetData>
    <row r="1" spans="1:6">
      <c r="A1" s="1" t="s">
        <v>888</v>
      </c>
      <c r="B1" s="2" t="s">
        <v>1</v>
      </c>
      <c r="F1" s="2" t="s">
        <v>889</v>
      </c>
    </row>
    <row r="2" spans="1:6">
      <c r="B2" s="2" t="s">
        <v>890</v>
      </c>
      <c r="C2" s="2" t="s">
        <v>381</v>
      </c>
      <c r="D2" s="2" t="s">
        <v>891</v>
      </c>
      <c r="E2" s="2" t="s">
        <v>346</v>
      </c>
      <c r="F2" s="2" t="s">
        <v>892</v>
      </c>
    </row>
    <row r="3" spans="1:6">
      <c r="A3" s="3" t="s">
        <v>893</v>
      </c>
    </row>
    <row r="4" spans="1:6">
      <c r="A4" s="4" t="s">
        <v>894</v>
      </c>
      <c r="B4" s="6" t="n">
        <v>55061000</v>
      </c>
      <c r="C4" s="6" t="n">
        <v>21759000</v>
      </c>
      <c r="E4" s="6" t="n">
        <v>339000</v>
      </c>
    </row>
    <row r="5" spans="1:6">
      <c r="A5" s="4" t="s">
        <v>895</v>
      </c>
      <c r="B5" s="5" t="n">
        <v>248075000</v>
      </c>
      <c r="C5" s="5" t="n">
        <v>98268000</v>
      </c>
      <c r="E5" s="5" t="n">
        <v>25031000</v>
      </c>
    </row>
    <row r="6" spans="1:6">
      <c r="A6" s="4" t="s">
        <v>896</v>
      </c>
      <c r="B6" s="5" t="n">
        <v>5566000</v>
      </c>
      <c r="C6" s="5" t="n">
        <v>2260000</v>
      </c>
      <c r="E6" s="5" t="n">
        <v>1419000</v>
      </c>
    </row>
    <row r="7" spans="1:6">
      <c r="A7" s="4" t="s">
        <v>897</v>
      </c>
    </row>
    <row r="8" spans="1:6">
      <c r="A8" s="3" t="s">
        <v>893</v>
      </c>
    </row>
    <row r="9" spans="1:6">
      <c r="A9" s="4" t="s">
        <v>895</v>
      </c>
      <c r="B9" s="5" t="n">
        <v>128100000</v>
      </c>
      <c r="C9" s="5" t="n">
        <v>41700000</v>
      </c>
      <c r="E9" s="5" t="n">
        <v>0</v>
      </c>
    </row>
    <row r="10" spans="1:6">
      <c r="A10" s="4" t="s">
        <v>898</v>
      </c>
    </row>
    <row r="11" spans="1:6">
      <c r="A11" s="3" t="s">
        <v>893</v>
      </c>
    </row>
    <row r="12" spans="1:6">
      <c r="A12" s="4" t="s">
        <v>895</v>
      </c>
      <c r="B12" s="6" t="n">
        <v>2100000</v>
      </c>
      <c r="C12" s="5" t="n">
        <v>700000</v>
      </c>
      <c r="E12" s="5" t="n">
        <v>0</v>
      </c>
    </row>
    <row r="13" spans="1:6">
      <c r="A13" s="4" t="s">
        <v>899</v>
      </c>
    </row>
    <row r="14" spans="1:6">
      <c r="A14" s="3" t="s">
        <v>893</v>
      </c>
    </row>
    <row r="15" spans="1:6">
      <c r="A15" s="4" t="s">
        <v>896</v>
      </c>
      <c r="C15" s="5" t="n">
        <v>0</v>
      </c>
      <c r="D15" s="6" t="n">
        <v>0</v>
      </c>
    </row>
    <row r="16" spans="1:6">
      <c r="A16" s="4" t="s">
        <v>900</v>
      </c>
    </row>
    <row r="17" spans="1:6">
      <c r="A17" s="3" t="s">
        <v>893</v>
      </c>
    </row>
    <row r="18" spans="1:6">
      <c r="A18" s="4" t="s">
        <v>901</v>
      </c>
      <c r="B18" s="4" t="s">
        <v>368</v>
      </c>
    </row>
    <row r="19" spans="1:6">
      <c r="A19" s="4" t="s">
        <v>902</v>
      </c>
      <c r="B19" s="4" t="s">
        <v>368</v>
      </c>
    </row>
    <row r="20" spans="1:6">
      <c r="A20" s="4" t="s">
        <v>903</v>
      </c>
      <c r="B20" s="4" t="s">
        <v>408</v>
      </c>
    </row>
    <row r="21" spans="1:6">
      <c r="A21" s="4" t="s">
        <v>904</v>
      </c>
    </row>
    <row r="22" spans="1:6">
      <c r="A22" s="3" t="s">
        <v>893</v>
      </c>
    </row>
    <row r="23" spans="1:6">
      <c r="A23" s="4" t="s">
        <v>896</v>
      </c>
      <c r="B23" s="6" t="n">
        <v>1000000</v>
      </c>
    </row>
    <row r="24" spans="1:6">
      <c r="A24" s="4" t="s">
        <v>905</v>
      </c>
    </row>
    <row r="25" spans="1:6">
      <c r="A25" s="3" t="s">
        <v>893</v>
      </c>
    </row>
    <row r="26" spans="1:6">
      <c r="A26" s="4" t="s">
        <v>901</v>
      </c>
      <c r="B26" s="4" t="s">
        <v>363</v>
      </c>
    </row>
    <row r="27" spans="1:6">
      <c r="A27" s="4" t="s">
        <v>902</v>
      </c>
      <c r="B27" s="4" t="s">
        <v>363</v>
      </c>
    </row>
    <row r="28" spans="1:6">
      <c r="A28" s="4" t="s">
        <v>906</v>
      </c>
    </row>
    <row r="29" spans="1:6">
      <c r="A29" s="3" t="s">
        <v>893</v>
      </c>
    </row>
    <row r="30" spans="1:6">
      <c r="A30" s="4" t="s">
        <v>907</v>
      </c>
      <c r="B30" s="4" t="s">
        <v>908</v>
      </c>
    </row>
    <row r="31" spans="1:6">
      <c r="A31" s="4" t="s">
        <v>909</v>
      </c>
    </row>
    <row r="32" spans="1:6">
      <c r="A32" s="3" t="s">
        <v>893</v>
      </c>
    </row>
    <row r="33" spans="1:6">
      <c r="A33" s="4" t="s">
        <v>910</v>
      </c>
      <c r="B33" s="6" t="n">
        <v>100000</v>
      </c>
      <c r="C33" s="5" t="n">
        <v>100000</v>
      </c>
    </row>
    <row r="34" spans="1:6">
      <c r="A34" s="4" t="s">
        <v>911</v>
      </c>
    </row>
    <row r="35" spans="1:6">
      <c r="A35" s="3" t="s">
        <v>893</v>
      </c>
    </row>
    <row r="36" spans="1:6">
      <c r="A36" s="4" t="s">
        <v>912</v>
      </c>
      <c r="B36" s="5" t="n">
        <v>4</v>
      </c>
    </row>
    <row r="37" spans="1:6">
      <c r="A37" s="4" t="s">
        <v>913</v>
      </c>
      <c r="B37" s="5" t="n">
        <v>9</v>
      </c>
      <c r="F37" s="5" t="n">
        <v>9</v>
      </c>
    </row>
    <row r="38" spans="1:6">
      <c r="A38" s="4" t="s">
        <v>914</v>
      </c>
    </row>
    <row r="39" spans="1:6">
      <c r="A39" s="3" t="s">
        <v>893</v>
      </c>
    </row>
    <row r="40" spans="1:6">
      <c r="A40" s="4" t="s">
        <v>913</v>
      </c>
      <c r="B40" s="5" t="n">
        <v>2</v>
      </c>
      <c r="F40" s="5" t="n">
        <v>2</v>
      </c>
    </row>
    <row r="41" spans="1:6">
      <c r="A41" s="4" t="s">
        <v>915</v>
      </c>
    </row>
    <row r="42" spans="1:6">
      <c r="A42" s="3" t="s">
        <v>893</v>
      </c>
    </row>
    <row r="43" spans="1:6">
      <c r="A43" s="4" t="s">
        <v>910</v>
      </c>
      <c r="B43" s="6" t="n">
        <v>100000</v>
      </c>
      <c r="C43" s="5" t="n">
        <v>100000</v>
      </c>
    </row>
    <row r="44" spans="1:6">
      <c r="A44" s="4" t="s">
        <v>916</v>
      </c>
    </row>
    <row r="45" spans="1:6">
      <c r="A45" s="3" t="s">
        <v>893</v>
      </c>
    </row>
    <row r="46" spans="1:6">
      <c r="A46" s="4" t="s">
        <v>917</v>
      </c>
      <c r="B46" s="5" t="n">
        <v>8100</v>
      </c>
      <c r="F46" s="6" t="n">
        <v>8100</v>
      </c>
    </row>
    <row r="47" spans="1:6">
      <c r="A47" s="4" t="s">
        <v>918</v>
      </c>
    </row>
    <row r="48" spans="1:6">
      <c r="A48" s="3" t="s">
        <v>893</v>
      </c>
    </row>
    <row r="49" spans="1:6">
      <c r="A49" s="4" t="s">
        <v>917</v>
      </c>
      <c r="B49" s="5" t="n">
        <v>2900</v>
      </c>
      <c r="F49" s="5" t="n">
        <v>2900</v>
      </c>
    </row>
    <row r="50" spans="1:6">
      <c r="A50" s="4" t="s">
        <v>919</v>
      </c>
    </row>
    <row r="51" spans="1:6">
      <c r="A51" s="3" t="s">
        <v>893</v>
      </c>
    </row>
    <row r="52" spans="1:6">
      <c r="A52" s="4" t="s">
        <v>917</v>
      </c>
      <c r="B52" s="5" t="n">
        <v>3500</v>
      </c>
      <c r="F52" s="5" t="n">
        <v>3500</v>
      </c>
    </row>
    <row r="53" spans="1:6">
      <c r="A53" s="4" t="s">
        <v>920</v>
      </c>
    </row>
    <row r="54" spans="1:6">
      <c r="A54" s="3" t="s">
        <v>893</v>
      </c>
    </row>
    <row r="55" spans="1:6">
      <c r="A55" s="4" t="s">
        <v>917</v>
      </c>
      <c r="B55" s="5" t="n">
        <v>2100</v>
      </c>
      <c r="F55" s="5" t="n">
        <v>2100</v>
      </c>
    </row>
    <row r="56" spans="1:6">
      <c r="A56" s="4" t="s">
        <v>921</v>
      </c>
    </row>
    <row r="57" spans="1:6">
      <c r="A57" s="3" t="s">
        <v>893</v>
      </c>
    </row>
    <row r="58" spans="1:6">
      <c r="A58" s="4" t="s">
        <v>917</v>
      </c>
      <c r="B58" s="5" t="n">
        <v>1200</v>
      </c>
      <c r="F58" s="5" t="n">
        <v>1200</v>
      </c>
    </row>
    <row r="59" spans="1:6">
      <c r="A59" s="4" t="s">
        <v>922</v>
      </c>
    </row>
    <row r="60" spans="1:6">
      <c r="A60" s="3" t="s">
        <v>893</v>
      </c>
    </row>
    <row r="61" spans="1:6">
      <c r="A61" s="4" t="s">
        <v>917</v>
      </c>
      <c r="B61" s="6" t="n">
        <v>400</v>
      </c>
      <c r="F61" s="6" t="n">
        <v>400</v>
      </c>
    </row>
    <row r="62" spans="1:6">
      <c r="A62" s="4" t="s">
        <v>923</v>
      </c>
    </row>
    <row r="63" spans="1:6">
      <c r="A63" s="3" t="s">
        <v>893</v>
      </c>
    </row>
    <row r="64" spans="1:6">
      <c r="A64" s="4" t="s">
        <v>924</v>
      </c>
      <c r="B64" s="5" t="n">
        <v>270</v>
      </c>
      <c r="F64" s="5" t="n">
        <v>270</v>
      </c>
    </row>
    <row r="65" spans="1:6">
      <c r="A65" s="4" t="s">
        <v>901</v>
      </c>
      <c r="B65" s="4" t="s">
        <v>925</v>
      </c>
    </row>
    <row r="66" spans="1:6">
      <c r="A66" s="4" t="s">
        <v>926</v>
      </c>
      <c r="B66" s="5" t="n">
        <v>2052</v>
      </c>
    </row>
    <row r="67" spans="1:6">
      <c r="A67" s="4" t="s">
        <v>927</v>
      </c>
      <c r="F67" s="6" t="n">
        <v>275000</v>
      </c>
    </row>
    <row r="68" spans="1:6">
      <c r="A68" s="4" t="s">
        <v>928</v>
      </c>
      <c r="F68" s="4" t="s">
        <v>929</v>
      </c>
    </row>
    <row r="69" spans="1:6">
      <c r="A69" s="4" t="s">
        <v>894</v>
      </c>
      <c r="B69" s="6" t="n">
        <v>300000</v>
      </c>
      <c r="C69" s="5" t="n">
        <v>300000</v>
      </c>
      <c r="E69" s="5" t="n">
        <v>300000</v>
      </c>
    </row>
    <row r="70" spans="1:6">
      <c r="A70" s="4" t="s">
        <v>930</v>
      </c>
    </row>
    <row r="71" spans="1:6">
      <c r="A71" s="3" t="s">
        <v>893</v>
      </c>
    </row>
    <row r="72" spans="1:6">
      <c r="A72" s="4" t="s">
        <v>931</v>
      </c>
      <c r="F72" s="5" t="n">
        <v>3</v>
      </c>
    </row>
    <row r="73" spans="1:6">
      <c r="A73" s="4" t="s">
        <v>932</v>
      </c>
    </row>
    <row r="74" spans="1:6">
      <c r="A74" s="3" t="s">
        <v>893</v>
      </c>
    </row>
    <row r="75" spans="1:6">
      <c r="A75" s="4" t="s">
        <v>933</v>
      </c>
      <c r="F75" s="5" t="n">
        <v>1</v>
      </c>
    </row>
    <row r="76" spans="1:6">
      <c r="A76" s="4" t="s">
        <v>934</v>
      </c>
    </row>
    <row r="77" spans="1:6">
      <c r="A77" s="3" t="s">
        <v>893</v>
      </c>
    </row>
    <row r="78" spans="1:6">
      <c r="A78" s="4" t="s">
        <v>935</v>
      </c>
      <c r="F78" s="6" t="n">
        <v>150000</v>
      </c>
    </row>
    <row r="79" spans="1:6">
      <c r="A79" s="4" t="s">
        <v>894</v>
      </c>
      <c r="B79" s="6" t="n">
        <v>100000</v>
      </c>
      <c r="C79" s="6" t="n">
        <v>100000</v>
      </c>
      <c r="E79" s="6" t="n">
        <v>100000</v>
      </c>
      <c r="F79" s="6" t="n">
        <v>150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6</v>
      </c>
      <c r="B1" s="2" t="s">
        <v>1</v>
      </c>
    </row>
    <row r="2" spans="1:4">
      <c r="B2" s="2" t="s">
        <v>2</v>
      </c>
      <c r="C2" s="2" t="s">
        <v>32</v>
      </c>
      <c r="D2" s="2" t="s">
        <v>76</v>
      </c>
    </row>
    <row r="3" spans="1:4">
      <c r="A3" s="3" t="s">
        <v>937</v>
      </c>
    </row>
    <row r="4" spans="1:4">
      <c r="A4" s="4" t="s">
        <v>894</v>
      </c>
      <c r="B4" s="6" t="n">
        <v>55061</v>
      </c>
      <c r="C4" s="6" t="n">
        <v>21759</v>
      </c>
      <c r="D4" s="6" t="n">
        <v>339</v>
      </c>
    </row>
    <row r="5" spans="1:4">
      <c r="A5" s="4" t="s">
        <v>938</v>
      </c>
    </row>
    <row r="6" spans="1:4">
      <c r="A6" s="3" t="s">
        <v>937</v>
      </c>
    </row>
    <row r="7" spans="1:4">
      <c r="A7" s="4" t="s">
        <v>894</v>
      </c>
      <c r="B7" s="5" t="n">
        <v>40848</v>
      </c>
      <c r="C7" s="5" t="n">
        <v>16032</v>
      </c>
    </row>
    <row r="8" spans="1:4">
      <c r="A8" s="4" t="s">
        <v>939</v>
      </c>
    </row>
    <row r="9" spans="1:4">
      <c r="A9" s="3" t="s">
        <v>937</v>
      </c>
    </row>
    <row r="10" spans="1:4">
      <c r="A10" s="4" t="s">
        <v>894</v>
      </c>
      <c r="B10" s="5" t="n">
        <v>2429</v>
      </c>
      <c r="C10" s="5" t="n">
        <v>1108</v>
      </c>
    </row>
    <row r="11" spans="1:4">
      <c r="A11" s="4" t="s">
        <v>940</v>
      </c>
    </row>
    <row r="12" spans="1:4">
      <c r="A12" s="3" t="s">
        <v>937</v>
      </c>
    </row>
    <row r="13" spans="1:4">
      <c r="A13" s="4" t="s">
        <v>894</v>
      </c>
      <c r="B13" s="6" t="n">
        <v>11784</v>
      </c>
      <c r="C13" s="6" t="n">
        <v>4619</v>
      </c>
      <c r="D13" s="6" t="n">
        <v>3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7"/>
    <col customWidth="1" max="2" min="2" width="21"/>
  </cols>
  <sheetData>
    <row r="1" spans="1:2">
      <c r="A1" s="1" t="s">
        <v>941</v>
      </c>
      <c r="B1" s="2" t="s">
        <v>517</v>
      </c>
    </row>
    <row r="2" spans="1:2">
      <c r="A2" s="3" t="s">
        <v>942</v>
      </c>
    </row>
    <row r="3" spans="1:2">
      <c r="A3" s="5" t="n">
        <v>2017</v>
      </c>
      <c r="B3" s="6" t="n">
        <v>45237</v>
      </c>
    </row>
    <row r="4" spans="1:2">
      <c r="A4" s="5" t="n">
        <v>2018</v>
      </c>
      <c r="B4" s="5" t="n">
        <v>37565</v>
      </c>
    </row>
    <row r="5" spans="1:2">
      <c r="A5" s="5" t="n">
        <v>2019</v>
      </c>
      <c r="B5" s="5" t="n">
        <v>36230</v>
      </c>
    </row>
    <row r="6" spans="1:2">
      <c r="A6" s="5" t="n">
        <v>2020</v>
      </c>
      <c r="B6" s="5" t="n">
        <v>16954</v>
      </c>
    </row>
    <row r="7" spans="1:2">
      <c r="A7" s="5" t="n">
        <v>2021</v>
      </c>
      <c r="B7" s="5" t="n">
        <v>12879</v>
      </c>
    </row>
    <row r="8" spans="1:2">
      <c r="A8" s="4" t="s">
        <v>643</v>
      </c>
      <c r="B8" s="5" t="n">
        <v>92104</v>
      </c>
    </row>
    <row r="9" spans="1:2">
      <c r="A9" s="4" t="s">
        <v>115</v>
      </c>
      <c r="B9" s="5" t="n">
        <v>240969</v>
      </c>
    </row>
    <row r="10" spans="1:2">
      <c r="A10" s="4" t="s">
        <v>943</v>
      </c>
      <c r="B10" s="5" t="n">
        <v>1970</v>
      </c>
    </row>
    <row r="11" spans="1:2">
      <c r="A11" s="4" t="s">
        <v>534</v>
      </c>
    </row>
    <row r="12" spans="1:2">
      <c r="A12" s="3" t="s">
        <v>942</v>
      </c>
    </row>
    <row r="13" spans="1:2">
      <c r="A13" s="5" t="n">
        <v>2017</v>
      </c>
      <c r="B13" s="5" t="n">
        <v>596</v>
      </c>
    </row>
    <row r="14" spans="1:2">
      <c r="A14" s="5" t="n">
        <v>2018</v>
      </c>
      <c r="B14" s="5" t="n">
        <v>631</v>
      </c>
    </row>
    <row r="15" spans="1:2">
      <c r="A15" s="5" t="n">
        <v>2019</v>
      </c>
      <c r="B15" s="5" t="n">
        <v>556</v>
      </c>
    </row>
    <row r="16" spans="1:2">
      <c r="A16" s="5" t="n">
        <v>2020</v>
      </c>
      <c r="B16" s="5" t="n">
        <v>241</v>
      </c>
    </row>
    <row r="17" spans="1:2">
      <c r="A17" s="5" t="n">
        <v>2021</v>
      </c>
      <c r="B17" s="5" t="n">
        <v>78</v>
      </c>
    </row>
    <row r="18" spans="1:2">
      <c r="A18" s="4" t="s">
        <v>115</v>
      </c>
      <c r="B18" s="5" t="n">
        <v>2102</v>
      </c>
    </row>
    <row r="19" spans="1:2">
      <c r="A19" s="4" t="s">
        <v>944</v>
      </c>
      <c r="B19" s="5" t="n">
        <v>-132</v>
      </c>
    </row>
    <row r="20" spans="1:2">
      <c r="A20" s="4" t="s">
        <v>943</v>
      </c>
      <c r="B20" s="5" t="n">
        <v>1970</v>
      </c>
    </row>
    <row r="21" spans="1:2">
      <c r="A21" s="4" t="s">
        <v>938</v>
      </c>
    </row>
    <row r="22" spans="1:2">
      <c r="A22" s="3" t="s">
        <v>942</v>
      </c>
    </row>
    <row r="23" spans="1:2">
      <c r="A23" s="5" t="n">
        <v>2017</v>
      </c>
      <c r="B23" s="5" t="n">
        <v>31957</v>
      </c>
    </row>
    <row r="24" spans="1:2">
      <c r="A24" s="5" t="n">
        <v>2018</v>
      </c>
      <c r="B24" s="5" t="n">
        <v>25374</v>
      </c>
    </row>
    <row r="25" spans="1:2">
      <c r="A25" s="5" t="n">
        <v>2019</v>
      </c>
      <c r="B25" s="5" t="n">
        <v>24740</v>
      </c>
    </row>
    <row r="26" spans="1:2">
      <c r="A26" s="5" t="n">
        <v>2020</v>
      </c>
      <c r="B26" s="5" t="n">
        <v>5555</v>
      </c>
    </row>
    <row r="27" spans="1:2">
      <c r="A27" s="5" t="n">
        <v>2021</v>
      </c>
      <c r="B27" s="5" t="n">
        <v>2100</v>
      </c>
    </row>
    <row r="28" spans="1:2">
      <c r="A28" s="4" t="s">
        <v>643</v>
      </c>
      <c r="B28" s="5" t="n">
        <v>1450</v>
      </c>
    </row>
    <row r="29" spans="1:2">
      <c r="A29" s="4" t="s">
        <v>115</v>
      </c>
      <c r="B29" s="5" t="n">
        <v>91176</v>
      </c>
    </row>
    <row r="30" spans="1:2">
      <c r="A30" s="4" t="s">
        <v>939</v>
      </c>
    </row>
    <row r="31" spans="1:2">
      <c r="A31" s="3" t="s">
        <v>942</v>
      </c>
    </row>
    <row r="32" spans="1:2">
      <c r="A32" s="5" t="n">
        <v>2017</v>
      </c>
      <c r="B32" s="5" t="n">
        <v>2434</v>
      </c>
    </row>
    <row r="33" spans="1:2">
      <c r="A33" s="5" t="n">
        <v>2018</v>
      </c>
      <c r="B33" s="5" t="n">
        <v>2464</v>
      </c>
    </row>
    <row r="34" spans="1:2">
      <c r="A34" s="5" t="n">
        <v>2019</v>
      </c>
      <c r="B34" s="5" t="n">
        <v>2476</v>
      </c>
    </row>
    <row r="35" spans="1:2">
      <c r="A35" s="5" t="n">
        <v>2020</v>
      </c>
      <c r="B35" s="5" t="n">
        <v>2488</v>
      </c>
    </row>
    <row r="36" spans="1:2">
      <c r="A36" s="5" t="n">
        <v>2021</v>
      </c>
      <c r="B36" s="5" t="n">
        <v>2501</v>
      </c>
    </row>
    <row r="37" spans="1:2">
      <c r="A37" s="4" t="s">
        <v>643</v>
      </c>
      <c r="B37" s="5" t="n">
        <v>12243</v>
      </c>
    </row>
    <row r="38" spans="1:2">
      <c r="A38" s="4" t="s">
        <v>115</v>
      </c>
      <c r="B38" s="5" t="n">
        <v>24606</v>
      </c>
    </row>
    <row r="39" spans="1:2">
      <c r="A39" s="4" t="s">
        <v>940</v>
      </c>
    </row>
    <row r="40" spans="1:2">
      <c r="A40" s="3" t="s">
        <v>942</v>
      </c>
    </row>
    <row r="41" spans="1:2">
      <c r="A41" s="5" t="n">
        <v>2017</v>
      </c>
      <c r="B41" s="5" t="n">
        <v>10846</v>
      </c>
    </row>
    <row r="42" spans="1:2">
      <c r="A42" s="5" t="n">
        <v>2018</v>
      </c>
      <c r="B42" s="5" t="n">
        <v>9727</v>
      </c>
    </row>
    <row r="43" spans="1:2">
      <c r="A43" s="5" t="n">
        <v>2019</v>
      </c>
      <c r="B43" s="5" t="n">
        <v>9014</v>
      </c>
    </row>
    <row r="44" spans="1:2">
      <c r="A44" s="5" t="n">
        <v>2020</v>
      </c>
      <c r="B44" s="5" t="n">
        <v>8911</v>
      </c>
    </row>
    <row r="45" spans="1:2">
      <c r="A45" s="5" t="n">
        <v>2021</v>
      </c>
      <c r="B45" s="5" t="n">
        <v>8278</v>
      </c>
    </row>
    <row r="46" spans="1:2">
      <c r="A46" s="4" t="s">
        <v>643</v>
      </c>
      <c r="B46" s="5" t="n">
        <v>78411</v>
      </c>
    </row>
    <row r="47" spans="1:2">
      <c r="A47" s="4" t="s">
        <v>115</v>
      </c>
      <c r="B47" s="6" t="n">
        <v>12518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945</v>
      </c>
      <c r="B1" s="2" t="s">
        <v>946</v>
      </c>
      <c r="C1" s="2" t="s">
        <v>806</v>
      </c>
      <c r="D1" s="2" t="s">
        <v>1</v>
      </c>
    </row>
    <row r="2" spans="1:7">
      <c r="B2" s="2" t="s">
        <v>947</v>
      </c>
      <c r="C2" s="2" t="s">
        <v>948</v>
      </c>
      <c r="D2" s="2" t="s">
        <v>949</v>
      </c>
      <c r="E2" s="2" t="s">
        <v>2</v>
      </c>
      <c r="F2" s="2" t="s">
        <v>32</v>
      </c>
      <c r="G2" s="2" t="s">
        <v>76</v>
      </c>
    </row>
    <row r="3" spans="1:7">
      <c r="A3" s="3" t="s">
        <v>950</v>
      </c>
    </row>
    <row r="4" spans="1:7">
      <c r="A4" s="4" t="s">
        <v>951</v>
      </c>
      <c r="E4" s="5" t="n">
        <v>1494475</v>
      </c>
      <c r="F4" s="5" t="n">
        <v>1695000</v>
      </c>
      <c r="G4" s="5" t="n">
        <v>11000</v>
      </c>
    </row>
    <row r="5" spans="1:7">
      <c r="A5" s="4" t="s">
        <v>952</v>
      </c>
      <c r="E5" s="7" t="n">
        <v>5.72</v>
      </c>
      <c r="F5" s="7" t="n">
        <v>9.619999999999999</v>
      </c>
      <c r="G5" s="7" t="n">
        <v>4.73</v>
      </c>
    </row>
    <row r="6" spans="1:7">
      <c r="A6" s="4" t="s">
        <v>84</v>
      </c>
      <c r="E6" s="6" t="n">
        <v>346039000</v>
      </c>
      <c r="F6" s="6" t="n">
        <v>148447000</v>
      </c>
      <c r="G6" s="6" t="n">
        <v>43458000</v>
      </c>
    </row>
    <row r="7" spans="1:7">
      <c r="A7" s="4" t="s">
        <v>895</v>
      </c>
      <c r="E7" s="6" t="n">
        <v>248075000</v>
      </c>
      <c r="F7" s="5" t="n">
        <v>98268000</v>
      </c>
      <c r="G7" s="6" t="n">
        <v>25031000</v>
      </c>
    </row>
    <row r="8" spans="1:7">
      <c r="A8" s="4" t="s">
        <v>900</v>
      </c>
    </row>
    <row r="9" spans="1:7">
      <c r="A9" s="3" t="s">
        <v>950</v>
      </c>
    </row>
    <row r="10" spans="1:7">
      <c r="A10" s="4" t="s">
        <v>953</v>
      </c>
      <c r="E10" s="4" t="s">
        <v>368</v>
      </c>
    </row>
    <row r="11" spans="1:7">
      <c r="A11" s="4" t="s">
        <v>916</v>
      </c>
    </row>
    <row r="12" spans="1:7">
      <c r="A12" s="3" t="s">
        <v>950</v>
      </c>
    </row>
    <row r="13" spans="1:7">
      <c r="A13" s="4" t="s">
        <v>954</v>
      </c>
      <c r="E13" s="6" t="n">
        <v>100000</v>
      </c>
    </row>
    <row r="14" spans="1:7">
      <c r="A14" s="4" t="s">
        <v>955</v>
      </c>
    </row>
    <row r="15" spans="1:7">
      <c r="A15" s="3" t="s">
        <v>950</v>
      </c>
    </row>
    <row r="16" spans="1:7">
      <c r="A16" s="4" t="s">
        <v>956</v>
      </c>
      <c r="E16" s="6" t="n">
        <v>100000</v>
      </c>
    </row>
    <row r="17" spans="1:7">
      <c r="A17" s="4" t="s">
        <v>957</v>
      </c>
    </row>
    <row r="18" spans="1:7">
      <c r="A18" s="3" t="s">
        <v>950</v>
      </c>
    </row>
    <row r="19" spans="1:7">
      <c r="A19" s="4" t="s">
        <v>958</v>
      </c>
      <c r="C19" s="4" t="s">
        <v>761</v>
      </c>
    </row>
    <row r="20" spans="1:7">
      <c r="A20" s="4" t="s">
        <v>951</v>
      </c>
      <c r="B20" s="5" t="n">
        <v>70000</v>
      </c>
    </row>
    <row r="21" spans="1:7">
      <c r="A21" s="4" t="s">
        <v>952</v>
      </c>
      <c r="B21" s="7" t="n">
        <v>12.51</v>
      </c>
    </row>
    <row r="22" spans="1:7">
      <c r="A22" s="4" t="s">
        <v>959</v>
      </c>
      <c r="E22" s="4" t="s">
        <v>408</v>
      </c>
    </row>
    <row r="23" spans="1:7">
      <c r="A23" s="4" t="s">
        <v>960</v>
      </c>
    </row>
    <row r="24" spans="1:7">
      <c r="A24" s="3" t="s">
        <v>950</v>
      </c>
    </row>
    <row r="25" spans="1:7">
      <c r="A25" s="4" t="s">
        <v>958</v>
      </c>
      <c r="D25" s="4" t="s">
        <v>887</v>
      </c>
    </row>
    <row r="26" spans="1:7">
      <c r="A26" s="4" t="s">
        <v>961</v>
      </c>
    </row>
    <row r="27" spans="1:7">
      <c r="A27" s="3" t="s">
        <v>950</v>
      </c>
    </row>
    <row r="28" spans="1:7">
      <c r="A28" s="4" t="s">
        <v>84</v>
      </c>
      <c r="E28" s="6" t="n">
        <v>1400000</v>
      </c>
      <c r="F28" s="5" t="n">
        <v>500000</v>
      </c>
    </row>
    <row r="29" spans="1:7">
      <c r="A29" s="4" t="s">
        <v>895</v>
      </c>
      <c r="E29" s="5" t="n">
        <v>1200000</v>
      </c>
      <c r="F29" s="5" t="n">
        <v>500000</v>
      </c>
    </row>
    <row r="30" spans="1:7">
      <c r="A30" s="4" t="s">
        <v>962</v>
      </c>
    </row>
    <row r="31" spans="1:7">
      <c r="A31" s="3" t="s">
        <v>950</v>
      </c>
    </row>
    <row r="32" spans="1:7">
      <c r="A32" s="4" t="s">
        <v>956</v>
      </c>
      <c r="E32" s="5" t="n">
        <v>0</v>
      </c>
    </row>
    <row r="33" spans="1:7">
      <c r="A33" s="4" t="s">
        <v>84</v>
      </c>
      <c r="E33" s="5" t="n">
        <v>900000</v>
      </c>
    </row>
    <row r="34" spans="1:7">
      <c r="A34" s="4" t="s">
        <v>895</v>
      </c>
      <c r="E34" s="5" t="n">
        <v>800000</v>
      </c>
    </row>
    <row r="35" spans="1:7">
      <c r="A35" s="4" t="s">
        <v>963</v>
      </c>
    </row>
    <row r="36" spans="1:7">
      <c r="A36" s="3" t="s">
        <v>950</v>
      </c>
    </row>
    <row r="37" spans="1:7">
      <c r="A37" s="4" t="s">
        <v>964</v>
      </c>
      <c r="E37" s="5" t="n">
        <v>100000</v>
      </c>
    </row>
    <row r="38" spans="1:7">
      <c r="A38" s="4" t="s">
        <v>965</v>
      </c>
    </row>
    <row r="39" spans="1:7">
      <c r="A39" s="3" t="s">
        <v>950</v>
      </c>
    </row>
    <row r="40" spans="1:7">
      <c r="A40" s="4" t="s">
        <v>84</v>
      </c>
      <c r="E40" s="5" t="n">
        <v>100000</v>
      </c>
    </row>
    <row r="41" spans="1:7">
      <c r="A41" s="4" t="s">
        <v>966</v>
      </c>
    </row>
    <row r="42" spans="1:7">
      <c r="A42" s="3" t="s">
        <v>950</v>
      </c>
    </row>
    <row r="43" spans="1:7">
      <c r="A43" s="4" t="s">
        <v>967</v>
      </c>
      <c r="E43" s="6" t="n">
        <v>0</v>
      </c>
    </row>
    <row r="44" spans="1:7">
      <c r="A44" s="4" t="s">
        <v>968</v>
      </c>
    </row>
    <row r="45" spans="1:7">
      <c r="A45" s="3" t="s">
        <v>950</v>
      </c>
    </row>
    <row r="46" spans="1:7">
      <c r="A46" s="4" t="s">
        <v>953</v>
      </c>
      <c r="E46" s="4" t="s">
        <v>500</v>
      </c>
    </row>
    <row r="47" spans="1:7">
      <c r="A47" s="4" t="s">
        <v>969</v>
      </c>
    </row>
    <row r="48" spans="1:7">
      <c r="A48" s="3" t="s">
        <v>950</v>
      </c>
    </row>
    <row r="49" spans="1:7">
      <c r="A49" s="4" t="s">
        <v>970</v>
      </c>
      <c r="E49" s="4" t="s">
        <v>971</v>
      </c>
    </row>
    <row r="50" spans="1:7">
      <c r="A50" s="4" t="s">
        <v>972</v>
      </c>
    </row>
    <row r="51" spans="1:7">
      <c r="A51" s="3" t="s">
        <v>950</v>
      </c>
    </row>
    <row r="52" spans="1:7">
      <c r="A52" s="4" t="s">
        <v>970</v>
      </c>
      <c r="E52" s="4" t="s">
        <v>973</v>
      </c>
    </row>
    <row r="53" spans="1:7">
      <c r="A53" s="4" t="s">
        <v>906</v>
      </c>
    </row>
    <row r="54" spans="1:7">
      <c r="A54" s="3" t="s">
        <v>950</v>
      </c>
    </row>
    <row r="55" spans="1:7">
      <c r="A55" s="4" t="s">
        <v>907</v>
      </c>
      <c r="E55" s="4" t="s">
        <v>974</v>
      </c>
    </row>
    <row r="56" spans="1:7">
      <c r="A56" s="4" t="s">
        <v>975</v>
      </c>
    </row>
    <row r="57" spans="1:7">
      <c r="A57" s="3" t="s">
        <v>950</v>
      </c>
    </row>
    <row r="58" spans="1:7">
      <c r="A58" s="4" t="s">
        <v>976</v>
      </c>
      <c r="E58" s="6" t="n">
        <v>1100000</v>
      </c>
      <c r="F58" s="5" t="n">
        <v>500000</v>
      </c>
    </row>
    <row r="59" spans="1:7">
      <c r="A59" s="4" t="s">
        <v>977</v>
      </c>
    </row>
    <row r="60" spans="1:7">
      <c r="A60" s="3" t="s">
        <v>950</v>
      </c>
    </row>
    <row r="61" spans="1:7">
      <c r="A61" s="4" t="s">
        <v>978</v>
      </c>
      <c r="E61" s="5" t="n">
        <v>100000</v>
      </c>
      <c r="F61" s="5" t="n">
        <v>100000</v>
      </c>
    </row>
    <row r="62" spans="1:7">
      <c r="A62" s="4" t="s">
        <v>979</v>
      </c>
    </row>
    <row r="63" spans="1:7">
      <c r="A63" s="3" t="s">
        <v>950</v>
      </c>
    </row>
    <row r="64" spans="1:7">
      <c r="A64" s="4" t="s">
        <v>956</v>
      </c>
      <c r="E64" s="5" t="n">
        <v>100000</v>
      </c>
    </row>
    <row r="65" spans="1:7">
      <c r="A65" s="4" t="s">
        <v>980</v>
      </c>
    </row>
    <row r="66" spans="1:7">
      <c r="A66" s="3" t="s">
        <v>950</v>
      </c>
    </row>
    <row r="67" spans="1:7">
      <c r="A67" s="4" t="s">
        <v>976</v>
      </c>
      <c r="E67" s="5" t="n">
        <v>1300000</v>
      </c>
      <c r="F67" s="6" t="n">
        <v>600000</v>
      </c>
    </row>
    <row r="68" spans="1:7">
      <c r="A68" s="4" t="s">
        <v>981</v>
      </c>
    </row>
    <row r="69" spans="1:7">
      <c r="A69" s="3" t="s">
        <v>950</v>
      </c>
    </row>
    <row r="70" spans="1:7">
      <c r="A70" s="4" t="s">
        <v>976</v>
      </c>
      <c r="E70" s="6" t="n">
        <v>275000</v>
      </c>
    </row>
    <row r="71" spans="1:7">
      <c r="A71" s="4" t="s">
        <v>982</v>
      </c>
    </row>
    <row r="72" spans="1:7">
      <c r="A72" s="3" t="s">
        <v>950</v>
      </c>
    </row>
    <row r="73" spans="1:7">
      <c r="A73" s="4" t="s">
        <v>976</v>
      </c>
      <c r="D73" s="6" t="n">
        <v>375000</v>
      </c>
    </row>
    <row r="74" spans="1:7">
      <c r="A74" s="4" t="s">
        <v>983</v>
      </c>
    </row>
    <row r="75" spans="1:7">
      <c r="A75" s="3" t="s">
        <v>950</v>
      </c>
    </row>
    <row r="76" spans="1:7">
      <c r="A76" s="4" t="s">
        <v>976</v>
      </c>
      <c r="C76" s="6" t="n">
        <v>30000</v>
      </c>
    </row>
  </sheetData>
  <mergeCells count="2">
    <mergeCell ref="A1:A2"/>
    <mergeCell ref="D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84</v>
      </c>
      <c r="B1" s="2" t="s">
        <v>1</v>
      </c>
    </row>
    <row r="2" spans="1:2">
      <c r="B2" s="2" t="s">
        <v>334</v>
      </c>
    </row>
    <row r="3" spans="1:2">
      <c r="A3" s="3" t="s">
        <v>231</v>
      </c>
    </row>
    <row r="4" spans="1:2">
      <c r="A4" s="4" t="s">
        <v>985</v>
      </c>
      <c r="B4" s="5"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T92"/>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86</v>
      </c>
      <c r="B1" s="2" t="s">
        <v>806</v>
      </c>
      <c r="R1" s="2" t="s">
        <v>1</v>
      </c>
    </row>
    <row r="2" spans="1:20">
      <c r="B2" s="2" t="s">
        <v>2</v>
      </c>
      <c r="D2" s="2" t="s">
        <v>670</v>
      </c>
      <c r="E2" s="2" t="s">
        <v>462</v>
      </c>
      <c r="F2" s="2" t="s">
        <v>4</v>
      </c>
      <c r="G2" s="2" t="s">
        <v>987</v>
      </c>
      <c r="H2" s="2" t="s">
        <v>948</v>
      </c>
      <c r="I2" s="2" t="s">
        <v>988</v>
      </c>
      <c r="J2" s="2" t="s">
        <v>32</v>
      </c>
      <c r="L2" s="2" t="s">
        <v>989</v>
      </c>
      <c r="M2" s="2" t="s">
        <v>990</v>
      </c>
      <c r="N2" s="2" t="s">
        <v>807</v>
      </c>
      <c r="O2" s="2" t="s">
        <v>991</v>
      </c>
      <c r="P2" s="2" t="s">
        <v>538</v>
      </c>
      <c r="Q2" s="2" t="s">
        <v>992</v>
      </c>
      <c r="R2" s="2" t="s">
        <v>2</v>
      </c>
      <c r="S2" s="2" t="s">
        <v>32</v>
      </c>
      <c r="T2" s="2" t="s">
        <v>76</v>
      </c>
    </row>
    <row r="3" spans="1:20">
      <c r="A3" s="3" t="s">
        <v>993</v>
      </c>
    </row>
    <row r="4" spans="1:20">
      <c r="A4" s="4" t="s">
        <v>994</v>
      </c>
      <c r="B4" s="6" t="n">
        <v>105386</v>
      </c>
      <c r="C4" s="4" t="s">
        <v>418</v>
      </c>
      <c r="D4" s="6" t="n">
        <v>104226</v>
      </c>
      <c r="F4" s="6" t="n">
        <v>102558</v>
      </c>
      <c r="H4" s="6" t="n">
        <v>91034</v>
      </c>
      <c r="J4" s="6" t="n">
        <v>86435</v>
      </c>
      <c r="K4" s="4" t="s">
        <v>995</v>
      </c>
      <c r="L4" s="6" t="n">
        <v>62512</v>
      </c>
      <c r="N4" s="6" t="n">
        <v>15329</v>
      </c>
      <c r="P4" s="6" t="n">
        <v>12766</v>
      </c>
      <c r="R4" s="6" t="n">
        <v>403204</v>
      </c>
      <c r="S4" s="6" t="n">
        <v>177042</v>
      </c>
      <c r="T4" s="6" t="n">
        <v>55172</v>
      </c>
    </row>
    <row r="5" spans="1:20">
      <c r="A5" s="4" t="s">
        <v>996</v>
      </c>
      <c r="R5" s="5" t="n">
        <v>48595</v>
      </c>
      <c r="S5" s="5" t="n">
        <v>18274</v>
      </c>
      <c r="T5" s="5" t="n">
        <v>1443</v>
      </c>
    </row>
    <row r="6" spans="1:20">
      <c r="A6" s="4" t="s">
        <v>87</v>
      </c>
      <c r="R6" s="5" t="n">
        <v>-614</v>
      </c>
      <c r="S6" s="5" t="n">
        <v>-11525</v>
      </c>
      <c r="T6" s="5" t="n">
        <v>-482</v>
      </c>
    </row>
    <row r="7" spans="1:20">
      <c r="A7" s="4" t="s">
        <v>88</v>
      </c>
      <c r="S7" s="5" t="n">
        <v>23590</v>
      </c>
    </row>
    <row r="8" spans="1:20">
      <c r="A8" s="4" t="s">
        <v>145</v>
      </c>
      <c r="R8" s="5" t="n">
        <v>-3878</v>
      </c>
      <c r="S8" s="5" t="n">
        <v>-809</v>
      </c>
      <c r="T8" s="5" t="n">
        <v>-270</v>
      </c>
    </row>
    <row r="9" spans="1:20">
      <c r="A9" s="4" t="s">
        <v>92</v>
      </c>
      <c r="S9" s="5" t="n">
        <v>-682</v>
      </c>
      <c r="T9" s="5" t="n">
        <v>-20997</v>
      </c>
    </row>
    <row r="10" spans="1:20">
      <c r="A10" s="4" t="s">
        <v>100</v>
      </c>
      <c r="R10" s="5" t="n">
        <v>18</v>
      </c>
      <c r="S10" s="5" t="n">
        <v>-1174</v>
      </c>
    </row>
    <row r="11" spans="1:20">
      <c r="A11" s="4" t="s">
        <v>95</v>
      </c>
      <c r="R11" s="5" t="n">
        <v>-27506</v>
      </c>
      <c r="S11" s="5" t="n">
        <v>-10798</v>
      </c>
      <c r="T11" s="5" t="n">
        <v>-3513</v>
      </c>
    </row>
    <row r="12" spans="1:20">
      <c r="A12" s="4" t="s">
        <v>997</v>
      </c>
      <c r="R12" s="5" t="n">
        <v>-4176</v>
      </c>
      <c r="S12" s="5" t="n">
        <v>-369</v>
      </c>
      <c r="T12" s="5" t="n">
        <v>-884</v>
      </c>
    </row>
    <row r="13" spans="1:20">
      <c r="A13" s="4" t="s">
        <v>97</v>
      </c>
      <c r="B13" s="5" t="n">
        <v>1495</v>
      </c>
      <c r="C13" s="4" t="s">
        <v>418</v>
      </c>
      <c r="D13" s="5" t="n">
        <v>2752</v>
      </c>
      <c r="F13" s="5" t="n">
        <v>5051</v>
      </c>
      <c r="H13" s="5" t="n">
        <v>3737</v>
      </c>
      <c r="J13" s="5" t="n">
        <v>27440</v>
      </c>
      <c r="K13" s="4" t="s">
        <v>995</v>
      </c>
      <c r="L13" s="5" t="n">
        <v>-7752</v>
      </c>
      <c r="N13" s="5" t="n">
        <v>16</v>
      </c>
      <c r="P13" s="5" t="n">
        <v>-1341</v>
      </c>
      <c r="R13" s="5" t="n">
        <v>13035</v>
      </c>
      <c r="S13" s="5" t="n">
        <v>18363</v>
      </c>
      <c r="T13" s="5" t="n">
        <v>-23951</v>
      </c>
    </row>
    <row r="14" spans="1:20">
      <c r="A14" s="3" t="s">
        <v>98</v>
      </c>
    </row>
    <row r="15" spans="1:20">
      <c r="A15" s="4" t="s">
        <v>99</v>
      </c>
      <c r="R15" s="5" t="n">
        <v>-6454</v>
      </c>
      <c r="S15" s="5" t="n">
        <v>-2728</v>
      </c>
      <c r="T15" s="5" t="n">
        <v>-1058</v>
      </c>
    </row>
    <row r="16" spans="1:20">
      <c r="A16" s="4" t="s">
        <v>101</v>
      </c>
      <c r="R16" s="5" t="n">
        <v>4525</v>
      </c>
    </row>
    <row r="17" spans="1:20">
      <c r="A17" s="4" t="s">
        <v>100</v>
      </c>
      <c r="R17" s="5" t="n">
        <v>18</v>
      </c>
      <c r="S17" s="5" t="n">
        <v>-1174</v>
      </c>
    </row>
    <row r="18" spans="1:20">
      <c r="A18" s="4" t="s">
        <v>102</v>
      </c>
      <c r="R18" s="5" t="n">
        <v>869</v>
      </c>
      <c r="S18" s="5" t="n">
        <v>90</v>
      </c>
      <c r="T18" s="5" t="n">
        <v>164</v>
      </c>
    </row>
    <row r="19" spans="1:20">
      <c r="A19" s="4" t="s">
        <v>103</v>
      </c>
      <c r="R19" s="5" t="n">
        <v>-1060</v>
      </c>
      <c r="S19" s="5" t="n">
        <v>-3812</v>
      </c>
      <c r="T19" s="5" t="n">
        <v>-894</v>
      </c>
    </row>
    <row r="20" spans="1:20">
      <c r="A20" s="4" t="s">
        <v>104</v>
      </c>
      <c r="R20" s="5" t="n">
        <v>11975</v>
      </c>
      <c r="S20" s="5" t="n">
        <v>14551</v>
      </c>
      <c r="T20" s="5" t="n">
        <v>-24845</v>
      </c>
    </row>
    <row r="21" spans="1:20">
      <c r="A21" s="4" t="s">
        <v>998</v>
      </c>
      <c r="R21" s="5" t="n">
        <v>4325</v>
      </c>
      <c r="S21" s="5" t="n">
        <v>9969</v>
      </c>
    </row>
    <row r="22" spans="1:20">
      <c r="A22" s="4" t="s">
        <v>106</v>
      </c>
      <c r="B22" s="5" t="n">
        <v>9959</v>
      </c>
      <c r="C22" s="4" t="s">
        <v>418</v>
      </c>
      <c r="D22" s="6" t="n">
        <v>1302</v>
      </c>
      <c r="F22" s="6" t="n">
        <v>2800</v>
      </c>
      <c r="H22" s="6" t="n">
        <v>2239</v>
      </c>
      <c r="J22" s="5" t="n">
        <v>23406</v>
      </c>
      <c r="K22" s="4" t="s">
        <v>995</v>
      </c>
      <c r="L22" s="6" t="n">
        <v>3018</v>
      </c>
      <c r="N22" s="6" t="n">
        <v>-179</v>
      </c>
      <c r="P22" s="6" t="n">
        <v>-1725</v>
      </c>
      <c r="R22" s="5" t="n">
        <v>16300</v>
      </c>
      <c r="S22" s="5" t="n">
        <v>24520</v>
      </c>
      <c r="T22" s="5" t="n">
        <v>-24845</v>
      </c>
    </row>
    <row r="23" spans="1:20">
      <c r="A23" s="4" t="s">
        <v>48</v>
      </c>
      <c r="B23" s="5" t="n">
        <v>419078</v>
      </c>
      <c r="J23" s="5" t="n">
        <v>378784</v>
      </c>
      <c r="R23" s="5" t="n">
        <v>419078</v>
      </c>
      <c r="S23" s="5" t="n">
        <v>378784</v>
      </c>
      <c r="T23" s="5" t="n">
        <v>122029</v>
      </c>
    </row>
    <row r="24" spans="1:20">
      <c r="A24" s="4" t="s">
        <v>999</v>
      </c>
      <c r="R24" s="5" t="n">
        <v>30634</v>
      </c>
      <c r="S24" s="5" t="n">
        <v>7946</v>
      </c>
      <c r="T24" s="5" t="n">
        <v>4516</v>
      </c>
    </row>
    <row r="25" spans="1:20">
      <c r="A25" s="4" t="s">
        <v>1000</v>
      </c>
    </row>
    <row r="26" spans="1:20">
      <c r="A26" s="3" t="s">
        <v>993</v>
      </c>
    </row>
    <row r="27" spans="1:20">
      <c r="A27" s="4" t="s">
        <v>994</v>
      </c>
      <c r="R27" s="5" t="n">
        <v>305792</v>
      </c>
      <c r="S27" s="5" t="n">
        <v>103610</v>
      </c>
    </row>
    <row r="28" spans="1:20">
      <c r="A28" s="4" t="s">
        <v>996</v>
      </c>
      <c r="R28" s="5" t="n">
        <v>43555</v>
      </c>
      <c r="S28" s="5" t="n">
        <v>14254</v>
      </c>
    </row>
    <row r="29" spans="1:20">
      <c r="A29" s="4" t="s">
        <v>95</v>
      </c>
      <c r="R29" s="5" t="n">
        <v>-18889</v>
      </c>
      <c r="S29" s="5" t="n">
        <v>-5315</v>
      </c>
    </row>
    <row r="30" spans="1:20">
      <c r="A30" s="4" t="s">
        <v>997</v>
      </c>
      <c r="R30" s="5" t="n">
        <v>-2139</v>
      </c>
      <c r="S30" s="5" t="n">
        <v>-380</v>
      </c>
    </row>
    <row r="31" spans="1:20">
      <c r="A31" s="4" t="s">
        <v>97</v>
      </c>
      <c r="R31" s="5" t="n">
        <v>22527</v>
      </c>
      <c r="S31" s="5" t="n">
        <v>8559</v>
      </c>
    </row>
    <row r="32" spans="1:20">
      <c r="A32" s="3" t="s">
        <v>98</v>
      </c>
    </row>
    <row r="33" spans="1:20">
      <c r="A33" s="4" t="s">
        <v>99</v>
      </c>
      <c r="R33" s="5" t="n">
        <v>-144</v>
      </c>
      <c r="S33" s="5" t="n">
        <v>-68</v>
      </c>
    </row>
    <row r="34" spans="1:20">
      <c r="A34" s="4" t="s">
        <v>102</v>
      </c>
      <c r="S34" s="5" t="n">
        <v>1</v>
      </c>
    </row>
    <row r="35" spans="1:20">
      <c r="A35" s="4" t="s">
        <v>103</v>
      </c>
      <c r="R35" s="5" t="n">
        <v>-144</v>
      </c>
      <c r="S35" s="5" t="n">
        <v>-67</v>
      </c>
    </row>
    <row r="36" spans="1:20">
      <c r="A36" s="4" t="s">
        <v>104</v>
      </c>
      <c r="R36" s="5" t="n">
        <v>22383</v>
      </c>
      <c r="S36" s="5" t="n">
        <v>8492</v>
      </c>
    </row>
    <row r="37" spans="1:20">
      <c r="A37" s="4" t="s">
        <v>998</v>
      </c>
      <c r="R37" s="5" t="n">
        <v>-60</v>
      </c>
    </row>
    <row r="38" spans="1:20">
      <c r="A38" s="4" t="s">
        <v>106</v>
      </c>
      <c r="R38" s="5" t="n">
        <v>22323</v>
      </c>
      <c r="S38" s="5" t="n">
        <v>8492</v>
      </c>
    </row>
    <row r="39" spans="1:20">
      <c r="A39" s="4" t="s">
        <v>48</v>
      </c>
      <c r="B39" s="5" t="n">
        <v>294822</v>
      </c>
      <c r="J39" s="5" t="n">
        <v>221596</v>
      </c>
      <c r="R39" s="5" t="n">
        <v>294822</v>
      </c>
      <c r="S39" s="5" t="n">
        <v>221596</v>
      </c>
    </row>
    <row r="40" spans="1:20">
      <c r="A40" s="4" t="s">
        <v>999</v>
      </c>
      <c r="R40" s="5" t="n">
        <v>17730</v>
      </c>
      <c r="S40" s="5" t="n">
        <v>4595</v>
      </c>
    </row>
    <row r="41" spans="1:20">
      <c r="A41" s="4" t="s">
        <v>1001</v>
      </c>
    </row>
    <row r="42" spans="1:20">
      <c r="A42" s="3" t="s">
        <v>993</v>
      </c>
    </row>
    <row r="43" spans="1:20">
      <c r="A43" s="4" t="s">
        <v>994</v>
      </c>
      <c r="R43" s="5" t="n">
        <v>97132</v>
      </c>
      <c r="S43" s="5" t="n">
        <v>73245</v>
      </c>
      <c r="T43" s="5" t="n">
        <v>55021</v>
      </c>
    </row>
    <row r="44" spans="1:20">
      <c r="A44" s="4" t="s">
        <v>996</v>
      </c>
      <c r="R44" s="5" t="n">
        <v>23571</v>
      </c>
      <c r="S44" s="5" t="n">
        <v>14390</v>
      </c>
      <c r="T44" s="5" t="n">
        <v>8086</v>
      </c>
    </row>
    <row r="45" spans="1:20">
      <c r="A45" s="4" t="s">
        <v>100</v>
      </c>
      <c r="S45" s="5" t="n">
        <v>-1174</v>
      </c>
    </row>
    <row r="46" spans="1:20">
      <c r="A46" s="4" t="s">
        <v>95</v>
      </c>
      <c r="R46" s="5" t="n">
        <v>-7351</v>
      </c>
      <c r="S46" s="5" t="n">
        <v>-4928</v>
      </c>
      <c r="T46" s="5" t="n">
        <v>-3283</v>
      </c>
    </row>
    <row r="47" spans="1:20">
      <c r="A47" s="4" t="s">
        <v>997</v>
      </c>
      <c r="R47" s="5" t="n">
        <v>-94</v>
      </c>
      <c r="S47" s="5" t="n">
        <v>-8</v>
      </c>
      <c r="T47" s="5" t="n">
        <v>-1571</v>
      </c>
    </row>
    <row r="48" spans="1:20">
      <c r="A48" s="4" t="s">
        <v>97</v>
      </c>
      <c r="R48" s="5" t="n">
        <v>16126</v>
      </c>
      <c r="S48" s="5" t="n">
        <v>9454</v>
      </c>
      <c r="T48" s="5" t="n">
        <v>3232</v>
      </c>
    </row>
    <row r="49" spans="1:20">
      <c r="A49" s="3" t="s">
        <v>98</v>
      </c>
    </row>
    <row r="50" spans="1:20">
      <c r="A50" s="4" t="s">
        <v>99</v>
      </c>
      <c r="R50" s="5" t="n">
        <v>-9</v>
      </c>
      <c r="S50" s="5" t="n">
        <v>-626</v>
      </c>
    </row>
    <row r="51" spans="1:20">
      <c r="A51" s="4" t="s">
        <v>100</v>
      </c>
      <c r="S51" s="5" t="n">
        <v>-1174</v>
      </c>
    </row>
    <row r="52" spans="1:20">
      <c r="A52" s="4" t="s">
        <v>102</v>
      </c>
      <c r="S52" s="5" t="n">
        <v>-1798</v>
      </c>
    </row>
    <row r="53" spans="1:20">
      <c r="A53" s="4" t="s">
        <v>103</v>
      </c>
      <c r="R53" s="5" t="n">
        <v>-9</v>
      </c>
      <c r="S53" s="5" t="n">
        <v>-3598</v>
      </c>
    </row>
    <row r="54" spans="1:20">
      <c r="A54" s="4" t="s">
        <v>104</v>
      </c>
      <c r="R54" s="5" t="n">
        <v>16117</v>
      </c>
      <c r="S54" s="5" t="n">
        <v>5856</v>
      </c>
      <c r="T54" s="5" t="n">
        <v>3232</v>
      </c>
    </row>
    <row r="55" spans="1:20">
      <c r="A55" s="4" t="s">
        <v>106</v>
      </c>
      <c r="R55" s="5" t="n">
        <v>16117</v>
      </c>
      <c r="S55" s="5" t="n">
        <v>5856</v>
      </c>
      <c r="T55" s="5" t="n">
        <v>3232</v>
      </c>
    </row>
    <row r="56" spans="1:20">
      <c r="A56" s="4" t="s">
        <v>48</v>
      </c>
      <c r="B56" s="5" t="n">
        <v>108418</v>
      </c>
      <c r="J56" s="5" t="n">
        <v>112962</v>
      </c>
      <c r="R56" s="5" t="n">
        <v>108418</v>
      </c>
      <c r="S56" s="5" t="n">
        <v>112962</v>
      </c>
      <c r="T56" s="5" t="n">
        <v>35688</v>
      </c>
    </row>
    <row r="57" spans="1:20">
      <c r="A57" s="4" t="s">
        <v>999</v>
      </c>
      <c r="R57" s="5" t="n">
        <v>10267</v>
      </c>
      <c r="S57" s="5" t="n">
        <v>2594</v>
      </c>
      <c r="T57" s="5" t="n">
        <v>4345</v>
      </c>
    </row>
    <row r="58" spans="1:20">
      <c r="A58" s="4" t="s">
        <v>1002</v>
      </c>
    </row>
    <row r="59" spans="1:20">
      <c r="A59" s="3" t="s">
        <v>993</v>
      </c>
    </row>
    <row r="60" spans="1:20">
      <c r="A60" s="4" t="s">
        <v>994</v>
      </c>
      <c r="R60" s="5" t="n">
        <v>280</v>
      </c>
      <c r="S60" s="5" t="n">
        <v>1985</v>
      </c>
      <c r="T60" s="5" t="n">
        <v>1722</v>
      </c>
    </row>
    <row r="61" spans="1:20">
      <c r="A61" s="4" t="s">
        <v>996</v>
      </c>
      <c r="R61" s="5" t="n">
        <v>-18531</v>
      </c>
      <c r="S61" s="5" t="n">
        <v>-10370</v>
      </c>
      <c r="T61" s="5" t="n">
        <v>-6643</v>
      </c>
    </row>
    <row r="62" spans="1:20">
      <c r="A62" s="4" t="s">
        <v>87</v>
      </c>
      <c r="S62" s="5" t="n">
        <v>-11525</v>
      </c>
    </row>
    <row r="63" spans="1:20">
      <c r="A63" s="4" t="s">
        <v>88</v>
      </c>
      <c r="S63" s="5" t="n">
        <v>23590</v>
      </c>
    </row>
    <row r="64" spans="1:20">
      <c r="A64" s="4" t="s">
        <v>145</v>
      </c>
      <c r="R64" s="5" t="n">
        <v>-3878</v>
      </c>
      <c r="S64" s="5" t="n">
        <v>-809</v>
      </c>
    </row>
    <row r="65" spans="1:20">
      <c r="A65" s="4" t="s">
        <v>92</v>
      </c>
      <c r="T65" s="5" t="n">
        <v>-20997</v>
      </c>
    </row>
    <row r="66" spans="1:20">
      <c r="A66" s="4" t="s">
        <v>95</v>
      </c>
      <c r="R66" s="5" t="n">
        <v>-1266</v>
      </c>
      <c r="S66" s="5" t="n">
        <v>-555</v>
      </c>
      <c r="T66" s="5" t="n">
        <v>-230</v>
      </c>
    </row>
    <row r="67" spans="1:20">
      <c r="A67" s="4" t="s">
        <v>997</v>
      </c>
      <c r="R67" s="5" t="n">
        <v>-1943</v>
      </c>
      <c r="S67" s="5" t="n">
        <v>19</v>
      </c>
      <c r="T67" s="5" t="n">
        <v>687</v>
      </c>
    </row>
    <row r="68" spans="1:20">
      <c r="A68" s="4" t="s">
        <v>97</v>
      </c>
      <c r="R68" s="5" t="n">
        <v>-25618</v>
      </c>
      <c r="S68" s="5" t="n">
        <v>350</v>
      </c>
      <c r="T68" s="5" t="n">
        <v>-27183</v>
      </c>
    </row>
    <row r="69" spans="1:20">
      <c r="A69" s="3" t="s">
        <v>98</v>
      </c>
    </row>
    <row r="70" spans="1:20">
      <c r="A70" s="4" t="s">
        <v>99</v>
      </c>
      <c r="R70" s="5" t="n">
        <v>-6301</v>
      </c>
      <c r="S70" s="5" t="n">
        <v>-2034</v>
      </c>
      <c r="T70" s="5" t="n">
        <v>-1058</v>
      </c>
    </row>
    <row r="71" spans="1:20">
      <c r="A71" s="4" t="s">
        <v>101</v>
      </c>
      <c r="R71" s="5" t="n">
        <v>4525</v>
      </c>
    </row>
    <row r="72" spans="1:20">
      <c r="A72" s="4" t="s">
        <v>102</v>
      </c>
      <c r="R72" s="5" t="n">
        <v>869</v>
      </c>
      <c r="S72" s="5" t="n">
        <v>1887</v>
      </c>
      <c r="T72" s="5" t="n">
        <v>164</v>
      </c>
    </row>
    <row r="73" spans="1:20">
      <c r="A73" s="4" t="s">
        <v>103</v>
      </c>
      <c r="R73" s="5" t="n">
        <v>-907</v>
      </c>
      <c r="S73" s="5" t="n">
        <v>-147</v>
      </c>
      <c r="T73" s="5" t="n">
        <v>-894</v>
      </c>
    </row>
    <row r="74" spans="1:20">
      <c r="A74" s="4" t="s">
        <v>104</v>
      </c>
      <c r="R74" s="5" t="n">
        <v>-26525</v>
      </c>
      <c r="S74" s="5" t="n">
        <v>203</v>
      </c>
      <c r="T74" s="5" t="n">
        <v>-28077</v>
      </c>
    </row>
    <row r="75" spans="1:20">
      <c r="A75" s="4" t="s">
        <v>998</v>
      </c>
      <c r="R75" s="5" t="n">
        <v>4385</v>
      </c>
      <c r="S75" s="5" t="n">
        <v>9969</v>
      </c>
    </row>
    <row r="76" spans="1:20">
      <c r="A76" s="4" t="s">
        <v>106</v>
      </c>
      <c r="R76" s="5" t="n">
        <v>-22140</v>
      </c>
      <c r="S76" s="5" t="n">
        <v>10172</v>
      </c>
      <c r="T76" s="5" t="n">
        <v>-28077</v>
      </c>
    </row>
    <row r="77" spans="1:20">
      <c r="A77" s="4" t="s">
        <v>48</v>
      </c>
      <c r="B77" s="5" t="n">
        <v>69236</v>
      </c>
      <c r="J77" s="6" t="n">
        <v>44226</v>
      </c>
      <c r="R77" s="5" t="n">
        <v>69236</v>
      </c>
      <c r="S77" s="5" t="n">
        <v>44226</v>
      </c>
      <c r="T77" s="5" t="n">
        <v>86341</v>
      </c>
    </row>
    <row r="78" spans="1:20">
      <c r="A78" s="4" t="s">
        <v>999</v>
      </c>
      <c r="R78" s="5" t="n">
        <v>2637</v>
      </c>
      <c r="S78" s="5" t="n">
        <v>757</v>
      </c>
      <c r="T78" s="5" t="n">
        <v>171</v>
      </c>
    </row>
    <row r="79" spans="1:20">
      <c r="A79" s="4" t="s">
        <v>1003</v>
      </c>
    </row>
    <row r="80" spans="1:20">
      <c r="A80" s="3" t="s">
        <v>993</v>
      </c>
    </row>
    <row r="81" spans="1:20">
      <c r="A81" s="4" t="s">
        <v>994</v>
      </c>
      <c r="S81" s="6" t="n">
        <v>-1798</v>
      </c>
      <c r="T81" s="6" t="n">
        <v>-1571</v>
      </c>
    </row>
    <row r="82" spans="1:20">
      <c r="A82" s="3" t="s">
        <v>98</v>
      </c>
    </row>
    <row r="83" spans="1:20">
      <c r="A83" s="4" t="s">
        <v>48</v>
      </c>
      <c r="B83" s="6" t="n">
        <v>-53398</v>
      </c>
      <c r="R83" s="6" t="n">
        <v>-53398</v>
      </c>
    </row>
    <row r="84" spans="1:20"/>
    <row r="85" spans="1:20">
      <c r="A85" s="4" t="s">
        <v>418</v>
      </c>
      <c r="B85" s="4" t="s">
        <v>1004</v>
      </c>
    </row>
    <row r="86" spans="1:20">
      <c r="A86" s="4" t="s">
        <v>462</v>
      </c>
      <c r="B86" s="4" t="s">
        <v>1005</v>
      </c>
    </row>
    <row r="87" spans="1:20">
      <c r="A87" s="4" t="s">
        <v>987</v>
      </c>
      <c r="B87" s="4" t="s">
        <v>1006</v>
      </c>
    </row>
    <row r="88" spans="1:20">
      <c r="A88" s="4" t="s">
        <v>988</v>
      </c>
      <c r="B88" s="4" t="s">
        <v>1007</v>
      </c>
    </row>
    <row r="89" spans="1:20">
      <c r="A89" s="4" t="s">
        <v>995</v>
      </c>
      <c r="B89" s="4" t="s">
        <v>1008</v>
      </c>
    </row>
    <row r="90" spans="1:20">
      <c r="A90" s="4" t="s">
        <v>990</v>
      </c>
      <c r="B90" s="4" t="s">
        <v>1009</v>
      </c>
    </row>
    <row r="91" spans="1:20">
      <c r="A91" s="4" t="s">
        <v>991</v>
      </c>
      <c r="B91" s="4" t="s">
        <v>1010</v>
      </c>
    </row>
    <row r="92" spans="1:20">
      <c r="A92" s="4" t="s">
        <v>992</v>
      </c>
      <c r="B92" s="4" t="s">
        <v>1011</v>
      </c>
    </row>
  </sheetData>
  <mergeCells count="500">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D75:E75"/>
    <mergeCell ref="F75:G75"/>
    <mergeCell ref="H75:I75"/>
    <mergeCell ref="L75:M75"/>
    <mergeCell ref="N75:O75"/>
    <mergeCell ref="P75:Q75"/>
    <mergeCell ref="D76:E76"/>
    <mergeCell ref="F76:G76"/>
    <mergeCell ref="H76:I76"/>
    <mergeCell ref="L76:M76"/>
    <mergeCell ref="N76:O76"/>
    <mergeCell ref="P76:Q76"/>
    <mergeCell ref="D77:E77"/>
    <mergeCell ref="F77:G77"/>
    <mergeCell ref="H77:I77"/>
    <mergeCell ref="L77:M77"/>
    <mergeCell ref="N77:O77"/>
    <mergeCell ref="P77:Q77"/>
    <mergeCell ref="D78:E78"/>
    <mergeCell ref="F78:G78"/>
    <mergeCell ref="H78:I78"/>
    <mergeCell ref="L78:M78"/>
    <mergeCell ref="N78:O78"/>
    <mergeCell ref="P78:Q78"/>
    <mergeCell ref="D79:E79"/>
    <mergeCell ref="F79:G79"/>
    <mergeCell ref="H79:I79"/>
    <mergeCell ref="L79:M79"/>
    <mergeCell ref="N79:O79"/>
    <mergeCell ref="P79:Q79"/>
    <mergeCell ref="D80:E80"/>
    <mergeCell ref="F80:G80"/>
    <mergeCell ref="H80:I80"/>
    <mergeCell ref="L80:M80"/>
    <mergeCell ref="N80:O80"/>
    <mergeCell ref="P80:Q80"/>
    <mergeCell ref="D81:E81"/>
    <mergeCell ref="F81:G81"/>
    <mergeCell ref="H81:I81"/>
    <mergeCell ref="L81:M81"/>
    <mergeCell ref="N81:O81"/>
    <mergeCell ref="P81:Q81"/>
    <mergeCell ref="D82:E82"/>
    <mergeCell ref="F82:G82"/>
    <mergeCell ref="H82:I82"/>
    <mergeCell ref="L82:M82"/>
    <mergeCell ref="N82:O82"/>
    <mergeCell ref="P82:Q82"/>
    <mergeCell ref="D83:E83"/>
    <mergeCell ref="F83:G83"/>
    <mergeCell ref="H83:I83"/>
    <mergeCell ref="L83:M83"/>
    <mergeCell ref="N83:O83"/>
    <mergeCell ref="P83:Q83"/>
    <mergeCell ref="A84:T84"/>
    <mergeCell ref="B85:T85"/>
    <mergeCell ref="B86:T86"/>
    <mergeCell ref="B87:T87"/>
    <mergeCell ref="B88:T88"/>
    <mergeCell ref="B89:T89"/>
    <mergeCell ref="B90:T90"/>
    <mergeCell ref="B91:T91"/>
    <mergeCell ref="B92:T9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2</v>
      </c>
      <c r="B1" s="2" t="s">
        <v>1</v>
      </c>
    </row>
    <row r="2" spans="1:3">
      <c r="B2" s="2" t="s">
        <v>2</v>
      </c>
      <c r="C2" s="2" t="s">
        <v>32</v>
      </c>
    </row>
    <row r="3" spans="1:3">
      <c r="A3" s="3" t="s">
        <v>993</v>
      </c>
    </row>
    <row r="4" spans="1:3">
      <c r="A4" s="4" t="s">
        <v>1013</v>
      </c>
      <c r="B4" s="6" t="n">
        <v>721</v>
      </c>
      <c r="C4" s="6" t="n">
        <v>2838</v>
      </c>
    </row>
    <row r="5" spans="1:3">
      <c r="A5" s="4" t="s">
        <v>389</v>
      </c>
    </row>
    <row r="6" spans="1:3">
      <c r="A6" s="3" t="s">
        <v>993</v>
      </c>
    </row>
    <row r="7" spans="1:3">
      <c r="A7" s="4" t="s">
        <v>1013</v>
      </c>
      <c r="B7" s="6" t="n">
        <v>700</v>
      </c>
      <c r="C7" s="6" t="n">
        <v>28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14</v>
      </c>
      <c r="B1" s="2" t="s">
        <v>806</v>
      </c>
      <c r="R1" s="2" t="s">
        <v>1</v>
      </c>
    </row>
    <row r="2" spans="1:20">
      <c r="B2" s="2" t="s">
        <v>2</v>
      </c>
      <c r="C2" s="2" t="s">
        <v>418</v>
      </c>
      <c r="D2" s="2" t="s">
        <v>670</v>
      </c>
      <c r="E2" s="2" t="s">
        <v>462</v>
      </c>
      <c r="F2" s="2" t="s">
        <v>4</v>
      </c>
      <c r="G2" s="2" t="s">
        <v>987</v>
      </c>
      <c r="H2" s="2" t="s">
        <v>948</v>
      </c>
      <c r="I2" s="2" t="s">
        <v>988</v>
      </c>
      <c r="J2" s="2" t="s">
        <v>32</v>
      </c>
      <c r="K2" s="2" t="s">
        <v>995</v>
      </c>
      <c r="L2" s="2" t="s">
        <v>989</v>
      </c>
      <c r="M2" s="2" t="s">
        <v>990</v>
      </c>
      <c r="N2" s="2" t="s">
        <v>807</v>
      </c>
      <c r="O2" s="2" t="s">
        <v>991</v>
      </c>
      <c r="P2" s="2" t="s">
        <v>538</v>
      </c>
      <c r="Q2" s="2" t="s">
        <v>992</v>
      </c>
      <c r="R2" s="2" t="s">
        <v>2</v>
      </c>
      <c r="S2" s="2" t="s">
        <v>32</v>
      </c>
      <c r="T2" s="2" t="s">
        <v>76</v>
      </c>
    </row>
    <row r="3" spans="1:20">
      <c r="A3" s="3" t="s">
        <v>234</v>
      </c>
    </row>
    <row r="4" spans="1:20">
      <c r="A4" s="4" t="s">
        <v>994</v>
      </c>
      <c r="B4" s="6" t="n">
        <v>105386</v>
      </c>
      <c r="D4" s="6" t="n">
        <v>104226</v>
      </c>
      <c r="F4" s="6" t="n">
        <v>102558</v>
      </c>
      <c r="H4" s="6" t="n">
        <v>91034</v>
      </c>
      <c r="J4" s="6" t="n">
        <v>86435</v>
      </c>
      <c r="L4" s="6" t="n">
        <v>62512</v>
      </c>
      <c r="N4" s="6" t="n">
        <v>15329</v>
      </c>
      <c r="P4" s="6" t="n">
        <v>12766</v>
      </c>
      <c r="R4" s="6" t="n">
        <v>403204</v>
      </c>
      <c r="S4" s="6" t="n">
        <v>177042</v>
      </c>
      <c r="T4" s="6" t="n">
        <v>55172</v>
      </c>
    </row>
    <row r="5" spans="1:20">
      <c r="A5" s="4" t="s">
        <v>97</v>
      </c>
      <c r="B5" s="5" t="n">
        <v>1495</v>
      </c>
      <c r="D5" s="5" t="n">
        <v>2752</v>
      </c>
      <c r="F5" s="5" t="n">
        <v>5051</v>
      </c>
      <c r="H5" s="5" t="n">
        <v>3737</v>
      </c>
      <c r="J5" s="5" t="n">
        <v>27440</v>
      </c>
      <c r="L5" s="5" t="n">
        <v>-7752</v>
      </c>
      <c r="N5" s="5" t="n">
        <v>16</v>
      </c>
      <c r="P5" s="5" t="n">
        <v>-1341</v>
      </c>
      <c r="R5" s="5" t="n">
        <v>13035</v>
      </c>
      <c r="S5" s="5" t="n">
        <v>18363</v>
      </c>
      <c r="T5" s="5" t="n">
        <v>-23951</v>
      </c>
    </row>
    <row r="6" spans="1:20">
      <c r="A6" s="4" t="s">
        <v>106</v>
      </c>
      <c r="B6" s="6" t="n">
        <v>9959</v>
      </c>
      <c r="D6" s="6" t="n">
        <v>1302</v>
      </c>
      <c r="F6" s="6" t="n">
        <v>2800</v>
      </c>
      <c r="H6" s="6" t="n">
        <v>2239</v>
      </c>
      <c r="J6" s="6" t="n">
        <v>23406</v>
      </c>
      <c r="L6" s="6" t="n">
        <v>3018</v>
      </c>
      <c r="N6" s="6" t="n">
        <v>-179</v>
      </c>
      <c r="P6" s="6" t="n">
        <v>-1725</v>
      </c>
      <c r="R6" s="6" t="n">
        <v>16300</v>
      </c>
      <c r="S6" s="6" t="n">
        <v>24520</v>
      </c>
      <c r="T6" s="6" t="n">
        <v>-24845</v>
      </c>
    </row>
    <row r="7" spans="1:20">
      <c r="A7" s="4" t="s">
        <v>1015</v>
      </c>
      <c r="B7" s="7" t="n">
        <v>0.45</v>
      </c>
      <c r="D7" s="7" t="n">
        <v>0.06</v>
      </c>
      <c r="F7" s="7" t="n">
        <v>0.13</v>
      </c>
      <c r="H7" s="7" t="n">
        <v>0.1</v>
      </c>
      <c r="J7" s="7" t="n">
        <v>1.07</v>
      </c>
      <c r="K7" s="4" t="s">
        <v>1016</v>
      </c>
      <c r="L7" s="7" t="n">
        <v>0.16</v>
      </c>
      <c r="M7" s="4" t="s">
        <v>1016</v>
      </c>
      <c r="N7" s="7" t="n">
        <v>-0.01</v>
      </c>
      <c r="O7" s="4" t="s">
        <v>1016</v>
      </c>
      <c r="P7" s="7" t="n">
        <v>-0.13</v>
      </c>
      <c r="Q7" s="4" t="s">
        <v>1016</v>
      </c>
      <c r="R7" s="7" t="n">
        <v>0.74</v>
      </c>
      <c r="S7" s="7" t="n">
        <v>1.45</v>
      </c>
      <c r="T7" s="7" t="n">
        <v>-1.86</v>
      </c>
    </row>
    <row r="8" spans="1:20"/>
    <row r="9" spans="1:20">
      <c r="A9" s="4" t="s">
        <v>418</v>
      </c>
      <c r="B9" s="4" t="s">
        <v>1004</v>
      </c>
    </row>
    <row r="10" spans="1:20">
      <c r="A10" s="4" t="s">
        <v>462</v>
      </c>
      <c r="B10" s="4" t="s">
        <v>1005</v>
      </c>
    </row>
    <row r="11" spans="1:20">
      <c r="A11" s="4" t="s">
        <v>987</v>
      </c>
      <c r="B11" s="4" t="s">
        <v>1006</v>
      </c>
    </row>
    <row r="12" spans="1:20">
      <c r="A12" s="4" t="s">
        <v>988</v>
      </c>
      <c r="B12" s="4" t="s">
        <v>1007</v>
      </c>
    </row>
    <row r="13" spans="1:20">
      <c r="A13" s="4" t="s">
        <v>995</v>
      </c>
      <c r="B13" s="4" t="s">
        <v>1008</v>
      </c>
    </row>
    <row r="14" spans="1:20">
      <c r="A14" s="4" t="s">
        <v>990</v>
      </c>
      <c r="B14" s="4" t="s">
        <v>1009</v>
      </c>
    </row>
    <row r="15" spans="1:20">
      <c r="A15" s="4" t="s">
        <v>991</v>
      </c>
      <c r="B15" s="4" t="s">
        <v>1010</v>
      </c>
    </row>
    <row r="16" spans="1:20">
      <c r="A16" s="4" t="s">
        <v>992</v>
      </c>
      <c r="B16" s="4" t="s">
        <v>1011</v>
      </c>
    </row>
    <row r="17" spans="1:20">
      <c r="A17" s="4" t="s">
        <v>1016</v>
      </c>
      <c r="B17" s="4" t="s">
        <v>1017</v>
      </c>
    </row>
  </sheetData>
  <mergeCells count="33">
    <mergeCell ref="A1:A2"/>
    <mergeCell ref="B1:Q1"/>
    <mergeCell ref="R1:T1"/>
    <mergeCell ref="B3:C3"/>
    <mergeCell ref="D3:E3"/>
    <mergeCell ref="F3:G3"/>
    <mergeCell ref="H3:I3"/>
    <mergeCell ref="B4:C4"/>
    <mergeCell ref="D4:E4"/>
    <mergeCell ref="F4:G4"/>
    <mergeCell ref="H4:I4"/>
    <mergeCell ref="B5:C5"/>
    <mergeCell ref="D5:E5"/>
    <mergeCell ref="F5:G5"/>
    <mergeCell ref="H5:I5"/>
    <mergeCell ref="B6:C6"/>
    <mergeCell ref="D6:E6"/>
    <mergeCell ref="F6:G6"/>
    <mergeCell ref="H6:I6"/>
    <mergeCell ref="B7:C7"/>
    <mergeCell ref="D7:E7"/>
    <mergeCell ref="F7:G7"/>
    <mergeCell ref="H7:I7"/>
    <mergeCell ref="A8:T8"/>
    <mergeCell ref="B9:T9"/>
    <mergeCell ref="B10:T10"/>
    <mergeCell ref="B11:T11"/>
    <mergeCell ref="B12:T12"/>
    <mergeCell ref="B13:T13"/>
    <mergeCell ref="B14:T14"/>
    <mergeCell ref="B15:T15"/>
    <mergeCell ref="B16:T16"/>
    <mergeCell ref="B17:T1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018</v>
      </c>
      <c r="B1" s="2" t="s">
        <v>450</v>
      </c>
      <c r="C1" s="2" t="s">
        <v>418</v>
      </c>
      <c r="D1" s="2" t="s">
        <v>2</v>
      </c>
      <c r="E1" s="2" t="s">
        <v>670</v>
      </c>
      <c r="F1" s="2" t="s">
        <v>4</v>
      </c>
      <c r="G1" s="2" t="s">
        <v>948</v>
      </c>
      <c r="H1" s="2" t="s">
        <v>32</v>
      </c>
      <c r="I1" s="2" t="s">
        <v>989</v>
      </c>
      <c r="J1" s="2" t="s">
        <v>807</v>
      </c>
      <c r="K1" s="2" t="s">
        <v>538</v>
      </c>
      <c r="L1" s="2" t="s">
        <v>32</v>
      </c>
      <c r="M1" s="2" t="s">
        <v>2</v>
      </c>
      <c r="N1" s="2" t="s">
        <v>32</v>
      </c>
      <c r="O1" s="2" t="s">
        <v>76</v>
      </c>
    </row>
    <row r="2" spans="1:15">
      <c r="A2" s="3" t="s">
        <v>1019</v>
      </c>
    </row>
    <row r="3" spans="1:15">
      <c r="A3" s="4" t="s">
        <v>93</v>
      </c>
      <c r="M3" s="6" t="n">
        <v>2471</v>
      </c>
      <c r="N3" s="6" t="n">
        <v>421</v>
      </c>
    </row>
    <row r="4" spans="1:15">
      <c r="A4" s="4" t="s">
        <v>1020</v>
      </c>
      <c r="M4" s="5" t="n">
        <v>-54</v>
      </c>
      <c r="N4" s="5" t="n">
        <v>-16</v>
      </c>
      <c r="O4" s="6" t="n">
        <v>7</v>
      </c>
    </row>
    <row r="5" spans="1:15">
      <c r="A5" s="4" t="s">
        <v>101</v>
      </c>
      <c r="M5" s="5" t="n">
        <v>4525</v>
      </c>
    </row>
    <row r="6" spans="1:15">
      <c r="A6" s="4" t="s">
        <v>388</v>
      </c>
      <c r="M6" s="5" t="n">
        <v>-4325</v>
      </c>
      <c r="N6" s="5" t="n">
        <v>-9969</v>
      </c>
    </row>
    <row r="7" spans="1:15">
      <c r="A7" s="4" t="s">
        <v>100</v>
      </c>
      <c r="M7" s="6" t="n">
        <v>18</v>
      </c>
      <c r="N7" s="5" t="n">
        <v>-1174</v>
      </c>
    </row>
    <row r="8" spans="1:15">
      <c r="A8" s="4" t="s">
        <v>595</v>
      </c>
    </row>
    <row r="9" spans="1:15">
      <c r="A9" s="3" t="s">
        <v>1019</v>
      </c>
    </row>
    <row r="10" spans="1:15">
      <c r="A10" s="4" t="s">
        <v>100</v>
      </c>
      <c r="N10" s="5" t="n">
        <v>-1200</v>
      </c>
    </row>
    <row r="11" spans="1:15">
      <c r="A11" s="4" t="s">
        <v>580</v>
      </c>
    </row>
    <row r="12" spans="1:15">
      <c r="A12" s="3" t="s">
        <v>1019</v>
      </c>
    </row>
    <row r="13" spans="1:15">
      <c r="A13" s="4" t="s">
        <v>584</v>
      </c>
      <c r="K13" s="6" t="n">
        <v>800</v>
      </c>
    </row>
    <row r="14" spans="1:15">
      <c r="A14" s="4" t="s">
        <v>1021</v>
      </c>
    </row>
    <row r="15" spans="1:15">
      <c r="A15" s="3" t="s">
        <v>1019</v>
      </c>
    </row>
    <row r="16" spans="1:15">
      <c r="A16" s="4" t="s">
        <v>93</v>
      </c>
      <c r="G16" s="6" t="n">
        <v>600</v>
      </c>
    </row>
    <row r="17" spans="1:15">
      <c r="A17" s="4" t="s">
        <v>1022</v>
      </c>
    </row>
    <row r="18" spans="1:15">
      <c r="A18" s="3" t="s">
        <v>1019</v>
      </c>
    </row>
    <row r="19" spans="1:15">
      <c r="A19" s="4" t="s">
        <v>93</v>
      </c>
      <c r="F19" s="6" t="n">
        <v>500</v>
      </c>
    </row>
    <row r="20" spans="1:15">
      <c r="A20" s="4" t="s">
        <v>289</v>
      </c>
    </row>
    <row r="21" spans="1:15">
      <c r="A21" s="3" t="s">
        <v>1019</v>
      </c>
    </row>
    <row r="22" spans="1:15">
      <c r="A22" s="4" t="s">
        <v>417</v>
      </c>
      <c r="F22" s="6" t="n">
        <v>400</v>
      </c>
      <c r="H22" s="6" t="n">
        <v>900</v>
      </c>
      <c r="I22" s="6" t="n">
        <v>9300</v>
      </c>
      <c r="J22" s="6" t="n">
        <v>400</v>
      </c>
      <c r="K22" s="6" t="n">
        <v>800</v>
      </c>
      <c r="N22" s="5" t="n">
        <v>11500</v>
      </c>
      <c r="O22" s="6" t="n">
        <v>500</v>
      </c>
    </row>
    <row r="23" spans="1:15">
      <c r="A23" s="4" t="s">
        <v>388</v>
      </c>
      <c r="H23" s="5" t="n">
        <v>2700</v>
      </c>
      <c r="I23" s="5" t="n">
        <v>-12900</v>
      </c>
      <c r="N23" s="6" t="n">
        <v>-10000</v>
      </c>
    </row>
    <row r="24" spans="1:15">
      <c r="A24" s="4" t="s">
        <v>1023</v>
      </c>
      <c r="H24" s="6" t="n">
        <v>23600</v>
      </c>
    </row>
    <row r="25" spans="1:15">
      <c r="A25" s="4" t="s">
        <v>465</v>
      </c>
      <c r="B25" s="5" t="n">
        <v>8453565</v>
      </c>
      <c r="L25" s="5" t="n">
        <v>8500000</v>
      </c>
    </row>
    <row r="26" spans="1:15">
      <c r="A26" s="4" t="s">
        <v>1024</v>
      </c>
    </row>
    <row r="27" spans="1:15">
      <c r="A27" s="3" t="s">
        <v>1019</v>
      </c>
    </row>
    <row r="28" spans="1:15">
      <c r="A28" s="4" t="s">
        <v>100</v>
      </c>
      <c r="I28" s="6" t="n">
        <v>-1200</v>
      </c>
    </row>
    <row r="29" spans="1:15">
      <c r="A29" s="4" t="s">
        <v>1025</v>
      </c>
    </row>
    <row r="30" spans="1:15">
      <c r="A30" s="3" t="s">
        <v>1019</v>
      </c>
    </row>
    <row r="31" spans="1:15">
      <c r="A31" s="4" t="s">
        <v>93</v>
      </c>
      <c r="D31" s="6" t="n">
        <v>600</v>
      </c>
      <c r="E31" s="6" t="n">
        <v>800</v>
      </c>
    </row>
    <row r="32" spans="1:15">
      <c r="A32" s="4" t="s">
        <v>1020</v>
      </c>
      <c r="E32" s="5" t="n">
        <v>300</v>
      </c>
    </row>
    <row r="33" spans="1:15">
      <c r="A33" s="4" t="s">
        <v>796</v>
      </c>
      <c r="D33" s="5" t="n">
        <v>1400</v>
      </c>
      <c r="E33" s="5" t="n">
        <v>1700</v>
      </c>
    </row>
    <row r="34" spans="1:15">
      <c r="A34" s="4" t="s">
        <v>101</v>
      </c>
      <c r="D34" s="5" t="n">
        <v>4100</v>
      </c>
    </row>
    <row r="35" spans="1:15">
      <c r="A35" s="4" t="s">
        <v>1026</v>
      </c>
      <c r="D35" s="5" t="n">
        <v>900</v>
      </c>
    </row>
    <row r="36" spans="1:15">
      <c r="A36" s="4" t="s">
        <v>682</v>
      </c>
      <c r="D36" s="5" t="n">
        <v>1400</v>
      </c>
      <c r="E36" s="6" t="n">
        <v>1700</v>
      </c>
    </row>
    <row r="37" spans="1:15">
      <c r="A37" s="4" t="s">
        <v>388</v>
      </c>
      <c r="D37" s="6" t="n">
        <v>-4300</v>
      </c>
    </row>
    <row r="38" spans="1:15"/>
    <row r="39" spans="1:15">
      <c r="A39" s="4" t="s">
        <v>418</v>
      </c>
      <c r="B39" s="4" t="s">
        <v>448</v>
      </c>
    </row>
  </sheetData>
  <mergeCells count="3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O38"/>
    <mergeCell ref="B39:O3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76</v>
      </c>
    </row>
    <row r="3" spans="1:4">
      <c r="A3" s="4" t="s">
        <v>1028</v>
      </c>
      <c r="B3" s="6" t="n">
        <v>25593</v>
      </c>
      <c r="C3" s="6" t="n">
        <v>44700</v>
      </c>
      <c r="D3" s="6" t="n">
        <v>34484</v>
      </c>
    </row>
    <row r="4" spans="1:4">
      <c r="A4" s="4" t="s">
        <v>1029</v>
      </c>
      <c r="B4" s="5" t="n">
        <v>0</v>
      </c>
      <c r="D4" s="5" t="n">
        <v>10216</v>
      </c>
    </row>
    <row r="5" spans="1:4">
      <c r="A5" s="4" t="s">
        <v>1030</v>
      </c>
      <c r="B5" s="5" t="n">
        <v>-7484</v>
      </c>
      <c r="C5" s="5" t="n">
        <v>-19107</v>
      </c>
    </row>
    <row r="6" spans="1:4">
      <c r="A6" s="4" t="s">
        <v>1031</v>
      </c>
      <c r="B6" s="6" t="n">
        <v>18109</v>
      </c>
      <c r="C6" s="6" t="n">
        <v>25593</v>
      </c>
      <c r="D6" s="6" t="n">
        <v>447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6:31:56Z</dcterms:created>
  <dcterms:modified xmlns:dcterms="http://purl.org/dc/terms/" xmlns:xsi="http://www.w3.org/2001/XMLSchema-instance" xsi:type="dcterms:W3CDTF">2017-03-16T06:31:56Z</dcterms:modified>
</cp:coreProperties>
</file>